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Fair Value Measurements and Fai" sheetId="11" state="visible" r:id="rId11"/>
    <sheet xmlns:r="http://schemas.openxmlformats.org/officeDocument/2006/relationships" name="Revenue and Deferred Revenue" sheetId="12" state="visible" r:id="rId12"/>
    <sheet xmlns:r="http://schemas.openxmlformats.org/officeDocument/2006/relationships" name="Other Balance Sheet Information" sheetId="13" state="visible" r:id="rId13"/>
    <sheet xmlns:r="http://schemas.openxmlformats.org/officeDocument/2006/relationships" name="Debt"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and F_2" sheetId="24" state="visible" r:id="rId24"/>
    <sheet xmlns:r="http://schemas.openxmlformats.org/officeDocument/2006/relationships" name="Revenue and Deferred Revenue (T" sheetId="25" state="visible" r:id="rId25"/>
    <sheet xmlns:r="http://schemas.openxmlformats.org/officeDocument/2006/relationships" name="Other Balance Sheet Informati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Subsequent Events (Tables)" sheetId="30" state="visible" r:id="rId30"/>
    <sheet xmlns:r="http://schemas.openxmlformats.org/officeDocument/2006/relationships" name="Description of Business - Addit"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Fair Value Measurements and F_3" sheetId="35" state="visible" r:id="rId35"/>
    <sheet xmlns:r="http://schemas.openxmlformats.org/officeDocument/2006/relationships" name="Fair Value Measurements and F_4" sheetId="36" state="visible" r:id="rId36"/>
    <sheet xmlns:r="http://schemas.openxmlformats.org/officeDocument/2006/relationships" name="Fair Value Measurements and F_5" sheetId="37" state="visible" r:id="rId37"/>
    <sheet xmlns:r="http://schemas.openxmlformats.org/officeDocument/2006/relationships" name="Fair Value Measurements and F_6" sheetId="38" state="visible" r:id="rId38"/>
    <sheet xmlns:r="http://schemas.openxmlformats.org/officeDocument/2006/relationships" name="Revenue and Deferred Revenue - " sheetId="39" state="visible" r:id="rId39"/>
    <sheet xmlns:r="http://schemas.openxmlformats.org/officeDocument/2006/relationships" name="Revenue and Deferred Revenue _2" sheetId="40" state="visible" r:id="rId40"/>
    <sheet xmlns:r="http://schemas.openxmlformats.org/officeDocument/2006/relationships" name="Revenue and Deferred Revenue _3" sheetId="41" state="visible" r:id="rId41"/>
    <sheet xmlns:r="http://schemas.openxmlformats.org/officeDocument/2006/relationships" name="Revenue and Deferred Revenue _4" sheetId="42" state="visible" r:id="rId42"/>
    <sheet xmlns:r="http://schemas.openxmlformats.org/officeDocument/2006/relationships" name="Other Balance Sheet Informati_3" sheetId="43" state="visible" r:id="rId43"/>
    <sheet xmlns:r="http://schemas.openxmlformats.org/officeDocument/2006/relationships" name="Other Balance Sheet Informati_4" sheetId="44" state="visible" r:id="rId44"/>
    <sheet xmlns:r="http://schemas.openxmlformats.org/officeDocument/2006/relationships" name="Other Balance Sheet Informati_5" sheetId="45" state="visible" r:id="rId45"/>
    <sheet xmlns:r="http://schemas.openxmlformats.org/officeDocument/2006/relationships" name="Other Balance Sheet Informati_6" sheetId="46" state="visible" r:id="rId46"/>
    <sheet xmlns:r="http://schemas.openxmlformats.org/officeDocument/2006/relationships" name="Other Balance Sheet Informati_7" sheetId="47" state="visible" r:id="rId47"/>
    <sheet xmlns:r="http://schemas.openxmlformats.org/officeDocument/2006/relationships" name="Other Balance Sheet Informati_8" sheetId="48" state="visible" r:id="rId48"/>
    <sheet xmlns:r="http://schemas.openxmlformats.org/officeDocument/2006/relationships" name="Other Balance Sheet Informati_9" sheetId="49" state="visible" r:id="rId49"/>
    <sheet xmlns:r="http://schemas.openxmlformats.org/officeDocument/2006/relationships" name="Other Balance Sheet Informat_10" sheetId="50" state="visible" r:id="rId50"/>
    <sheet xmlns:r="http://schemas.openxmlformats.org/officeDocument/2006/relationships" name="Other Balance Sheet Informat_11" sheetId="51" state="visible" r:id="rId51"/>
    <sheet xmlns:r="http://schemas.openxmlformats.org/officeDocument/2006/relationships" name="Other Balance Sheet Informat_12" sheetId="52" state="visible" r:id="rId52"/>
    <sheet xmlns:r="http://schemas.openxmlformats.org/officeDocument/2006/relationships" name="Other Balance Sheet Informat_13" sheetId="53" state="visible" r:id="rId53"/>
    <sheet xmlns:r="http://schemas.openxmlformats.org/officeDocument/2006/relationships" name="Other Balance Sheet Informat_14" sheetId="54" state="visible" r:id="rId54"/>
    <sheet xmlns:r="http://schemas.openxmlformats.org/officeDocument/2006/relationships" name="Other Balance Sheet Informat_15" sheetId="55" state="visible" r:id="rId55"/>
    <sheet xmlns:r="http://schemas.openxmlformats.org/officeDocument/2006/relationships" name="Other Balance Sheet Informat_16" sheetId="56" state="visible" r:id="rId56"/>
    <sheet xmlns:r="http://schemas.openxmlformats.org/officeDocument/2006/relationships" name="Debt - Additional Information (" sheetId="57" state="visible" r:id="rId57"/>
    <sheet xmlns:r="http://schemas.openxmlformats.org/officeDocument/2006/relationships" name="Convertible Preferred Stock a_2"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u_4" sheetId="63" state="visible" r:id="rId63"/>
    <sheet xmlns:r="http://schemas.openxmlformats.org/officeDocument/2006/relationships" name="Stock-Based Compensation - Su_5" sheetId="64" state="visible" r:id="rId64"/>
    <sheet xmlns:r="http://schemas.openxmlformats.org/officeDocument/2006/relationships" name="Stock-Based Compensation - Su_6" sheetId="65" state="visible" r:id="rId65"/>
    <sheet xmlns:r="http://schemas.openxmlformats.org/officeDocument/2006/relationships" name="Income Taxes - Additional Infor" sheetId="66" state="visible" r:id="rId66"/>
    <sheet xmlns:r="http://schemas.openxmlformats.org/officeDocument/2006/relationships" name="Net Loss Per Share - Summary of" sheetId="67" state="visible" r:id="rId67"/>
    <sheet xmlns:r="http://schemas.openxmlformats.org/officeDocument/2006/relationships" name="Related-Party Transactions - Ad"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ubsequent Events - Additional " sheetId="71" state="visible" r:id="rId71"/>
    <sheet xmlns:r="http://schemas.openxmlformats.org/officeDocument/2006/relationships" name="Subsequent Events - Summary of " sheetId="72" state="visible" r:id="rId72"/>
    <sheet xmlns:r="http://schemas.openxmlformats.org/officeDocument/2006/relationships" name="Subsequent Events - Summary o_2"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Central Index Key</t>
        </is>
      </c>
      <c r="B12" s="4" t="inlineStr">
        <is>
          <t>0001837014</t>
        </is>
      </c>
      <c r="C12" s="4" t="inlineStr">
        <is>
          <t xml:space="preserve"> </t>
        </is>
      </c>
    </row>
    <row r="13">
      <c r="A13" s="4" t="inlineStr">
        <is>
          <t>Entity File Number</t>
        </is>
      </c>
      <c r="B13" s="4" t="inlineStr">
        <is>
          <t>001-39991</t>
        </is>
      </c>
      <c r="C13" s="4" t="inlineStr">
        <is>
          <t xml:space="preserve"> </t>
        </is>
      </c>
    </row>
    <row r="14">
      <c r="A14" s="4" t="inlineStr">
        <is>
          <t>Entity Registrant Name</t>
        </is>
      </c>
      <c r="B14" s="4" t="inlineStr">
        <is>
          <t>SMARTRENT,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4218526</t>
        </is>
      </c>
      <c r="C16" s="4" t="inlineStr">
        <is>
          <t xml:space="preserve"> </t>
        </is>
      </c>
    </row>
    <row r="17">
      <c r="A17" s="4" t="inlineStr">
        <is>
          <t>Entity Address, Address Line One</t>
        </is>
      </c>
      <c r="B17" s="4" t="inlineStr">
        <is>
          <t>8665 E. Hartford Driv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5</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479-1555</t>
        </is>
      </c>
      <c r="C23" s="4" t="inlineStr">
        <is>
          <t xml:space="preserve"> </t>
        </is>
      </c>
    </row>
    <row r="24">
      <c r="A24" s="4" t="inlineStr">
        <is>
          <t>Title of 12(b) Security</t>
        </is>
      </c>
      <c r="B24" s="4" t="inlineStr">
        <is>
          <t>Class A Common Stock, $0.0001 par value</t>
        </is>
      </c>
      <c r="C24" s="4" t="inlineStr">
        <is>
          <t xml:space="preserve"> </t>
        </is>
      </c>
    </row>
    <row r="25">
      <c r="A25" s="4" t="inlineStr">
        <is>
          <t>Trading Symbol</t>
        </is>
      </c>
      <c r="B25" s="4" t="inlineStr">
        <is>
          <t>SMRT</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925692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2. SIGNIFICANT ACCOUNTING POLICIES Unaudited Interim Financial Information The accompanying condensed consolidated financial statements have been prepared in accordance with accounting principles generally accepted in the United States of America ("GAAP") and include the consolidated accounts of the Company and its wholly owned subsidiaries. All intercompany transactions and balances have been eliminated upon consolidation. The Condensed Consolidated Balance Sheet at December 31, 2023 has been derived from the audited consolidated financial statements as of December 31, 2023, as presented in the Company’s Annual Report on Form 10-K for the year ended December 31, 2023, which was filed with the SEC on March 5, 2024. Certain notes and other information have been condensed or omitted from the interim financial statements presented herein. The financial data and other information disclosed in these Notes to Condensed Consolidated Financial Statements related to the three and nine months ended September 30, 2024 and 2023 are unaudited. The unaudited interim financial statements have been prepared on the same basis as the annual consolidated financial statements and, in the opinion of management, reflect all adjustments, which are of a normal recurring nature, necessary for a fair statement of the Company’s financial condition and results of operations and cash flows for the interim period presented. The results for the three and nine months ended September 30, 2024 are not necessarily indicative of the results to be expected for the full year ending December 31, 2024 or any future period. Foreign Currency SmartRent, Inc.'s functional and reporting currency is United States Dollars (“USD”) and its foreign subsidiaries have a functional currency other than USD. Financial position and results of operations of the Company's international subsidiaries are measured using local currencies as the functional currency. Assets and liabilities of these operations are translated at the exchange rates in effect at the end of each reporting period. The Company's international subsidiaries' statements of operations accounts are translated at the weighted-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Condensed Consolidated Statements of Operations and Comprehensive Loss. Liquidity The accompanying financial statements have been prepared assuming the Company will continue as a going concern, which contemplates the realization of assets and liabilities and commitments in the normal course of business.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 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valuing the Company’s inventories on hand, allowance for expected credit losses, intangible assets, earnout liabilities, warranty liabilities, stand-alone selling price of items sold, and certain assumptions used in the valuation of equity awards, including the estimated fair value of common stock warrants, and assumptions used to estimate the fair value of stock-based compensation expense. Actual results could differ materially from those estimates. Net Loss Per Share Attributable to Common Stockholders The Company follows the two-class method to include the dilutive effect of securities that participated in dividends, if and when declared, when computing net income per common share. The two-class method determines net income per common share for each class of common stock and participating securities according to dividends, if and when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anti-dilutive effect of potentially dilutive securities is excluded from the computation of net loss per share because inclusion of such potentially dilutive shares on an as-converted basis would have been anti-dilutive. The Company considers any unvested common shares subject to repurchase to be participating securities because holders of such shares have non-forfeitable dividend rights in the event a dividend is paid on common stock. The holders of unvested shares of common stock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method based on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 basis would have been anti-dilutive. Cash and Cash Equivalents The Company considers financial instruments with an original maturity of three months or less to be cash and cash equivalents. The Company maintains cash and cash equivalents at multiple financial institutions, and, at times, these balances exceed federally insurable limits. As a result, there is a concentration of credit risk related to amounts on deposit. The Company believes any risks are mitigated through the size and security of the financial institution at which its cash balances are held. Restricted Cash The Company considers cash to be restricted when withdrawal or general use is legally restricted. The Company reports the current portion of restricted cash as a separate item in the Condensed Consolidated Balance Sheets and the non-current portion is a component of other long-term assets in the Condensed Consolidated Balance Sheets. The Company determines current or non-current classification based on the expected duration of the restriction. Accounts Receivable, net Accounts receivable consist of balances due from customers resulting from the sale of hardware, professional services and Hosted Services. Accounts receivable are recorded at invoiced amounts, are non-interest bearing and are presented net of the associated allowance for expected credit losses on the Condensed Consolidated Balance Sheets. The allowance for expected credit losses totaled $ 2,165 and $ 1,361 as of September 30, 2024, and December 31, 2023 , respectively. The provision for expected credit losses is recorded in general and administrative expenses in the accompanying Condensed Consolidated Statements of Operations and Comprehensive Loss. There was no provision for expected credit losses for the three months ended September 30, 2024. The provision for expected credit losses totaled $ 39 for the three months ended September 30, 2023. The provision for expected credit losses totaled $ 804 and $ 39 for the nine months ended September 30, 2024 and 2023, respectively. The Company evaluates the collectability of the accounts receivable balances and has determined the allowance for expected credit losses based on a combination of factors, which include th e nature of the relationship and the prior collection experience the Company has with the account and an evaluation for current and projected economic conditions as of the Condensed Consolidated Balance Sheets date. Accounts receivable determined to be uncollectible are charged against the allowance for expected credit losses. Actual collections of accounts receivable could differ from management’s estimates. Significant Customers A significant customer represents 10 % or more of the Company’s total revenue or net accounts receivable balance at each respective Condensed Consolidated Balance Sheet date. Revenue as a percentage of total revenue and accounts receivable as a percentage of total accounts receivable for each significant customer follows.
Accounts Receivable Revenue Revenue
As of For the three months ended For the nine months ended
September 30, 2024 December 31, 2023 September 30, 2024 September 30, 2023 September 30, 2024 September 30, 2023
Customer A 14 % 18 % * 20 % * 15 %
Customer B * 13 % * * * *
Customer C 14 % * 10 % * 15 % *
Customer D 20 % * * * 12 % *
Customer E * * 57 % * 26 % * * Total less than 10% for the respective period Inventory Inventories, which are comprised of smart home equipment and components, are stated at the lower of cost or net realizable value with cost determined under the first-in, first-out method. The Company adjusts the inventory balance based on anticipated obsolescence, usage and historical write-offs. In August 2023, the Company entered into a Product Sales Agreement (the "Agreement") with ADI Global Distribution ("ADI"), pursuant to which, ADI agreed to serve as the Company's non-exclusive hardware fulfillment partner throughout the United States, Canada, and Puerto Rico. The Company is subject to certain buy-back provisions relating to the transferred inventory. As of September 30, 2024 and December 31, 2023, the Company recorded $ 1,623 and $ 851 in connection with the buy-back provision, which is recorded in other current liabilities on the Condensed Consolidated Balance Sheets. Goodwill Goodwill represents the excess of cost over net assets of the Company's completed business combinations. The Company tests for potential impairment of goodwill on an annual basis as of September 30 to determine if the carrying value is less than the fair value. The Company will conduct additional tests between annual tests if there are indications of potential goodwill impairment. During the three months ended September 30, 2024, the Company conducted an interim test as of July 31, 2024 following the departure of the Company's former Chief Executive Officer ("CEO"). The Company concluded that goodwill was no t impaired as of July 31, 2024. No goodwill impairment has been recorded as of September 30, 2024 and December 31, 2023 . Intangible Assets The Company recorded intangible assets with finite lives, including customer relationships and developed technology, as a result of acquisitions made in prior years. Intangible assets are amortized on a straight-line basis based on their estimated useful lives. The estimated useful life of these intangible assets are as follows.
Estimated useful life (in years)
Trade name 5
Customer relationships 10 - 13
Developed technology 1 - 7 Warranty Allowance The Company provides its customers with limited-service warranties associated with product replacement and related services. The warranty typically lasts one year following the installation of the product. The estimated warranty costs, which are expensed at the time of sale and included in hardware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three months ended September 30, 2024 and 2023, warranty expense included in cost of hardware revenue was $ ( 693 ) and $ 850 , respectively. The negative warranty expense during the three months ended September 30, 2024 was primarily attributable to the Company's release of an $ 864 accrual related to the replacement of deficient batteries as disclosed in the paragraph below. For the nine months ended September 30, 2024 and 2023, warranty expense included in cost of hardware revenue was $ ( 650 ) and $ 1,390 , respectively. As of September 30, 2024, and December 31, 2023, the Company’s warranty allowance was $ 638 and $ 2,215 , respectively, and is recorded in other current liabilities on the Condensed Consolidated Balance Sheets. During the year ended December 31, 2020, the Company identified a deficiency with batteries contained in certain hardware sold and has included an estimate of the expected cost to remove these batteries, which were acquired from one supplier, in its warranty allowance. During the three months ended September 30, 2024, the Company determined the battery replacements were complete and released the remaining warranty accrual of $ 864 related to the battery deficiency. As of September 30, 2024 , there is no amount in the Company’s warranty allowance related to the remaining cost of replacement for this identified battery deficiency. As of December 31, 2023, $ 864 is included in the Company’s warranty allowance related to the remaining cost of replacement for this identified battery deficiency. During the year ended December 31, 2023, the Company identified a deficiency with the firmware and sensor accuracy of certain hardware sold and has included an estimate of the expected cost to update the related firmware and hardware. As of December 31, 2023 , $ 410 is included in the Company’s warranty allowance related to the remaining cost to perform the firmware and hardware updates. As of September 30, 2024 , there is no amount in the Company's warranty allowance related to the remaining cost to perform the firmware and hardware updates. Fair Value of Financial Instruments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or nine months ended September 30, 2024 or 2023. The carrying amounts of the Company’s accounts receivable, accounts payable and accrued and other liabilities approximate their fair values due to their short maturities. Revenue Recognition The Company derives its revenue primarily from sales of systems that consist of hardware devices, professional services and Hosted Services to assist property owners and property managers with visibility and control over assets, while providing all-in-one home control offerings for residents. Revenue is recorded when control of these products and services is transferred to the customer in an amount that reflects the consideration the Company expects to be entitled to receive in exchange for those products and services. The Company may enter into contracts that contain multiple distinct performance obligations. The transaction price for a typical arrangement includes the price for: smart home hardware devices, professional services, and a subscription for use of the Company's software (“Hosted Services”). Included in these contracts are centrally connected devices ("Hub Devices"), which integrate the Company’s enterprise software with third party smart devices. Historically, the Company only sold non-distinct Hub Devices which only functioned with a subscription to its software ("non-distinct Hub Devices"). During the year ended December 31, 2022, the Company began shipping Hub Devices with features that function independently from its software subscription ("distinct Hub Devices"). Non-distinct Hub Devices are recognized as a single performance obligation with the Company’s software in Hosted Services revenue, while distinct Hub Devices are recognized as a separate performance obligation in hardware revenue. When distinct Hub Devices are included in a contract, the Hosted Services performance obligation is comprised of only the Company’s software. The Company considers delivery for each of the hardware, professional services and Hosted Services to be separate performance obligations. The hardware performance obligation includes the delivery of smart home hardware and distinct Hub Devices. The professional services performance obligation includes the services to install the hardware. The Hosted Services performance obligation provides a subscription that allows the customer access to software during the contracted-use term when the promised service is provided to the customer. Also included in the hosted service performance obligation are non-distinct Hub Devices that only function with a subscription to the Company’s software. Payments are received by the Company by credit card, check or automated clearing house payments and payment terms are determined by individual contracts and generally range from due upon receipt to net 30 days . Taxes collected from customers and remitted to governmental authorities are not included in reported revenue. Payments received from customers in advance of revenue recognition are reported as deferred revenue. The Company has elected the following practical expedients following the adoption of ASC 606 : • Shipping and handling costs: the Company elected to account for shipping and handling activities that occur after the customer has obtained control of a good as fulfillment activities (i.e., an expense) rather than as a promised service and are recorded as hardware cost of revenue. Amounts billed for shipping and handling fees are recorded as revenue. • Sales tax collected from customers: the Company elected to exclude from the measurement of transaction price all taxes assessed by a government authority that are both imposed on and concurrent with a specific revenue-producing transaction and collected by us from a customer. • Measurement of the transaction pric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 Significant financing component: the Company elected not to adjust the promised amount of consideration for the effects of a significant financing component when the period between the transfer of promised goods or services and when the customer pays for the goods or services will be one year or less. Timing of Revenue Recognition is as follows. • Hardware Revenue Hardware revenue results from the direct sale to customers of hardware smart home devices, which devices generally consist of a distinct Hub Device, door locks, thermostats, sensors, and light switches. These hardware devices provide features that function independently without subscription to the Company's software, and the performance obligation for hardware revenue is considered satisfied, and revenue is recognized at a point in time when the hardware device is shipped to the customer. The Company generally provides a one-year warranty period on hardware devices that are delivered and installed. The cost of the warranty is recorded as a component of cost of hardware revenue. • Professional Services Revenue Professional services revenue results from installing smart home hardware devices, which does not result in significant customization of the product and is generally performed over a period from two to four weeks. Installations can be performed by the Company's employees, contracted out to a third-party with the Company's employees managing the engagement, or the customer can perform the installation themselves. The Company’s professional services contracts are generally arranged on a fixed price basis, and revenue is recognized over the period in which the installations are completed. • Hosted Services Revenue Hosted Services revenue primarily consists of monthly subscription revenue generated from fees that provide customers access to one or more of the Company’s software applications including access controls, asset monitoring and related services, and our Community WiFi solution, which provides communities with a private, device-dedicated WiFi network. These subscription arrangements have contractual terms ranging from one month to eight years and include recurring fixed plan subscription fees. Arrangements with customers do not provide the customer with the right to take possession of the Company’s software at any time. Customers are granted continuous access to the services over the contractual period. Accordingly, fees collected for subscription services are recognized on a straight-line basis over the contract term beginning on the date the subscription service is made available to the customer. Variable consideration is immaterial. Also included in Hosted Services revenue are non-distinct Hub Devices. The Company considers those devices and hosting services subscription a single performance obligation and therefore defers the recognition of revenue for those devices upon shipment to the customer. The revenue is then amortized over its average service life. When a non-distinct Hub Device is included in a contract that does not require a long-term service commitment, the customer obtains a material right to renew the service because purchasing a new device is not required upon renewal. If a contract contains a material right, proceeds are allocated to the material right and recognized over the period of benefit, which is generally four years . Cost of Revenue Cost of revenue consists primarily of direct costs of products and services together with the indirect cost of estimated warranty expense and customer care and support over the life of the service arrangement. • Hardware Cost of hardware revenue consists primarily of direct costs of products, such as the distinct Hub Device, hardware devices, supplies purchased from third-party providers, and shipping costs, together with indirect costs related to warehouse facilities (including depreciation and amortization of capitalized assets and right-of-use assets), infrastructure costs, personnel-related costs associated with the procurement and distribution of products and warranty expenses together with the indirect cost of customer care and support.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non-distinct Hub Devices, consistent with the revenue recognition period noted above in "Hosted Services Revenue", and infrastructure costs associated with providing software applications together with the indirect cost of customer care and support over the life of the service arrangement. Deferred Cost of Revenue Deferred cost of revenue includes all direct costs included in cost of revenue for Hosted Services and non-distinct Hub Devices that have been deferred to future periods. Stock-Based Compensation Our stock-based compensation consists of stock options and restricted stock units ("RSUs") granted to our employees and directors during the periods presented. Stock-based awards are measured based on the grant date fair value. We estimate the fair value of stock option awards on the grant date using the Black-Scholes option-pricing model. The fair value of RSUs is based on the grant date fair value of the stock price. The fair value of these awards is recognized as compensation expense on a straight-line basis over the requisite service period in which the awards are expected to vest. Forfeitures are recognized as they occur by reversing previously recognized compensation expense.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and forfeitures, which are recognized as they occur. For all stock options granted, we calculated the expected term using the simplified method for “plain vanilla” stock option awards. The grant date fair value is also utilized with respect to RSUs with performance and service conditions to vest. For RSUs with a performance condition, based on a liquidity event, as well as a service condition to vest, no compensation expense is recognized until the performance condition has been satisfied. Subsequent to the liquidity event, compensation expense is recognized to the extent the requisite service period has been completed and compensation expense thereafter is recognized on an accelerated attribution method. Under the accelerated attribution method, compensation expense is recognized over the remaining requisite service period for each service condition tranche as though each tranche is, in substance, a separate award. In August 2021, the Company completed the merger with FWAA, which met the liquidity event vesting condition and triggered the recognition of compensation expense for RSUs for which the time-based vesting condition had been satisfied or partially satisfied. Research and Development These expenses relate to the research and development of new products and services and enhancements to the Company’s existing product offerings. The Company accounts for the cost of research and development by capitalizing qualifying costs, which are incurred during the product development stage, and amortizing those costs over the product’s estimated useful life, which generally ranges from three to five years depending on the type of application. The Company expenses preliminary evaluation costs as they are incurred before the product development stage, as well as post development implementation and operation costs, such as training, maintenance and minor upgrades. During the three months ended September 30, 2024 and 2023, the Company capitalized $ 3,209 and $ 822 , respectively, of research and development costs in other long-term assets on the Condensed Consolidated Balance Sheets. During the nine months ended September 30, 2024 and 2023, the Company capitalized $ 5,864 and $ 3,037 , respectively, of research and development costs in other long-term assets on the Condensed Consolidated Balance Sheets. As of September 30, 2024, the Company had capitalized $ 12,928 of research and development costs in other long-term assets on the Condensed Consolidated Balance Sheets, of which $ 10,822 remained to be amortized. As of December 31, 2023, the Company had capitalized $ 7,064 of research and development costs in other long-term assets on the Condensed Consolidated Balance Sheets, of which $ 6,163 remains to be amortized. Advertising Advertising costs are expensed as incurred and recorded as a component of sales and marketing expense. The Company incurred $ 191 of advertising expenses for the three months ended September 30, 2024. There were no such advertising expenses recorded for the three months ended September 30, 2023. The Company incurred $ 423 and $ 268 of advertising expenses for the nine months ended September 30, 2024 and 2023 , respectively. Segments The Company has one operating segment and one reportable segment. Its chief operating decision maker, a management committee comprised of current executives (the "Management Committee"),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 8,538 and $ 8,280 of assets outside the United States as of September 30, 2024, and December 31, 2023 , respectively. Recent Accounting Guidance Recent Accounting Guidance Not Yet Adopted In November 2023, the Financial Standards Accounting Board (FASB) issued Accounting Standards Update (ASU) No. 2023-07 - Segment Reporting (Topic 280): Improvements to Reportable Segment Disclosures. This ASU updates the annual and interim disclosure requirements for reportable segments, primarily through enhanced disclosures about significant segment expenses. ASU 2023-07 is effective for annual periods beginning after December 15, 2023, and for interim periods beginning after December 15, 2024. Early adoption is also permitted. The Company expects this ASU to only impact its disclosures with no impacts to results of operations, cash flows or financial condition. In December 2023, the FASB issued ASU No. 2023-09 - Income Taxes (Topics 740): Improvements to Income Tax Disclosures. This ASU requires the expansion of disclosure requirements for income taxes, specifically related to the rate reconciliation and income taxes paid. ASU 2023-09 is effective for annual periods after December 15, 2024. Early adoption is also permitted for annual financial statements that have not yet been issued or made available for issuance. The Company is currently evaluating the effect that the updated standard will have on the consolidated financial statement disclosures. Recently Adopted Accounting Guidance In June 2016, the FASB issued ASU 2016-13, “Financial Instruments—Credit Losses (Topic 326)” which modifies the measurement of expected credit losses of certain financial instruments. This update is effective for fiscal years beginning after December 15, 2022 and must be applied using a modified-retrospective approach, with early adoption permitted. The requirement to disclose credit quality indicators by year or origination is not applicable to trade receivables due in one year or less that result from revenue transactions within the scope of ASC 606. The Company adopted ASU 2016-13 effective January 1, 2023 using the modified-retrospective approach. The adoption of this guidance did no 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Fair Value of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Fair Value of Instruments</t>
        </is>
      </c>
      <c r="B4" s="4" t="inlineStr">
        <is>
          <t>NOTE 3. FAIR VALUE MEASUREMENTS AND FAIR VALUE OF INSTRUMENTS The following tables display the carrying values and fair values of financial instruments.
As of
September 30, 2024 December 31, 2023
Assets on the Consolidated Balance Sheets Carrying Value Unrealized Fair Carrying Unrealized Losses Fair
Cash and cash equivalents Level 1 $ 163,403 $ - $ 163,403 $ 215,214 $ - $ 215,214
Restricted cash Level 1 247 - 247 495 - 495
Total $ 163,650 $ - $ 163,650 $ 215,709 $ - $ 215,709 The Company reports the current portion of restricted cash as a separate item in the Condensed Consolidated Balance Sheets and the non-current portion is a component of other long-term assets in the Condensed Consolidated Balance Sheets.
As of
September 30, 2024 December 31, 2023
Liabilities on the Consolidated Balance Sheets Carrying Fair Carrying Fair
Acquisition earnout payment Level 3 $ 2,860 $ 2,860 $ 4,250 $ 4,250
Total liabilities $ 2,860 $ 2,860 $ 4,250 $ 4,250 In December 2021, the Company purchased all of the outstanding equity interests of iQuue, LLC ("iQuue"). The Company reports the current portion of the acquisition earnout payment as a component of other current liabilities in the Condensed Consolidated Balance Sheets and the non-current portion is a component of other long-term liabilities on the Condensed Consolidated Balance Sheets. Earnout payments related to acquisitions are measured at fair value each reporting period using Level 3 unobservable inputs. The changes in the fair value of the Company's Level 3 liabilities for the nine months ended September 30, 2024 and year ended December 31, 2023 are as follows.
As of
September 30, 2024 December 31, 2023
Balance at beginning of period $ 4,250 $ 5,540
Payment of earnout in connection with the iQuue acquisition ( 1,530 ) ( 1,702 )
Change in fair value of earnout 140 412
Balance at end of period $ 2,860 $ 4,250 The fair value of the earnout payment is measured on a recurring basis at each reporting date. The following inputs and assumptions were used in the Monte Carlo simulation model to estimate the fair value of the earnout payment as of September 30, 2024 and December 31, 2023. During the nine months ended September 30, 2024 , the Company determined there was a $ 140 increase in the fair value of the earnout, primarily due to a decreased payment term as the Company is nine months closer to the payout date. During the nine months ended September 30, 2023 , there was a $ 225 increase in the fair value of the earnout, primarily due to a decreased payment term as the Company approached the payment date . The Company recorded these adjustments in general and administrative expense on the Condensed Consolidated Statement of Operations and Comprehensive Loss. The following table sets forth the weighted-average assumptions used to estimate the fair value of the earnout payment as of September 30, 2024 and December 31, 2023.
As of
September 30, 2024 December 31, 2023
Discount Rate 11.90 % 10.50 %
Volatility 40.00 % 4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and Deferred Revenue</t>
        </is>
      </c>
      <c r="B4" s="4" t="inlineStr">
        <is>
          <t xml:space="preserve">NOTE 4. REVENUE AND DEFERRED REVENUE Disaggregation of Revenue In the following tables, revenue is disaggregated by primary geographical market, type of revenue, and SmartRent Solution.
For the three months ended September 30, For the nine months ended September 30,
2024 2023 2024 2023
Revenue by geography
United States $ 40,030 $ 58,056 $ 138,183 $ 175,616
International 480 48 1,334 969
Total revenue $ 40,510 $ 58,104 $ 139,517 $ 176,585
For the three months ended September 30, For the nine months ended September 30,
2024 2023 2024 2023
Revenue by type
Hardware $ 18,707 $ 35,631 $ 72,460 $ 100,744
Professional services 3,308 5,962 12,582 $ 28,781
Hosted services 18,495 16,511 54,475 $ 47,060
Total revenue $ 40,510 $ 58,104 $ 139,517 $ 176,585
For the three months ended September 30, For the nine months ended September 30,
2024 2023 2024 2023
(dollars in thousands) (dollars in thousands)
SmartRent Solutions Hardware Professional Services Hosted Services Total 2024 Hardware Professional Hosted Services Total 2023 Hardware Professional Hosted Services Total 2024 Hardware Professional Services Hosted Services Total 2023
Smart Communities Solutions
Smart Apartments $ 16,569 $ 2,387 $ 14,445 $ 33,401 $ 33,107 $ 4,939 $ 12,738 $ 50,784 $ 66,119 $ 9,558 $ 42,661 $ 118,338 $ 96,104 $ 24,739 $ 36,417 $ 157,260
Access Control 1,034 415 477 1,926 1,302 758 281 2,341 2,920 1,935 1,217 6,072 3,039 2,916 595 6,550
Community WiFi 146 300 181 627 37 125 200 362 291 537 521 1,349 110 917 499 1,526
Other 963 206 575 1,744 1,185 140 378 1,703 3,136 607 1,504 5,247 1,502 209 1,033 2,744
Smart Operations Solutions ( 5 ) - 2,817 2,812 - - 2,914 2,914 ( 6 ) ( 55 ) 8,572 8,511 ( 11 ) - 8,516 8,505
Total Revenue $ 18,707 $ 3,308 $ 18,495 $ 40,510 $ 35,631 $ 5,962 $ 16,511 $ 58,104 $ 72,460 $ 12,582 $ 54,475 $ 139,517 $ 100,744 $ 28,781 $ 47,060 $ 176,585 Remaining Performance Obligations Advance payments received from customers are recorded as deferred revenue and are recognized upon the completion of related performance obligations over the period of service. Advance payments for non-distinct Hub Devices were recorded as deferred revenue and recognized over their average in-service life. Advance payments received from customers for subscription services are recorded as deferred revenue and recognized over the term of the subscription. A summary of the change in deferred revenue is as follows.
For the nine months ended September 30,
2024 2023
Deferred revenue balance as of January 1 $ 123,159 $ 139,948
Revenue recognized from balance of deferred revenue ( 8,656 ) ( 14,505 )
Revenue deferred during the period 7,075 19,593
Revenue recognized from revenue originated ( 2,010 ) ( 2,067 )
Deferred revenue balance as of March 31 119,568 142,969
Revenue recognized from balance of deferred revenue ( 8,914 ) ( 11,896 )
Revenue deferred during the period 4,244 16,954
Revenue recognized from revenue originated ( 3,040 ) ( 5,191 )
Deferred revenue balance as of June 30 111,858 142,836
Revenue recognized from balance of deferred revenue ( 16,269 ) ( 12,096 )
Revenue deferred during the period 10,825 12,286
Revenue recognized from revenue originated ( 6,442 ) ( 5,447 )
Deferred revenue balance as of September 30 $ 99,972 $ 137,579 As of September 30, 2024 , the Company expects to recognize 63 % of its total deferred revenue within the next 12 months , 11 % of its total deferred revenue between 13 and 36 months , 22 % between 37 and 60 months , and the remainder is expected to be recognized beyond five years . Contra cts may contain termination for convenience provisions that allow the Company, customer, or both parties the ability to terminate for convenience, either at any time or upon providing a specified notice period, without a substantive termination penalty. Included in deferred revenue as of September 30, 2024 and 2023 are $ 21,875 and $ 39,816 , respectively, of prepaid fees related to contracts with termination for convenience provisions which are refundable at the request of the customer. Based on the Company's historical experience, customers do not typically exercise their termination for convenience rights. Deferred cost of revenue includes all direct costs includ ed in cost of revenue that have been deferred to future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nformation</t>
        </is>
      </c>
      <c r="B1" s="2" t="inlineStr">
        <is>
          <t>9 Months Ended</t>
        </is>
      </c>
    </row>
    <row r="2">
      <c r="B2" s="2" t="inlineStr">
        <is>
          <t>Sep. 30, 2024</t>
        </is>
      </c>
    </row>
    <row r="3">
      <c r="A3" s="3" t="inlineStr">
        <is>
          <t>Balance Sheet Related Disclosures [Abstract]</t>
        </is>
      </c>
      <c r="B3" s="4" t="inlineStr">
        <is>
          <t xml:space="preserve"> </t>
        </is>
      </c>
    </row>
    <row r="4">
      <c r="A4" s="4" t="inlineStr">
        <is>
          <t>Other Balance Sheet Information</t>
        </is>
      </c>
      <c r="B4" s="4" t="inlineStr">
        <is>
          <t>NOTE 5. OTHER BALANCE SHEET INFORMATION Inventory consisted of the following.
As of
September 30, 2024 December 31, 2023
Finished Goods $ 35,563 $ 41,206
Raw Materials 385 369
Total inventory $ 35,948 $ 41,575 The Company writes-down inventory for any excess or obsolete inventories or when the Company believes the net realizable value of inventories is less than the carrying value. During the three months ended September 30, 2024 and 2023 the Company recorded write-downs of $ 2,596 , primarily due to technology changes and new product introductions resulting in certain obsolete inventory during the quarter, and $ 1,857 , respectively. During the nine months ended September 30, 2024 and 2023, the Company recorded write-downs of $ 2,767 and $ 2,130 , respectively. Prepaid expenses and other current assets consisted of the following.
As of
September 30, 2024 December 31, 2023
Prepaid expenses $ 7,157 $ 7,144
Other current assets 5,060 2,215
Total prepaid expenses and other current assets $ 12,217 $ 9,359 During the three months ended September 30, 2024, the Company recorded $ 3,534 in other current assets related to a lease for its new headquarters in Phoenix, AZ. See Note 12. "Commitments and Contingencies" - Lease Commitments. Property and equipment, net consisted of the following.
As of
September 30, 2024 December 31, 2023
Computer hardware $ 2,469 $ 2,242
Leasehold improvements 736 717
Warehouse and other equipment 845 748
Furniture and fixtures 366 146
Property and equipment 4,416 3,853
Less: Accumulated depreciation ( 3,059 ) ( 2,453 )
Total property and equipment, net $ 1,357 $ 1,400 Depreciation and amortization expense on all property, plant and equipment was $ 229 and $ 182 during the three months ended September 30, 2024 and 2023, respectively. Depreciation and amortization expense on all property, plant and equipment was $ 606 and $ 582 during the nine months ended September 30, 2024 and 2023, respectively. Intangible assets, net consisted of the following.
As of
September 30, 2024 December 31, 2023
Gross Accumulated Amortization Net Gross Accumulated Amortization Net
Customer relationships $ 22,990 $ ( 5,668 ) $ 17,322 $ 22,990 $ ( 4,001 ) $ 18,989
Developed technology 10,600 ( 4,015 ) 6,585 10,600 ( 2,911 ) 7,689
Trade name 900 ( 464 ) 436 900 ( 329 ) 571
Total intangible assets, net $ 34,490 $ ( 10,147 ) $ 24,343 $ 34,490 $ ( 7,241 ) $ 27,249 Amortization expense on all intangible assets was $ 969 and $ 968 for the three months ended September 30, 2024 and 2023, respectively. Amortization expense on all intangible assets was $ 2,906 and $ 2,906 for the nine months ended September 30, 2024 and 2023, respectively. Total future amortization for finite-lived intangible assets is estimated as follows.
Amortization Expense
2024 - Remaining $ 968
2025 3,873
2026 3,873
2027 3,734
2028 3,693
Thereafter 8,202
Total $ 24,343 Other long-term assets consisted of the following.
As of
September 30, 2024 December 31, 2023
Capitalized software costs, net $ 8,834 $ 5,632
Investment in non-affiliate - 2,250
Operating lease - ROU asset, net 4,172 2,550
Other long-term assets 2,920 1,816
Total other long-term assets $ 15,926 $ 12,248 Amortization expense for capitalized software costs was $ 407 and $ 228 for the three months ended September 30, 2024 and 2023, respectively. Amortization expense for capitalized software costs was $ 1,118 and $ 483 for the nine months ended September 30, 2024 and 2023, respectively. During the three months ended September 30, 2024, the Company recorded $ 2,701 of other long-term assets related to a lease for its new headquarters in Phoenix, AZ. See Note 12. "Commitments and Contingencies" - Lease Commitments. In December 2023, the Company invested $ 2,250 in a non-affiliated, privately held entity, under a Simple Agreement for Future Equity ("SAFE") agreement. The non-affiliated entity provides support and consultation for consumers looking to manage and upgrade the technology within their home. The Company’s investment in the SAFE is recorded using the cost method of accounting and is included under other long-term assets on the Condensed Consolidated Balance Sheets, as it is not readily convertible into cash. During the three months ended June 30, 2024, the Company identified factors indicative of impairment and recorded an impairment charge of $ 2,250 in general and administrative expenses on the Condensed Consolidated Statements of Operations and Comprehensive Loss. During the year ended December 31, 2023, the Company did not identify any factors indicative of impairment. Accrued expenses and other current liabilities consisted of the following.
As of
September 30, 2024 December 31, 2023
Accrued expenses $ 12,609 $ 6,674
Accrued compensation costs 7,278 10,272
Warranty allowance 638 2,215
Other 6,049 5,815
Total accrued expenses and other current liabilities $ 26,574 $ 24,976 Other long-term liabilities consisted of the following.
September 30, 2024 December 31, 2023
Lease liability, noncurrent $ 7,311 $ 1,311
Other long-term liabilities 60 2,785
Total other long-term liabilities $ 7,371 $ 4,096 During the three months ended September 30, 2024, the Company recorded $ 6,131 in other long-term liabilities related to the lease for its new headquarters in Phoenix, AZ. See Note 12. "Commitments and Contingencies" - Lease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6. DEBT Term Loan and Revolving Line of Credit Facility In December 2021, the Company entered into a $ 75,000 Senior Revolving Facility with a five-year term (the "Senior Revolving Facility"). The Senior Revolving Facility includes a letter of credit sub-facility in the aggregate availability of $ 10,000 as a sublimit of the Senior Revolving Facility, and a swingline sub-facility in the aggregate availability of $ 10,000 as a sublimit of the Senior Revolving Facility. Proceeds from the Senior Revolving Facility are to be used for general corporate purposes. Amounts borrowed under the Senior Revolving Facility may be repaid and, prior to the Senior Revolving Facility maturity date, reborrowed. The Senior Revolving Facility terminates on the Senior Revolving Facility maturity date in December 2026 , when the principal amount of all advances, the unpaid interest thereon, and all other obligations relating to the Senior Revolving Facility shall be immediately due and payable. The Company has yet to draw on the Senior Revolving Facility as of September 30, 2024. The Company accounted for the cancellation of its previous revolving facility and the issuance of the Senior Revolving Facility as an exchange with the same creditor. As a result, all costs related to entering into the Senior Revolving Facility that are allowed to be deferred are recorded as a deferred asset and included in other assets on the Condensed Consolidated Balance Sheets. These costs totaled $ 688 and will be amortized ratably over the five-year term of the Senior Revolving Facility. For the three months ended September 30, 2024 and 2023, the Company recorded $ 35 and $ 34 , respectively, of amortization expense in connection with these costs, as a component of interest expense on the Condensed Consolidated Statements of Operations and Comprehensive Loss. For the nine months ended September 30, 2024 and 2023, the Company recorded $ 107 and $ 103 , respectively, of amortization expense in connection with these costs, as a component of interest expense on the Condensed Consolidated Statements of Operations and Comprehensive Loss. Interest rates for draws upon the Senior Revolving Facility are determined by whether the Company elects a secured overnight financing rate loan (“SOFR Loan”) or alternate base rate loan (”ABR Loan”). For SOFR Loans, the interest rate is based upon the forward-looking term rate based on SOFR as published by the CME Group Benchmark Administration Limited (CBA) plus 0.10 %, subject to a floor of 0.00 %, plus an applicable margin. For ABR Loans, the interest rate is based upon the highest of (i) the Prime Rate, (ii) the Federal Funds Effective Rate plus 0.50 %, or (iii) 3.25 %, plus an applicable margin. As of September 30, 2024, the applicable margins for SOFR Loans and ABR Loans under the Senior Revolving Facility were 1.75 % and ( 0.50 %) , respectively. In addition to paying interest on the outstanding principal balance under the Senior Revolving Facility, the Company is required to pay a facility fee to the lender in respect of the unused commitments thereunder. The facility fee rate is based on the daily unused amount of the Senior Revolving Facility and is one fourth of one percent ( 0.25 %) per annum based on the unused facility amount. During the three months ended September 30, 2024 and 2023, the facility fee totaled $ 47 and $ 47 , respectively. During the nine months ended September 30, 2024 and 2023, the facility fee totaled $ 134 and $ 141 , respectively. The Senior Revolving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its subsidiaries, and (v) incur additional indebtedness that is secured on a pari passu basis with the Senior Revolving Facility. The Senior Revolving Facility also requires the Company, on a consolidated basis with its subsidiaries, to maintain a minimum cash balance. If the minimum cash balance is not maintained, the Company is required to maintain a minimum liquidity ratio. If an event of default occurs, the lender is entitled to take various actions, including the acceleration of amounts due under the Senior Revolving Facility and all actions permitted to be taken by a secured creditor. As of September 30, 2024, and through the date these consolidated financial statements were issued, the Company believes it was in compliance with all financial covenants. The Senior Revolving Facility is collateralized by first priority or equivalent security interests in substantially all the property, rights, and assets of the Company. As of September 30, 2024 and December 31, 2023, there was no outstanding principal amount under the Senior Revolving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and Equity</t>
        </is>
      </c>
      <c r="B1" s="2" t="inlineStr">
        <is>
          <t>9 Months Ended</t>
        </is>
      </c>
    </row>
    <row r="2">
      <c r="B2" s="2" t="inlineStr">
        <is>
          <t>Sep. 30, 2024</t>
        </is>
      </c>
    </row>
    <row r="3">
      <c r="A3" s="3" t="inlineStr">
        <is>
          <t>Equity [Abstract]</t>
        </is>
      </c>
      <c r="B3" s="4" t="inlineStr">
        <is>
          <t xml:space="preserve"> </t>
        </is>
      </c>
    </row>
    <row r="4">
      <c r="A4" s="4" t="inlineStr">
        <is>
          <t>Convertible Preferred Stock and Equity</t>
        </is>
      </c>
      <c r="B4" s="4" t="inlineStr">
        <is>
          <t>NOTE 7. CONVERTIBLE PREFERRED STOCK AND EQUITY Preferred Stock The Company is authorized to issue 50,000 shares of $ 0.0001 par value preferred stock. As of September 30, 2024, there are no preferred stock issued or outstanding. Warrants As of September 30, 2024 , warrants issued as consideration to certain customers to purchase 3,663 shares of Class A Common Stock at $ 0.01 per share were no longer outstanding. The vesting of the warrants was dependent on the number of installed units, as defined by the warrant agreements, purchased by the customer with certain measurement periods which expired in February 2024 . The fair value of the vested warrants was recorded as additional paid-in capital and contra-revenue on the accompanying Condensed Consolidated Balance Sheets and Condensed Consolidated Statements of Operations and Comprehensive Loss, respectively. Based on the count of installed units as of February 2024, the number of warrants to vest is zero and as of December 31, 2023, the Company removed $ 193 from additional paid-in-capital and contra-revenue on the accompanying Condensed Consolidated Balance Sheets and Condensed Consolidated Statements of Operations and Comprehensive Loss. There was no contra-revenue recorded related to these warrants during the three or nine months ended September 30, 2024 and 2023. Stock Repurchase Program In March 2024, our Board of Directors ("Board") authorized a stock repurchase program pursuant to which we may repurchase up to $ 50,000 of our Class A common stock. Repurchases under the program may be made from time to time through open market purchases or through privately negotiated transactions subject to market conditions, applicable legal requirements and other relevant factors. The repurchase program does not obligate us to acquire any particular amount of our Class A common stock and may be suspended at any time at our discretion. The timing and number of shares repurchased will depend on a variety of factors, including the stock price, business and market conditions, corporate and regulatory requirements, alternative investment opportunities, acquisition opportunities, and other factors. During the three months ended September 30, 2024, the Company repurchased and subsequently retired 9,767 shares of our Class A common stock under the stock repurchase program at an average price of $ 1.75 per share for a total of $ 17,081 . During the nine months ended September 30, 2024, the Company repurchased and subsequently retired 12,127 shares of our Class A common stock under the stock repurchase program at an average price of $ 1.93 per share for a total of $ 23,462 . The Company has elected to record the amount paid to repurchase the shares in excess of the par value entirely to accumulated deficit. As of September 30, 2024, approximately $ 26,660 remained available for stock repurchases pursuant to our stock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8. STOCK-BASED COMPENSATION 2018 Stock Plan Legacy SmartRent’s board of directors adopted, and its stockholders approved, the SmartRent.com, Inc. 2018 Stock Plan (the “2018 Stock Plan”), effective March 2018. The purpose of the 2018 Stock Plan was to advance the interests of Legacy SmartRent and its stockholders by providing an incentive to attract, retain and reward persons performing services for Legacy SmartRent and by motivating such persons to contribute to the growth and profitability of Legacy SmartRent. The 2018 Stock Plan sought to achieve this purpose by providing awards in the form of stock options and restricted stock purchase rights. Awards granted as stock options under the 2018 Stock Plan generally expire no later than ten years from the date of grant and become vested and exercisable over a four-year period. All options are subject to certain provisions that may impact these vesting schedules. Amendment to the 2018 Stock Plan In April 2021, the board of directors of Legacy SmartRent executed a unanimous written consent to provide an additional incentive to certain employees of Legacy SmartRent by amending the 2018 Stock Plan to allow for the issuance of RSUs and granted a total of 1,533 RSUs to certain employees which vest over four years . The estimated fair value for each RSU issue d was approximately $ 21.55 per share and the total stock-based compensation expense to be amortized over the vesting period is $ 33,033 . Effective upon the Business Combination in August 2021, the 2018 Stock Plan was replaced by the 2021 Plan. The 2018 Stock Plan continues to govern the terms and conditions of the outstanding awards previously granted thereunder. No new awards will be granted out of the 2018 Stock Plan. 2021 Equity Incentive Plan In connection with the Business Combination, the Board approved and implemented the SmartRent, Inc. 2021 Plan (the "2021 Plan"). The purpose of the 2021 Plan is to enhance the Company's ability to attract, retain and motivate persons who make, or are expected to make, important contributions to the Company by providing these individuals with equity ownership opportunities and equity-linked compensation opportunities. The 2021 Plan authorizes the administrator of the 2021 Plan (generally, the Board or its compensation committee) to provide incentive compensation in the form of stock options, restricted stock and stock units, performance shares and units, other stock-based awards and cash-based awards. Under the 2021 Plan, the Company is authorized to issue up to 15,500 shares of Class A common stock. On May 14, 2024, the Company's stockholders approved the 2021 Plan, as amended and restated, which increased the number of shares reserved for issuance thereunder by 8,900 shares of Class A common stock. The Company is authorized to issue up to a total of 24,400 shares of Class A common stock under the 2021 Plan, as amended and restated. Non-employee board member RSUs generally will vest either over one year or three years , subject to the recipient’s continued service through the applicable vesting date or dates. The RSUs and options granted to employees are generally subject to a four-year vesting schedule and all vesting generally shall be subject to the recipient’s continued service with the Company or its subsidiaries through the applicable vesting dates. The table below summarizes the activity pursuant to the 2021 Plan, for the nine months ended September 30, 2024, and the shares available for future issuances as of September 30, 2024.
Shares Available for Future Issuance
Shares available as of December 31, 2023 8,310
Stock options issued, net ( 2,527 )
RSUs issued, net ( 1,352 )
Shares available as of March 31, 2024 4,431
Additions to the plan 8,900
RSUs issued, net ( 335 )
Shares available as of June 30, 2024 12,996
Stock options forfeited 1,550
RSUs forfeited, net 578
Shares available as of September 30, 2024 15,124 The table below summarizes the activity related to stock options, pursuant to the 2018 Stock Plan and 2021 Plan, for the nine months ended September 30, 2024.
Options Outstanding
Number of Weighted- Weighted Aggregate
December 31, 2023 9,158 $ 1.21 6.81 $ 18,112
Granted 2,527 $ 3.36
Exercised ( 192 ) $ 0.47
March 31, 2024 11,493 $ 1.70 7.30 $ 13,504
Forfeited ( 347 ) $ 2.96
June 30, 2024 11,146 $ 1.66 7.09 $ 11,646
Forfeited ( 1,028 ) $ 3.17
September 30, 2024 10,118 $ 1.50 6.63 $ 7,512
Exercisable options as of September 30, 2024 8,166 $ 1.11 6.07 $ 7,512 During the three months ended September 30, 2024 and 2023, stock-based compensation expense of $ 162 and $ 431 , respectively, was recognized in connection with the outstanding options. During the nine months ended September 30, 2024 and 2023, stock-based compensation expense of $ 1,528 and $ 1,231 , respectively, was recognized in connection with the outstanding options. As of September 30, 2024, there is $ 3,502 of unrecognized compensation expense related to stock options, which is expected to be recognized over a weighted-average period of 3.0 years. The table below summarizes the activity related to RSUs, pursuant to the 2018 Plan and 2021 Plan, for the nine months ended September 30, 2024.
Restricted Stock Units
Number of Weighted
December 31, 2023 4,461 $ 4.24
Granted 1,747 $ 3.32
Vested or distributed ( 776 ) $ 3.89
Forfeited ( 579 ) $ 3.69
March 31, 2024 4,853 $ 4.04
Granted 369 $ 2.70
Vested or distributed ( 567 ) $ 4.43
Forfeited ( 181 ) $ 4.06
June 30, 2024 4,474 $ 3.88
Granted 2,109 $ 1.69
Vested or distributed ( 669 ) $ 6.45
Forfeited ( 219 ) $ 2.85
September 30, 2024 5,695 $ 2.80 No right to any Class A Common Stock is earned or accrued until such time that vesting occurs, nor does the grant of the RSU award confer any right to continue vesting or employment or other service. Compensation expense associated with the unvested RSUs is recognized on a straight-line basis over the vesting period. During the three months ended September 30, 2024 and 2023, stock-based compensation expense of $ 2,793 and $ 2,698 , respectively, was recognized in connection with the vesting of all RSUs. During the nine months ended September 30, 2024 and 2023, stock-based compensation expense of $ 7,935 and $ 8,690 , respectively, was recognized in connection with the vesting of all RSUs. As of September 30, 2024, there is $ 13,832 of unrecognized compensation expense related to restricted stock units, which is expected to be recognized over a weighted-average period of 2.2 years. Employee Stock Purchase Plan The Company has the ability to initially issue up to 2,000 shares of Class A Common Stock under the ESPP, subject to annual increases effective as of January 1, 2022, and each subsequent January 1 through and including January 1, 2030, in an amount equal to the smallest of (i) 1 % of the number of shares of the Class A Common Stock outstanding as of the immediately preceding December 31, (ii) 2,000 shares or (iii) such amount, if any, as the Board may determine. The ESPP allows employees to purchase shares of the Company's Class A Common Stock approximately every six months at a per share purchase price equal to 85 percent of the quoted market price of a share of the Company’s Class A Common Stock on (i) the first day of the offering period or (ii) the applicable purchase date of such offering period, whichever quoted market price is lower. During the three months ended September 30, 2024 and 2023, stock-based compensation expense of $ 3 and $ 144 , respectively, was recognized in connection with the ESPP. During the nine months ended September 30, 2024 and 2023, stock-based compensation expense of $ 60 and $ 199 , respectively, was recognized in connection with the ESPP. The table below summarizes the activity related to the ESPP for the nine months ended September 30, 2024.
ESPP Activity Shares Available for Sale
December 31, 2023 5,402
Annual additions to the plan 2,000
Shares purchased ( 134 )
March 31, 2024 7,268
&lt;no activity in Q2'24&gt; -
June 30, 2024 7,268
Shares purchased ( 159 )
September 30, 2024 7,109 Stock-Based Compensation During the nine months ended September 30, 2024 and 2023, there were options granted covering 2,527 and 3,299 shares, respectively. During the three months ended September 30, 2023, there were options granted covering 229 shares. During the three months ended September 30, 2024 , there were no options granted. The fair value of stock option grants is estimated by the Company on the date of grant using the Black Scholes option pricing model with the following weighted-average assumptions for the nine months ended September 30, 2024 and 2023 . The Company recorded stock-based compensation expense as follows.
For the nine months ended September 30,
2024 2023
Risk free interest 4.09 % 3.55 %- 4.32 %
Dividend yield 0.00 % 0.00 %
Expected volatility 75.00 % 75.00 %
Expected life (years) 6.25 6.08 - 6.25
For the three months ended September 30, For the nine months ended September 30,
2024 2023 2024 2023
Cost of revenue $ 286 $ 252 $ 876 $ 756
Research and development 972 902 2,886 2,792
Sales and marketing 201 155 497 573
General and administrative 1,499 1,964 5,264 6,108
Total $ 2,958 $ 3,273 $ 9,523 $ 10,229 In July 2024, the Company announced the departure of Lucas Haldeman, the Company’s Chief Executive Officer and Chairman of the Company’s Board effective July 29, 2024. The Company and Mr. Haldeman entered into a Separation Agreement and Release (the “Separation Agreement”). The Separation Agreement provides that, in exchange for Mr. Haldeman executing a release of claims in favor of the Company and its affiliates, complying with restrictive covenants (including a non-compete), resigning from the Board and agreeing to other terms of the Separation Agreement, Mr. Haldeman will receive accelerated vesting of any unvested equity awards (excluding performance based awards) that would have vested had Mr. Haldeman remained employed during the eighteen-month period immediately following the separation date. Pursuant to the Separation Agreement, 1,359 stock options and 342 shares of restricted stock units were accelerated to vest on July 29, 2024. The Company accounted for the modification of existing awards as a Type III modification under ASC 718, Compensation—Stock Compensation and during the three months ended September 30, 2024 , the Company recognized $ 820 and $ 449 related to the acceleration of Mr. Haldeman's RSU and stock option awards, respectively. During the nine months ended September 30, 2023, stock-based compensation expense of $ 109 was recognized for 844 shares granted in connection with the Company's February 2020 acquisition of a foreign supplier and are recorded as a component of general and administrative expense. There was no such stock-based compensation expense recording during the nine months ended September 30, 2024 or the three months ended September 30,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9. INCOME TAXES The Company’s effective tax rate (ETR) from continuing operations was ( 0.18 %) and 0.43 % for the three months ended September 30, 2024 and 2023 , respectively. The Company’s effective tax rate (ETR) from continuing operations was ( 0.59 %) and 0.07 % for the nine months ended September 30, 2024 and 2023, respectively. The Company’s ETR during the three and nine months ended September 30, 2024 differed from the federal statutory rate of 21 % primarily due to changes in valuation allowance and foreign and state taxes. The income tax expense on the Consolidated Statement of Operations and Comprehensive Loss is primarily related to the state and foreign taxes offset by a change in the valuation allowance. The Company established a full valuation allowance for net deferred U.S. federal and state tax assets, including net operating loss carryforwards. The Company expects to maintain this valuation allowance until it becomes more likely than not that the benefit of the federal and state deferred tax assets will be realized in future periods if it reports taxable income. The Company believes that it has established an adequate allowance for uncertain tax positions, although it can provide no assurance that the final outcome of these matters will not be materially different. To the extent that the final outcome of these matters is different than the amounts recorded, such differences will affect the provision for income taxes in the period in which such determination is mad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10. NET LOSS PER SHARE The following potentially dilutive shares were excluded from the computation of diluted net loss per share attributable to common stockholders for the periods presented because inclusion of the shares on an as-converted basis would have been anti-dilutive.
For the three months ended September 30, For the nine months ended September 30,
2024 2023 2024 2023
Common stock options and restricted stock units 15,814 14,328 15,814 14,328
Common stock warrants - 3,664 - 3,664
Total 15,814 17,992 15,814 17,9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NOTE 11. RELATED-PARTY TRANSACTIONS A member of the Board served on the board of directors of a SmartRent customer until June 2024. There was no related party relationship during the three months ended September 30, 2024. For the three months ended September 30, 2023, the Company earned revenue from this customer of $ 1,497 . For the six months ended June 30, 2024, the Company earned revenue from this customer of $ 1,298 . There was no related party relationship beyond June 30, 2024. For the nine months ended September 30, 2023, the Company earned revenue from this customer of $ 2,985 . As of December 31, 2023 , the Company had receivables due from this customer of $ 1,352 . There was no related party relationship as of September 30, 2024. All business dea lings with the customer were entered into in the ordinary course of business and the arrangements are on terms no more favorable than terms that would be available to unaffiliated third parties under the same or similar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3403</v>
      </c>
      <c r="C3" s="6" t="n">
        <v>215214</v>
      </c>
    </row>
    <row r="4">
      <c r="A4" s="4" t="inlineStr">
        <is>
          <t>Restricted cash, current portion</t>
        </is>
      </c>
      <c r="B4" s="5" t="n">
        <v>247</v>
      </c>
      <c r="C4" s="5" t="n">
        <v>495</v>
      </c>
    </row>
    <row r="5">
      <c r="A5" s="4" t="inlineStr">
        <is>
          <t>Accounts receivable, net</t>
        </is>
      </c>
      <c r="B5" s="5" t="n">
        <v>63013</v>
      </c>
      <c r="C5" s="5" t="n">
        <v>61903</v>
      </c>
    </row>
    <row r="6">
      <c r="A6" s="4" t="inlineStr">
        <is>
          <t>Inventory</t>
        </is>
      </c>
      <c r="B6" s="5" t="n">
        <v>35948</v>
      </c>
      <c r="C6" s="5" t="n">
        <v>41575</v>
      </c>
    </row>
    <row r="7">
      <c r="A7" s="4" t="inlineStr">
        <is>
          <t>Deferred cost of revenue, current portion</t>
        </is>
      </c>
      <c r="B7" s="5" t="n">
        <v>10158</v>
      </c>
      <c r="C7" s="5" t="n">
        <v>11794</v>
      </c>
    </row>
    <row r="8">
      <c r="A8" s="4" t="inlineStr">
        <is>
          <t>Prepaid expenses and other current assets</t>
        </is>
      </c>
      <c r="B8" s="5" t="n">
        <v>12217</v>
      </c>
      <c r="C8" s="5" t="n">
        <v>9359</v>
      </c>
    </row>
    <row r="9">
      <c r="A9" s="4" t="inlineStr">
        <is>
          <t>Total current assets</t>
        </is>
      </c>
      <c r="B9" s="5" t="n">
        <v>284986</v>
      </c>
      <c r="C9" s="5" t="n">
        <v>340340</v>
      </c>
    </row>
    <row r="10">
      <c r="A10" s="4" t="inlineStr">
        <is>
          <t>Property and equipment, net</t>
        </is>
      </c>
      <c r="B10" s="5" t="n">
        <v>1357</v>
      </c>
      <c r="C10" s="5" t="n">
        <v>1400</v>
      </c>
    </row>
    <row r="11">
      <c r="A11" s="4" t="inlineStr">
        <is>
          <t>Deferred cost of revenue</t>
        </is>
      </c>
      <c r="B11" s="5" t="n">
        <v>4713</v>
      </c>
      <c r="C11" s="5" t="n">
        <v>11251</v>
      </c>
    </row>
    <row r="12">
      <c r="A12" s="4" t="inlineStr">
        <is>
          <t>Goodwill</t>
        </is>
      </c>
      <c r="B12" s="5" t="n">
        <v>117268</v>
      </c>
      <c r="C12" s="5" t="n">
        <v>117268</v>
      </c>
    </row>
    <row r="13">
      <c r="A13" s="4" t="inlineStr">
        <is>
          <t>Intangible assets, net</t>
        </is>
      </c>
      <c r="B13" s="5" t="n">
        <v>24343</v>
      </c>
      <c r="C13" s="5" t="n">
        <v>27249</v>
      </c>
    </row>
    <row r="14">
      <c r="A14" s="4" t="inlineStr">
        <is>
          <t>Other long-term assets</t>
        </is>
      </c>
      <c r="B14" s="5" t="n">
        <v>15926</v>
      </c>
      <c r="C14" s="5" t="n">
        <v>12248</v>
      </c>
    </row>
    <row r="15">
      <c r="A15" s="4" t="inlineStr">
        <is>
          <t>Total assets</t>
        </is>
      </c>
      <c r="B15" s="5" t="n">
        <v>448593</v>
      </c>
      <c r="C15" s="5" t="n">
        <v>509756</v>
      </c>
    </row>
    <row r="16">
      <c r="A16" s="3" t="inlineStr">
        <is>
          <t>Current liabilities</t>
        </is>
      </c>
      <c r="B16" s="4" t="inlineStr">
        <is>
          <t xml:space="preserve"> </t>
        </is>
      </c>
      <c r="C16" s="4" t="inlineStr">
        <is>
          <t xml:space="preserve"> </t>
        </is>
      </c>
    </row>
    <row r="17">
      <c r="A17" s="4" t="inlineStr">
        <is>
          <t>Accounts payable</t>
        </is>
      </c>
      <c r="B17" s="5" t="n">
        <v>9535</v>
      </c>
      <c r="C17" s="5" t="n">
        <v>15076</v>
      </c>
    </row>
    <row r="18">
      <c r="A18" s="4" t="inlineStr">
        <is>
          <t>Accrued expenses and other current liabilities</t>
        </is>
      </c>
      <c r="B18" s="5" t="n">
        <v>26574</v>
      </c>
      <c r="C18" s="5" t="n">
        <v>24976</v>
      </c>
    </row>
    <row r="19">
      <c r="A19" s="4" t="inlineStr">
        <is>
          <t>Deferred revenue, current portion</t>
        </is>
      </c>
      <c r="B19" s="5" t="n">
        <v>49861</v>
      </c>
      <c r="C19" s="5" t="n">
        <v>77257</v>
      </c>
    </row>
    <row r="20">
      <c r="A20" s="4" t="inlineStr">
        <is>
          <t>Total current liabilities</t>
        </is>
      </c>
      <c r="B20" s="5" t="n">
        <v>85970</v>
      </c>
      <c r="C20" s="5" t="n">
        <v>117309</v>
      </c>
    </row>
    <row r="21">
      <c r="A21" s="4" t="inlineStr">
        <is>
          <t>Deferred revenue</t>
        </is>
      </c>
      <c r="B21" s="5" t="n">
        <v>50111</v>
      </c>
      <c r="C21" s="5" t="n">
        <v>45903</v>
      </c>
    </row>
    <row r="22">
      <c r="A22" s="4" t="inlineStr">
        <is>
          <t>Other long-term liabilities</t>
        </is>
      </c>
      <c r="B22" s="5" t="n">
        <v>7371</v>
      </c>
      <c r="C22" s="5" t="n">
        <v>4096</v>
      </c>
    </row>
    <row r="23">
      <c r="A23" s="4" t="inlineStr">
        <is>
          <t>Total liabilities</t>
        </is>
      </c>
      <c r="B23" s="5" t="n">
        <v>143452</v>
      </c>
      <c r="C23" s="5" t="n">
        <v>167308</v>
      </c>
    </row>
    <row r="24">
      <c r="A24" s="4" t="inlineStr">
        <is>
          <t>Commitments and contingencies (Note 12)</t>
        </is>
      </c>
      <c r="B24" s="4" t="inlineStr">
        <is>
          <t xml:space="preserve"> </t>
        </is>
      </c>
      <c r="C24" s="4" t="inlineStr">
        <is>
          <t xml:space="preserve"> </t>
        </is>
      </c>
    </row>
    <row r="25">
      <c r="A25" s="4" t="inlineStr">
        <is>
          <t>Convertible preferred stock, $0.0001 par value; 50,000 shares authorized as of September 30, 2024 and December 31, 2023; no shares of preferred stock issued and outstanding as of September 30, 2024 and December 31, 202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lass A common stock, $0.0001 par value; 500,000 shares authorized as of September 30, 2024 and December 31, 2023, respectively; 192,971 and 203,327 shares issued and outstanding as of September 30, 2024 and December 31, 2023, respectively</t>
        </is>
      </c>
      <c r="B27" s="5" t="n">
        <v>19</v>
      </c>
      <c r="C27" s="5" t="n">
        <v>20</v>
      </c>
    </row>
    <row r="28">
      <c r="A28" s="4" t="inlineStr">
        <is>
          <t>Additional paid-in capital</t>
        </is>
      </c>
      <c r="B28" s="5" t="n">
        <v>636418</v>
      </c>
      <c r="C28" s="5" t="n">
        <v>628156</v>
      </c>
    </row>
    <row r="29">
      <c r="A29" s="4" t="inlineStr">
        <is>
          <t>Accumulated deficit</t>
        </is>
      </c>
      <c r="B29" s="5" t="n">
        <v>-331345</v>
      </c>
      <c r="C29" s="5" t="n">
        <v>-285512</v>
      </c>
    </row>
    <row r="30">
      <c r="A30" s="4" t="inlineStr">
        <is>
          <t>Accumulated other comprehensive loss</t>
        </is>
      </c>
      <c r="B30" s="5" t="n">
        <v>49</v>
      </c>
      <c r="C30" s="5" t="n">
        <v>-216</v>
      </c>
    </row>
    <row r="31">
      <c r="A31" s="4" t="inlineStr">
        <is>
          <t>Total stockholders' equity</t>
        </is>
      </c>
      <c r="B31" s="5" t="n">
        <v>305141</v>
      </c>
      <c r="C31" s="5" t="n">
        <v>342448</v>
      </c>
    </row>
    <row r="32">
      <c r="A32" s="4" t="inlineStr">
        <is>
          <t>Total liabilities, convertible preferred stock and stockholders' equity</t>
        </is>
      </c>
      <c r="B32" s="6" t="n">
        <v>448593</v>
      </c>
      <c r="C32" s="6" t="n">
        <v>509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ase Commitments From time to time, the Company enters into lease agreements with third parties for purposes of obtaining office and warehouse space. These leases are accounted for as operating leases and have remaining lease terms of 5 months to 8.01 years . If an optional renewal is reasonably certain to be exercised at lease commencement, the lease term will include the optional period for purposes of measuring the initial ROU asset and lease liability. In addition to monthly rent payments, the Company reimburses the lessors for its share of operating expenses as defined in the leases. Such amounts are not included in the measurement of the lease liability but are recognized as a variable lease expense when incurred. The leases do not include any restrictions or covenants that had to be accounted for under the lease guidance. During the three months ended September 30, 2024, the Company entered into a new office lease and recorded $ 2,701 of ROU assets and $ 3,534 of other receivables along with a lease liability of $ 6,235 . Lease agreements entered into by the Company do not specify an implicit borrowing rate, however we utilize an incremental borrowing rate based on the lease term on a collateralized basis. ROU assets and lease liabilities are recognized based on the present value of lease payments over the lease term at commencement date. The Company’s weighted average discount rate was 5.97 % at September 30, 2024 and the weighted-average lease term was 6.7 years at September 30, 2024. During the three and nine months ended September 30, 2024 , the Company had no finance leases. Annual base rental commitments associated with these leases, excluding operating expense reimbursements, month-to-month lease payments and other related fees and expenses during the remaining lease terms are as follows.
Operating Leases
Remaining 2024 $ 367
2025 1,018
2026 1,620
2027 1,311
2028 and thereafter 5,595
Total lease payments 9,911
Imputed interest ( 2,039 )
Total lease liability 7,872
Less: Lease liability, current portion 561
Lease liability, noncurrent $ 7,311 The Company had $ 4,172 and $ 2,550 of ROU assets, net of related amortization , related to its lease liabilities at September 30, 2024 and December 31, 2023, respectively, and are included in other long-term assets on the Consolidated Balance Sheets. The noncurrent portion of the Company’s lease liability is included in other long-term liabilities on the Consolidated Balance Sheets. The current portion of the Company's lease liability is included in other current liabilities on the Consolidated Balance Sheets. For the three months ended September 30, 2024 and 2023 , cash paid for amounts included in the measurement of operating lease liabilities was $ 367 and $ 442 , respectively. For the nine months ended September 30, 2024 and 2023 , cash paid for amounts included in the measurement of operating lease liabilities was $ 1,204 and $ 1,319 , respectively. Legal Matters The Company is subject to various legal proceedings and claims that arise in the ordinary course of its business. Liabilities are accrued when it is believed that it is both probable that a liability has been incurred and that the Company can reasonably estimate the amount of the potential loss. The Company does not believe that the outcome of these proceedings or matters will have a material effect on the consolidated financial statements. In April 2020, the Company entered into an agreement with a supplier, as further amended in March 2021 (the "Supplier Agreement"), to purchase minimum volumes of certain products through August 2022. Due to significant failure rates and other defects, the Company ceased ordering product from this supplier as of December 2020. Despite the Company’s requests, the supplier indicated they are not willing to refund the Company for the malfunctioning products previously purchased, and therefore, the Company filed a complaint against the supplier on March 22, 2022 in the Superior Court for the State of California, County of Santa Clara (the "Court"). On July 26, 2022, the supplier filed a cross-complaint against the Company for breach of contract and other allegations. In April 2024, the Company made a substantive offer to return the product inventory (valued at $ 4,955 ) to the supplier and pay a portion of the supplier’s costs and fees. As of March 31, 2024, the Company recorded a legal accrual of $ 5,300 within general and administrative expenses on the Condensed Consolidated Statements of Operations and Comprehensive Loss and accrued expenses and other current liabilities on the Consolidated Balance Sheets. The final settlement agreement was signed in June 2024. As of June 30, 2024, the $ 5,000 legal accrual was recorded in accrued expenses and other current liabilities and the related product inventory was recorded in other current assets. In July 2024, the inventory was returned to the supplier and the Court granted the parties' Request for Dismissal of the action with prejudice. In April 2023, a collective action was filed against the Company in Federal Court in Georgia (the "Federal Court") by two former employees alleging failure to pay overtime wages in violation of the Fair Labor Standards Act (“FLSA”). The plaintiffs claim they were improperly classified as exempt employees under the FLSA and thus should have been entitled to overtime pay. Limited discovery was conducted in 2023, and Plaintiffs moved for conditional certification of a collective class in July 2023, which was granted on March 31, 2024. Notice was issued to potential class members, who had until July 15, 2024, to opt into the lawsuit. In October 2024, the parties engaged in a private mediation and agreed to settle the matter for a total amount of $ 1,500 , inclusive of all Plaintiffs’ attorneys’ fees and costs and related releases, subject to a written agreement and the Federal Court’s approval. As of September 30, 2024, the Company recorded a legal accrual of $ 1,500 related to this matter within general and administrative expenses on the Condensed Consolidated Statements of Operations and Comprehensive Loss and accrued expenses and other current liabilities on the Consolidated Balance Sheets. The Company regularly reviews outstanding legal claims, actions and enforcement matters, if any exist, to determine if accruals for expected negative outcomes of such matters are probable and can be reasonably estimated. The Company evaluates any such outstanding matters based on management’s best judgment after consultation with counsel. There is no assurance that the Company's accruals for loss contingencies will not need to be adjusted in the future. The amount of such adjustment could significantly exceed the accruals the Company has recorded. As of September 30, 2024 , an accrual of $ 1,500 was included within accrued expenses and other current liabilities related to the legal matters discussed above. The Company had no such accruals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SUBSEQUENT EVENTS In connection with the preparation of the accompanying consolidated financial statements, the Company has evaluated events and transactions occurring after September 30, 2024 and through November 6, 2024, the date these financial statements were issued, for potential recognition or disclosure and has determined that there are no additional items to disclose except as disclosed below. In October 2024, 1,998 shares of the Company's Class A Common Stock were issued to certain employees related to vested RSUs and exercised options. In October and November 2024, the Company repurchased and retired 2,400 shares of our Class A common stock under the stock repurchase program at an average price of $ 1.72 per share for a total of $ 4,130 . The following table summarizes the share repurchase activity for October and November 2024.
Period Total Number of Shares Purchased (1) Average Price Paid Per Share (2) Total Number of Shares Purchased as Part of Publicly Announced Plans or Programs (1) Approximate Dollar Value of Shares that May Yet Be Purchased Under the Plans or Programs (1)
(in thousands, except per share amounts)
October 1 - October 31, 2024 2,300 $ 1.72 2,300 $ 22,728
November 1, 2024 100 $ 1.75 100 $ 22,554
Total 2,400 2,400 (1) In March 2024, our Board authorized the repurchase of up to $ 50,000 of our Class A common stock. Repurchases under the program can be made through open market transactions, privately negotiated transactions and other means in compliance with applicable federal securities laws, including through Rule 10b5-1 plans. We have discretion in determining the conditions under which shares may be repurchased from time to time. The repurchase program does not have an expiration date and may be suspended at any time at our discretion. Refer to Note 7 — Convertible Preferred Stock and Equity in Part I, Item 1, of this Report for additional information related to share repurchases. (2) Average price paid per share includes costs associated with the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Foreign Currency</t>
        </is>
      </c>
      <c r="B4" s="4" t="inlineStr">
        <is>
          <t>Foreign Currency SmartRent, Inc.'s functional and reporting currency is United States Dollars (“USD”) and its foreign subsidiaries have a functional currency other than USD. Financial position and results of operations of the Company's international subsidiaries are measured using local currencies as the functional currency. Assets and liabilities of these operations are translated at the exchange rates in effect at the end of each reporting period. The Company's international subsidiaries' statements of operations accounts are translated at the weighted-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Condensed Consolidated Statements of Operations and Comprehensive Loss.</t>
        </is>
      </c>
    </row>
    <row r="5">
      <c r="A5" s="4" t="inlineStr">
        <is>
          <t>Liquidity</t>
        </is>
      </c>
      <c r="B5" s="4" t="inlineStr">
        <is>
          <t>Liquidity The accompanying financial statements have been prepared assuming the Company will continue as a going concern, which contemplates the realization of assets and liabilities and commitments in the normal course of business. Management believes that currently available resources will provide sufficient funds to enable the Company to meet its obligations for at least one year past the issuance date of these financial statements. The Company may need to raise additional capital through equity or debt financing to fund future operations until it generates positive operating cash flows. There can be no assurance that such additional equity or debt financing will be available on terms acceptable to the Company, or at all.</t>
        </is>
      </c>
    </row>
    <row r="6">
      <c r="A6" s="4" t="inlineStr">
        <is>
          <t>Use of Estimates</t>
        </is>
      </c>
      <c r="B6" s="4" t="inlineStr">
        <is>
          <t>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s well as the reported amounts of revenue and expense during the reporting period. These estimates made by management include valuing the Company’s inventories on hand, allowance for expected credit losses, intangible assets, earnout liabilities, warranty liabilities, stand-alone selling price of items sold, and certain assumptions used in the valuation of equity awards, including the estimated fair value of common stock warrants, and assumptions used to estimate the fair value of stock-based compensation expense. Actual results could differ materially from those estimates.</t>
        </is>
      </c>
    </row>
    <row r="7">
      <c r="A7" s="4" t="inlineStr">
        <is>
          <t>Net Loss Per Share Attributable to Common Stockholders</t>
        </is>
      </c>
      <c r="B7" s="4" t="inlineStr">
        <is>
          <t>Net Loss Per Share Attributable to Common Stockholders The Company follows the two-class method to include the dilutive effect of securities that participated in dividends, if and when declared, when computing net income per common share. The two-class method determines net income per common share for each class of common stock and participating securities according to dividends, if and when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anti-dilutive effect of potentially dilutive securities is excluded from the computation of net loss per share because inclusion of such potentially dilutive shares on an as-converted basis would have been anti-dilutive. The Company considers any unvested common shares subject to repurchase to be participating securities because holders of such shares have non-forfeitable dividend rights in the event a dividend is paid on common stock. The holders of unvested shares of common stock subject to repurchase do not have a contractual obligation to share in losse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and any shares issuable by the exercise of warrants for nominal consideration. Diluted net loss per share is computed by giving effect to all potentially dilutive securities outstanding for the period using the treasury stock method or the if-converted method based on the nature of such securities. For periods in which the Company reports a net loss, the diluted net loss per common share attributable to common stockholders is the same as basic net loss per common share attributable to common stockholders, because inclusion of such potentially dilutive shares on an as-converted basis would have been anti-dilutive.</t>
        </is>
      </c>
    </row>
    <row r="8">
      <c r="A8" s="4" t="inlineStr">
        <is>
          <t>Cash and Cash Equivalents</t>
        </is>
      </c>
      <c r="B8" s="4" t="inlineStr">
        <is>
          <t>Cash and Cash Equivalents The Company considers financial instruments with an original maturity of three months or less to be cash and cash equivalents. The Company maintains cash and cash equivalents at multiple financial institutions, and, at times, these balances exceed federally insurable limits. As a result, there is a concentration of credit risk related to amounts on deposit. The Company believes any risks are mitigated through the size and security of the financial institution at which its cash balances are held.</t>
        </is>
      </c>
    </row>
    <row r="9">
      <c r="A9" s="4" t="inlineStr">
        <is>
          <t>Restricted Cash</t>
        </is>
      </c>
      <c r="B9" s="4" t="inlineStr">
        <is>
          <t>Restricted Cash The Company considers cash to be restricted when withdrawal or general use is legally restricted. The Company reports the current portion of restricted cash as a separate item in the Condensed Consolidated Balance Sheets and the non-current portion is a component of other long-term assets in the Condensed Consolidated Balance Sheets. The Company determines current or non-current classification based on the expected duration of the restriction.</t>
        </is>
      </c>
    </row>
    <row r="10">
      <c r="A10" s="4" t="inlineStr">
        <is>
          <t>Accounts Receivable, net</t>
        </is>
      </c>
      <c r="B10" s="4" t="inlineStr">
        <is>
          <t>Accounts Receivable, net Accounts receivable consist of balances due from customers resulting from the sale of hardware, professional services and Hosted Services. Accounts receivable are recorded at invoiced amounts, are non-interest bearing and are presented net of the associated allowance for expected credit losses on the Condensed Consolidated Balance Sheets. The allowance for expected credit losses totaled $ 2,165 and $ 1,361 as of September 30, 2024, and December 31, 2023 , respectively. The provision for expected credit losses is recorded in general and administrative expenses in the accompanying Condensed Consolidated Statements of Operations and Comprehensive Loss. There was no provision for expected credit losses for the three months ended September 30, 2024. The provision for expected credit losses totaled $ 39 for the three months ended September 30, 2023. The provision for expected credit losses totaled $ 804 and $ 39 for the nine months ended September 30, 2024 and 2023, respectively. The Company evaluates the collectability of the accounts receivable balances and has determined the allowance for expected credit losses based on a combination of factors, which include th e nature of the relationship and the prior collection experience the Company has with the account and an evaluation for current and projected economic conditions as of the Condensed Consolidated Balance Sheets date. Accounts receivable determined to be uncollectible are charged against the allowance for expected credit losses. Actual collections of accounts receivable could differ from management’s estimates.</t>
        </is>
      </c>
    </row>
    <row r="11">
      <c r="A11" s="4" t="inlineStr">
        <is>
          <t>Significant Customers</t>
        </is>
      </c>
      <c r="B11" s="4" t="inlineStr">
        <is>
          <t>Significant Customers A significant customer represents 10 % or more of the Company’s total revenue or net accounts receivable balance at each respective Condensed Consolidated Balance Sheet date. Revenue as a percentage of total revenue and accounts receivable as a percentage of total accounts receivable for each significant customer follows.
Accounts Receivable Revenue Revenue
As of For the three months ended For the nine months ended
September 30, 2024 December 31, 2023 September 30, 2024 September 30, 2023 September 30, 2024 September 30, 2023
Customer A 14 % 18 % * 20 % * 15 %
Customer B * 13 % * * * *
Customer C 14 % * 10 % * 15 % *
Customer D 20 % * * * 12 % *
Customer E * * 57 % * 26 % * * Total less than 10% for the respective period</t>
        </is>
      </c>
    </row>
    <row r="12">
      <c r="A12" s="4" t="inlineStr">
        <is>
          <t>Inventory</t>
        </is>
      </c>
      <c r="B12" s="4" t="inlineStr">
        <is>
          <t>Inventory Inventories, which are comprised of smart home equipment and components, are stated at the lower of cost or net realizable value with cost determined under the first-in, first-out method. The Company adjusts the inventory balance based on anticipated obsolescence, usage and historical write-offs. In August 2023, the Company entered into a Product Sales Agreement (the "Agreement") with ADI Global Distribution ("ADI"), pursuant to which, ADI agreed to serve as the Company's non-exclusive hardware fulfillment partner throughout the United States, Canada, and Puerto Rico. The Company is subject to certain buy-back provisions relating to the transferred inventory. As of September 30, 2024 and December 31, 2023, the Company recorded $ 1,623 and $ 851 in connection with the buy-back provision, which is recorded in other current liabilities on the Condensed Consolidated Balance Sheets.</t>
        </is>
      </c>
    </row>
    <row r="13">
      <c r="A13" s="4" t="inlineStr">
        <is>
          <t>Goodwill</t>
        </is>
      </c>
      <c r="B13" s="4" t="inlineStr">
        <is>
          <t xml:space="preserve">Goodwill Goodwill represents the excess of cost over net assets of the Company's completed business combinations. The Company tests for potential impairment of goodwill on an annual basis as of September 30 to determine if the carrying value is less than the fair value. The Company will conduct additional tests between annual tests if there are indications of potential goodwill impairment. During the three months ended September 30, 2024, the Company conducted an interim test as of July 31, 2024 following the departure of the Company's former Chief Executive Officer ("CEO"). The Company concluded that goodwill was no t impaired as of July 31, 2024. No goodwill impairment has been recorded as of September 30, 2024 and December 31, 2023 . </t>
        </is>
      </c>
    </row>
    <row r="14">
      <c r="A14" s="4" t="inlineStr">
        <is>
          <t>Intangible Assets</t>
        </is>
      </c>
      <c r="B14" s="4" t="inlineStr">
        <is>
          <t xml:space="preserve">Intangible Assets The Company recorded intangible assets with finite lives, including customer relationships and developed technology, as a result of acquisitions made in prior years. Intangible assets are amortized on a straight-line basis based on their estimated useful lives. The estimated useful life of these intangible assets are as follows.
Estimated useful life (in years)
Trade name 5
Customer relationships 10 - 13
Developed technology 1 - 7 </t>
        </is>
      </c>
    </row>
    <row r="15">
      <c r="A15" s="4" t="inlineStr">
        <is>
          <t>Warranty Allowance</t>
        </is>
      </c>
      <c r="B15" s="4" t="inlineStr">
        <is>
          <t>Warranty Allowance The Company provides its customers with limited-service warranties associated with product replacement and related services. The warranty typically lasts one year following the installation of the product. The estimated warranty costs, which are expensed at the time of sale and included in hardware cost of revenue, are based on the results of product testing, industry and historical trends and warranty claim rates incurred and are adjusted for identified current or anticipated future trends as appropriate. Actual warranty claim costs could differ from these estimates. For the three months ended September 30, 2024 and 2023, warranty expense included in cost of hardware revenue was $ ( 693 ) and $ 850 , respectively. The negative warranty expense during the three months ended September 30, 2024 was primarily attributable to the Company's release of an $ 864 accrual related to the replacement of deficient batteries as disclosed in the paragraph below. For the nine months ended September 30, 2024 and 2023, warranty expense included in cost of hardware revenue was $ ( 650 ) and $ 1,390 , respectively. As of September 30, 2024, and December 31, 2023, the Company’s warranty allowance was $ 638 and $ 2,215 , respectively, and is recorded in other current liabilities on the Condensed Consolidated Balance Sheets. During the year ended December 31, 2020, the Company identified a deficiency with batteries contained in certain hardware sold and has included an estimate of the expected cost to remove these batteries, which were acquired from one supplier, in its warranty allowance. During the three months ended September 30, 2024, the Company determined the battery replacements were complete and released the remaining warranty accrual of $ 864 related to the battery deficiency. As of September 30, 2024 , there is no amount in the Company’s warranty allowance related to the remaining cost of replacement for this identified battery deficiency. As of December 31, 2023, $ 864 is included in the Company’s warranty allowance related to the remaining cost of replacement for this identified battery deficiency. During the year ended December 31, 2023, the Company identified a deficiency with the firmware and sensor accuracy of certain hardware sold and has included an estimate of the expected cost to update the related firmware and hardware. As of December 31, 2023 , $ 410 is included in the Company’s warranty allowance related to the remaining cost to perform the firmware and hardware updates. As of September 30, 2024 , there is no amount in the Company's warranty allowance related to the remaining cost to perform the firmware and hardware updates.</t>
        </is>
      </c>
    </row>
    <row r="16">
      <c r="A16" s="4" t="inlineStr">
        <is>
          <t>Fair Value of Financial Instruments</t>
        </is>
      </c>
      <c r="B16" s="4" t="inlineStr">
        <is>
          <t>Fair Value of Financial Instruments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or nine months ended September 30, 2024 or 2023. The carrying amounts of the Company’s accounts receivable, accounts payable and accrued and other liabilities approximate their fair values due to their short maturities.</t>
        </is>
      </c>
    </row>
    <row r="17">
      <c r="A17" s="4" t="inlineStr">
        <is>
          <t>Revenue Recognition</t>
        </is>
      </c>
      <c r="B17" s="4" t="inlineStr">
        <is>
          <t>Revenue Recognition The Company derives its revenue primarily from sales of systems that consist of hardware devices, professional services and Hosted Services to assist property owners and property managers with visibility and control over assets, while providing all-in-one home control offerings for residents. Revenue is recorded when control of these products and services is transferred to the customer in an amount that reflects the consideration the Company expects to be entitled to receive in exchange for those products and services. The Company may enter into contracts that contain multiple distinct performance obligations. The transaction price for a typical arrangement includes the price for: smart home hardware devices, professional services, and a subscription for use of the Company's software (“Hosted Services”). Included in these contracts are centrally connected devices ("Hub Devices"), which integrate the Company’s enterprise software with third party smart devices. Historically, the Company only sold non-distinct Hub Devices which only functioned with a subscription to its software ("non-distinct Hub Devices"). During the year ended December 31, 2022, the Company began shipping Hub Devices with features that function independently from its software subscription ("distinct Hub Devices"). Non-distinct Hub Devices are recognized as a single performance obligation with the Company’s software in Hosted Services revenue, while distinct Hub Devices are recognized as a separate performance obligation in hardware revenue. When distinct Hub Devices are included in a contract, the Hosted Services performance obligation is comprised of only the Company’s software. The Company considers delivery for each of the hardware, professional services and Hosted Services to be separate performance obligations. The hardware performance obligation includes the delivery of smart home hardware and distinct Hub Devices. The professional services performance obligation includes the services to install the hardware. The Hosted Services performance obligation provides a subscription that allows the customer access to software during the contracted-use term when the promised service is provided to the customer. Also included in the hosted service performance obligation are non-distinct Hub Devices that only function with a subscription to the Company’s software. Payments are received by the Company by credit card, check or automated clearing house payments and payment terms are determined by individual contracts and generally range from due upon receipt to net 30 days . Taxes collected from customers and remitted to governmental authorities are not included in reported revenue. Payments received from customers in advance of revenue recognition are reported as deferred revenue. The Company has elected the following practical expedients following the adoption of ASC 606 : • Shipping and handling costs: the Company elected to account for shipping and handling activities that occur after the customer has obtained control of a good as fulfillment activities (i.e., an expense) rather than as a promised service and are recorded as hardware cost of revenue. Amounts billed for shipping and handling fees are recorded as revenue. • Sales tax collected from customers: the Company elected to exclude from the measurement of transaction price all taxes assessed by a government authority that are both imposed on and concurrent with a specific revenue-producing transaction and collected by us from a customer. • Measurement of the transaction price: the Company applies the practical expedient that allows for inclusion of the future auto-renewals in the initial measurement of the transaction price. The Company only applies these steps when it is probable that it will collect the consideration to which it is entitled in exchange for the goods or services it transfers to a customer. • Significant financing component: the Company elected not to adjust the promised amount of consideration for the effects of a significant financing component when the period between the transfer of promised goods or services and when the customer pays for the goods or services will be one year or less. Timing of Revenue Recognition is as follows. • Hardware Revenue Hardware revenue results from the direct sale to customers of hardware smart home devices, which devices generally consist of a distinct Hub Device, door locks, thermostats, sensors, and light switches. These hardware devices provide features that function independently without subscription to the Company's software, and the performance obligation for hardware revenue is considered satisfied, and revenue is recognized at a point in time when the hardware device is shipped to the customer. The Company generally provides a one-year warranty period on hardware devices that are delivered and installed. The cost of the warranty is recorded as a component of cost of hardware revenue. • Professional Services Revenue Professional services revenue results from installing smart home hardware devices, which does not result in significant customization of the product and is generally performed over a period from two to four weeks. Installations can be performed by the Company's employees, contracted out to a third-party with the Company's employees managing the engagement, or the customer can perform the installation themselves. The Company’s professional services contracts are generally arranged on a fixed price basis, and revenue is recognized over the period in which the installations are completed. • Hosted Services Revenue Hosted Services revenue primarily consists of monthly subscription revenue generated from fees that provide customers access to one or more of the Company’s software applications including access controls, asset monitoring and related services, and our Community WiFi solution, which provides communities with a private, device-dedicated WiFi network. These subscription arrangements have contractual terms ranging from one month to eight years and include recurring fixed plan subscription fees. Arrangements with customers do not provide the customer with the right to take possession of the Company’s software at any time. Customers are granted continuous access to the services over the contractual period. Accordingly, fees collected for subscription services are recognized on a straight-line basis over the contract term beginning on the date the subscription service is made available to the customer. Variable consideration is immaterial. Also included in Hosted Services revenue are non-distinct Hub Devices. The Company considers those devices and hosting services subscription a single performance obligation and therefore defers the recognition of revenue for those devices upon shipment to the customer. The revenue is then amortized over its average service life. When a non-distinct Hub Device is included in a contract that does not require a long-term service commitment, the customer obtains a material right to renew the service because purchasing a new device is not required upon renewal. If a contract contains a material right, proceeds are allocated to the material right and recognized over the period of benefit, which is generally four years .</t>
        </is>
      </c>
    </row>
    <row r="18">
      <c r="A18" s="4" t="inlineStr">
        <is>
          <t>Cost of Revenue</t>
        </is>
      </c>
      <c r="B18" s="4" t="inlineStr">
        <is>
          <t xml:space="preserve">Cost of Revenue Cost of revenue consists primarily of direct costs of products and services together with the indirect cost of estimated warranty expense and customer care and support over the life of the service arrangement. • Hardware Cost of hardware revenue consists primarily of direct costs of products, such as the distinct Hub Device, hardware devices, supplies purchased from third-party providers, and shipping costs, together with indirect costs related to warehouse facilities (including depreciation and amortization of capitalized assets and right-of-use assets), infrastructure costs, personnel-related costs associated with the procurement and distribution of products and warranty expenses together with the indirect cost of customer care and support. • Professional Services Cost of professional services revenue consists primarily of direct costs related to personnel-related expenses for installation and supervision of installation services, general contractor expenses and travel expenses associated with the installation of products and indirect costs that are also primarily personnel-related expenses in connection with training of and ongoing support for customers and residents. • Hosted Services Cost of Hosted Services revenue consists primarily of the amortization of the direct costs of non-distinct Hub Devices, consistent with the revenue recognition period noted above in "Hosted Services Revenue", and infrastructure costs associated with providing software applications together with the indirect cost of customer care and support over the life of the service arrangement. </t>
        </is>
      </c>
    </row>
    <row r="19">
      <c r="A19" s="4" t="inlineStr">
        <is>
          <t>Deferred Cost of Revenue</t>
        </is>
      </c>
      <c r="B19" s="4" t="inlineStr">
        <is>
          <t xml:space="preserve">Deferred Cost of Revenue Deferred cost of revenue includes all direct costs included in cost of revenue for Hosted Services and non-distinct Hub Devices that have been deferred to future periods. </t>
        </is>
      </c>
    </row>
    <row r="20">
      <c r="A20" s="4" t="inlineStr">
        <is>
          <t>Stock-Based Compensation</t>
        </is>
      </c>
      <c r="B20" s="4" t="inlineStr">
        <is>
          <t>Stock-Based Compensation Our stock-based compensation consists of stock options and restricted stock units ("RSUs") granted to our employees and directors during the periods presented. Stock-based awards are measured based on the grant date fair value. We estimate the fair value of stock option awards on the grant date using the Black-Scholes option-pricing model. The fair value of RSUs is based on the grant date fair value of the stock price. The fair value of these awards is recognized as compensation expense on a straight-line basis over the requisite service period in which the awards are expected to vest. Forfeitures are recognized as they occur by reversing previously recognized compensation expense. The Black-Scholes model considers several variables and assumptions in estimating the fair value of stock-based awards. These variables include the per share fair value of the underlying common stock, exercise price, expected term, risk-free interest rate, expected annual dividend yield, and the expected stock price volatility over the expected term and forfeitures, which are recognized as they occur. For all stock options granted, we calculated the expected term using the simplified method for “plain vanilla” stock option awards. The grant date fair value is also utilized with respect to RSUs with performance and service conditions to vest. For RSUs with a performance condition, based on a liquidity event, as well as a service condition to vest, no compensation expense is recognized until the performance condition has been satisfied. Subsequent to the liquidity event, compensation expense is recognized to the extent the requisite service period has been completed and compensation expense thereafter is recognized on an accelerated attribution method. Under the accelerated attribution method, compensation expense is recognized over the remaining requisite service period for each service condition tranche as though each tranche is, in substance, a separate award. In August 2021, the Company completed the merger with FWAA, which met the liquidity event vesting condition and triggered the recognition of compensation expense for RSUs for which the time-based vesting condition had been satisfied or partially satisfied.</t>
        </is>
      </c>
    </row>
    <row r="21">
      <c r="A21" s="4" t="inlineStr">
        <is>
          <t>Research and Development</t>
        </is>
      </c>
      <c r="B21" s="4" t="inlineStr">
        <is>
          <t xml:space="preserve">Research and Development These expenses relate to the research and development of new products and services and enhancements to the Company’s existing product offerings. The Company accounts for the cost of research and development by capitalizing qualifying costs, which are incurred during the product development stage, and amortizing those costs over the product’s estimated useful life, which generally ranges from three to five years depending on the type of application. The Company expenses preliminary evaluation costs as they are incurred before the product development stage, as well as post development implementation and operation costs, such as training, maintenance and minor upgrades. During the three months ended September 30, 2024 and 2023, the Company capitalized $ 3,209 and $ 822 , respectively, of research and development costs in other long-term assets on the Condensed Consolidated Balance Sheets. During the nine months ended September 30, 2024 and 2023, the Company capitalized $ 5,864 and $ 3,037 , respectively, of research and development costs in other long-term assets on the Condensed Consolidated Balance Sheets. As of September 30, 2024, the Company had capitalized $ 12,928 of research and development costs in other long-term assets on the Condensed Consolidated Balance Sheets, of which $ 10,822 remained to be amortized. As of December 31, 2023, the Company had capitalized $ 7,064 of research and development costs in other long-term assets on the Condensed Consolidated Balance Sheets, of which $ 6,163 remains to be amortized. </t>
        </is>
      </c>
    </row>
    <row r="22">
      <c r="A22" s="4" t="inlineStr">
        <is>
          <t>Advertising</t>
        </is>
      </c>
      <c r="B22" s="4" t="inlineStr">
        <is>
          <t>Advertising Advertising costs are expensed as incurred and recorded as a component of sales and marketing expense. The Company incurred $ 191 of advertising expenses for the three months ended September 30, 2024. There were no such advertising expenses recorded for the three months ended September 30, 2023. The Company incurred $ 423 and $ 268 of advertising expenses for the nine months ended September 30, 2024 and 2023 , respectively.</t>
        </is>
      </c>
    </row>
    <row r="23">
      <c r="A23" s="4" t="inlineStr">
        <is>
          <t>Segments</t>
        </is>
      </c>
      <c r="B23" s="4" t="inlineStr">
        <is>
          <t xml:space="preserve">Segments The Company has one operating segment and one reportable segment. Its chief operating decision maker, a management committee comprised of current executives (the "Management Committee"), reviews financial information on a consolidated basis for purposes of allocating resources and evaluating financial performance. The Company’s principal operations are in the United States and the Company’s long-lived assets are located primarily within the United States. The Company held $ 8,538 and $ 8,280 of assets outside the United States as of September 30, 2024, and December 31, 2023 , respectively. </t>
        </is>
      </c>
    </row>
    <row r="24">
      <c r="A24" s="4" t="inlineStr">
        <is>
          <t>Recent Accounting Guidance</t>
        </is>
      </c>
      <c r="B24" s="4" t="inlineStr">
        <is>
          <t>Recent Accounting Guidance Recent Accounting Guidance Not Yet Adopted In November 2023, the Financial Standards Accounting Board (FASB) issued Accounting Standards Update (ASU) No. 2023-07 - Segment Reporting (Topic 280): Improvements to Reportable Segment Disclosures. This ASU updates the annual and interim disclosure requirements for reportable segments, primarily through enhanced disclosures about significant segment expenses. ASU 2023-07 is effective for annual periods beginning after December 15, 2023, and for interim periods beginning after December 15, 2024. Early adoption is also permitted. The Company expects this ASU to only impact its disclosures with no impacts to results of operations, cash flows or financial condition. In December 2023, the FASB issued ASU No. 2023-09 - Income Taxes (Topics 740): Improvements to Income Tax Disclosures. This ASU requires the expansion of disclosure requirements for income taxes, specifically related to the rate reconciliation and income taxes paid. ASU 2023-09 is effective for annual periods after December 15, 2024. Early adoption is also permitted for annual financial statements that have not yet been issued or made available for issuance. The Company is currently evaluating the effect that the updated standard will have on the consolidated financial statement disclosures. Recently Adopted Accounting Guidance In June 2016, the FASB issued ASU 2016-13, “Financial Instruments—Credit Losses (Topic 326)” which modifies the measurement of expected credit losses of certain financial instruments. This update is effective for fiscal years beginning after December 15, 2022 and must be applied using a modified-retrospective approach, with early adoption permitted. The requirement to disclose credit quality indicators by year or origination is not applicable to trade receivables due in one year or less that result from revenue transactions within the scope of ASC 606. The Company adopted ASU 2016-13 effective January 1, 2023 using the modified-retrospective approach. The adoption of this guidance did no 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Revenue as a Percentage of Total Revenue and Accounts Receivable as a Percentage of Total Accounts Receivable for Each Significant Customer</t>
        </is>
      </c>
      <c r="B4" s="4" t="inlineStr">
        <is>
          <t>Revenue as a percentage of total revenue and accounts receivable as a percentage of total accounts receivable for each significant customer follows.
Accounts Receivable Revenue Revenue
As of For the three months ended For the nine months ended
September 30, 2024 December 31, 2023 September 30, 2024 September 30, 2023 September 30, 2024 September 30, 2023
Customer A 14 % 18 % * 20 % * 15 %
Customer B * 13 % * * * *
Customer C 14 % * 10 % * 15 % *
Customer D 20 % * * * 12 % *
Customer E * * 57 % * 26 % * * Total less than 10% for the respective period</t>
        </is>
      </c>
    </row>
    <row r="5">
      <c r="A5" s="4" t="inlineStr">
        <is>
          <t>Schedule of Finite-Lived Intangible Asset, Useful Life</t>
        </is>
      </c>
      <c r="B5" s="4" t="inlineStr">
        <is>
          <t xml:space="preserve">Intangible assets are amortized on a straight-line basis based on their estimated useful lives. The estimated useful life of these intangible assets are as follows.
Estimated useful life (in years)
Trade name 5
Customer relationships 10 - 13
Developed technology 1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Fair Value of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arrying Values and Fair Values of Financial Instruments</t>
        </is>
      </c>
      <c r="B4" s="4" t="inlineStr">
        <is>
          <t xml:space="preserve">The following tables display the carrying values and fair values of financial instruments.
As of
September 30, 2024 December 31, 2023
Assets on the Consolidated Balance Sheets Carrying Value Unrealized Fair Carrying Unrealized Losses Fair
Cash and cash equivalents Level 1 $ 163,403 $ - $ 163,403 $ 215,214 $ - $ 215,214
Restricted cash Level 1 247 - 247 495 - 495
Total $ 163,650 $ - $ 163,650 $ 215,709 $ - $ 215,709 The Company reports the current portion of restricted cash as a separate item in the Condensed Consolidated Balance Sheets and the non-current portion is a component of other long-term assets in the Condensed Consolidated Balance Sheets.
As of
September 30, 2024 December 31, 2023
Liabilities on the Consolidated Balance Sheets Carrying Fair Carrying Fair
Acquisition earnout payment Level 3 $ 2,860 $ 2,860 $ 4,250 $ 4,250
Total liabilities $ 2,860 $ 2,860 $ 4,250 $ 4,250 </t>
        </is>
      </c>
    </row>
    <row r="5">
      <c r="A5" s="4" t="inlineStr">
        <is>
          <t>Schedule of Changes In Fair Value of Liabilities</t>
        </is>
      </c>
      <c r="B5" s="4" t="inlineStr">
        <is>
          <t xml:space="preserve">The changes in the fair value of the Company's Level 3 liabilities for the nine months ended September 30, 2024 and year ended December 31, 2023 are as follows.
As of
September 30, 2024 December 31, 2023
Balance at beginning of period $ 4,250 $ 5,540
Payment of earnout in connection with the iQuue acquisition ( 1,530 ) ( 1,702 )
Change in fair value of earnout 140 412
Balance at end of period $ 2,860 $ 4,250 </t>
        </is>
      </c>
    </row>
    <row r="6">
      <c r="A6" s="4" t="inlineStr">
        <is>
          <t>Schedule of Earnout of Measurement</t>
        </is>
      </c>
      <c r="B6" s="4" t="inlineStr">
        <is>
          <t>The following table sets forth the weighted-average assumptions used to estimate the fair value of the earnout payment as of September 30, 2024 and December 31, 2023.
As of
September 30, 2024 December 31, 2023
Discount Rate 11.90 % 10.50 %
Volatility 40.00 % 4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Deferred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ion of Revenue</t>
        </is>
      </c>
      <c r="B4" s="4" t="inlineStr">
        <is>
          <t xml:space="preserve">In the following tables, revenue is disaggregated by primary geographical market, type of revenue, and SmartRent Solution.
For the three months ended September 30, For the nine months ended September 30,
2024 2023 2024 2023
Revenue by geography
United States $ 40,030 $ 58,056 $ 138,183 $ 175,616
International 480 48 1,334 969
Total revenue $ 40,510 $ 58,104 $ 139,517 $ 176,585
For the three months ended September 30, For the nine months ended September 30,
2024 2023 2024 2023
Revenue by type
Hardware $ 18,707 $ 35,631 $ 72,460 $ 100,744
Professional services 3,308 5,962 12,582 $ 28,781
Hosted services 18,495 16,511 54,475 $ 47,060
Total revenue $ 40,510 $ 58,104 $ 139,517 $ 176,585
For the three months ended September 30, For the nine months ended September 30,
2024 2023 2024 2023
(dollars in thousands) (dollars in thousands)
SmartRent Solutions Hardware Professional Services Hosted Services Total 2024 Hardware Professional Hosted Services Total 2023 Hardware Professional Hosted Services Total 2024 Hardware Professional Services Hosted Services Total 2023
Smart Communities Solutions
Smart Apartments $ 16,569 $ 2,387 $ 14,445 $ 33,401 $ 33,107 $ 4,939 $ 12,738 $ 50,784 $ 66,119 $ 9,558 $ 42,661 $ 118,338 $ 96,104 $ 24,739 $ 36,417 $ 157,260
Access Control 1,034 415 477 1,926 1,302 758 281 2,341 2,920 1,935 1,217 6,072 3,039 2,916 595 6,550
Community WiFi 146 300 181 627 37 125 200 362 291 537 521 1,349 110 917 499 1,526
Other 963 206 575 1,744 1,185 140 378 1,703 3,136 607 1,504 5,247 1,502 209 1,033 2,744
Smart Operations Solutions ( 5 ) - 2,817 2,812 - - 2,914 2,914 ( 6 ) ( 55 ) 8,572 8,511 ( 11 ) - 8,516 8,505
Total Revenue $ 18,707 $ 3,308 $ 18,495 $ 40,510 $ 35,631 $ 5,962 $ 16,511 $ 58,104 $ 72,460 $ 12,582 $ 54,475 $ 139,517 $ 100,744 $ 28,781 $ 47,060 $ 176,585 </t>
        </is>
      </c>
    </row>
    <row r="5">
      <c r="A5" s="4" t="inlineStr">
        <is>
          <t>Summary of Deferred Revenue, by Arrangement, Disclosure</t>
        </is>
      </c>
      <c r="B5" s="4" t="inlineStr">
        <is>
          <t xml:space="preserve">A summary of the change in deferred revenue is as follows.
For the nine months ended September 30,
2024 2023
Deferred revenue balance as of January 1 $ 123,159 $ 139,948
Revenue recognized from balance of deferred revenue ( 8,656 ) ( 14,505 )
Revenue deferred during the period 7,075 19,593
Revenue recognized from revenue originated ( 2,010 ) ( 2,067 )
Deferred revenue balance as of March 31 119,568 142,969
Revenue recognized from balance of deferred revenue ( 8,914 ) ( 11,896 )
Revenue deferred during the period 4,244 16,954
Revenue recognized from revenue originated ( 3,040 ) ( 5,191 )
Deferred revenue balance as of June 30 111,858 142,836
Revenue recognized from balance of deferred revenue ( 16,269 ) ( 12,096 )
Revenue deferred during the period 10,825 12,286
Revenue recognized from revenue originated ( 6,442 ) ( 5,447 )
Deferred revenue balance as of September 30 $ 99,972 $ 137,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Other Balance Sheet Information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ummary of Inventory</t>
        </is>
      </c>
      <c r="B4" s="4" t="inlineStr">
        <is>
          <t xml:space="preserve">Inventory consisted of the following.
As of
September 30, 2024 December 31, 2023
Finished Goods $ 35,563 $ 41,206
Raw Materials 385 369
Total inventory $ 35,948 $ 41,575 </t>
        </is>
      </c>
    </row>
    <row r="5">
      <c r="A5" s="4" t="inlineStr">
        <is>
          <t>Summary of Prepaid Expenses and Other Current Assets</t>
        </is>
      </c>
      <c r="B5" s="4" t="inlineStr">
        <is>
          <t>Prepaid expenses and other current assets consisted of the following.
As of
September 30, 2024 December 31, 2023
Prepaid expenses $ 7,157 $ 7,144
Other current assets 5,060 2,215
Total prepaid expenses and other current assets $ 12,217 $ 9,359 During the three months ended September 30, 2024, the Company recorded $ 3,534 in other current assets related to a lease for its new headquarters in Phoenix, AZ. See Note 12. "Commitments and Contingencies" - Lease Commitments.</t>
        </is>
      </c>
    </row>
    <row r="6">
      <c r="A6" s="4" t="inlineStr">
        <is>
          <t>Summary of Property and Equipment, Net</t>
        </is>
      </c>
      <c r="B6" s="4" t="inlineStr">
        <is>
          <t xml:space="preserve">Property and equipment, net consisted of the following.
As of
September 30, 2024 December 31, 2023
Computer hardware $ 2,469 $ 2,242
Leasehold improvements 736 717
Warehouse and other equipment 845 748
Furniture and fixtures 366 146
Property and equipment 4,416 3,853
Less: Accumulated depreciation ( 3,059 ) ( 2,453 )
Total property and equipment, net $ 1,357 $ 1,400 </t>
        </is>
      </c>
    </row>
    <row r="7">
      <c r="A7" s="4" t="inlineStr">
        <is>
          <t>Summary of Intangible Assets And Goodwill</t>
        </is>
      </c>
      <c r="B7" s="4" t="inlineStr">
        <is>
          <t xml:space="preserve">Intangible assets, net consisted of the following.
As of
September 30, 2024 December 31, 2023
Gross Accumulated Amortization Net Gross Accumulated Amortization Net
Customer relationships $ 22,990 $ ( 5,668 ) $ 17,322 $ 22,990 $ ( 4,001 ) $ 18,989
Developed technology 10,600 ( 4,015 ) 6,585 10,600 ( 2,911 ) 7,689
Trade name 900 ( 464 ) 436 900 ( 329 ) 571
Total intangible assets, net $ 34,490 $ ( 10,147 ) $ 24,343 $ 34,490 $ ( 7,241 ) $ 27,249 </t>
        </is>
      </c>
    </row>
    <row r="8">
      <c r="A8" s="4" t="inlineStr">
        <is>
          <t>Summary of Finite Lived Intangible Assets Amortization Expense</t>
        </is>
      </c>
      <c r="B8" s="4" t="inlineStr">
        <is>
          <t xml:space="preserve">Total future amortization for finite-lived intangible assets is estimated as follows.
Amortization Expense
2024 - Remaining $ 968
2025 3,873
2026 3,873
2027 3,734
2028 3,693
Thereafter 8,202
Total $ 24,343 </t>
        </is>
      </c>
    </row>
    <row r="9">
      <c r="A9" s="4" t="inlineStr">
        <is>
          <t>Summary of Other Long-term Assets</t>
        </is>
      </c>
      <c r="B9" s="4" t="inlineStr">
        <is>
          <t xml:space="preserve">Other long-term assets consisted of the following.
As of
September 30, 2024 December 31, 2023
Capitalized software costs, net $ 8,834 $ 5,632
Investment in non-affiliate - 2,250
Operating lease - ROU asset, net 4,172 2,550
Other long-term assets 2,920 1,816
Total other long-term assets $ 15,926 $ 12,248 </t>
        </is>
      </c>
    </row>
    <row r="10">
      <c r="A10" s="4" t="inlineStr">
        <is>
          <t>Summary of Accrued Expenses and Other Current Liabilities</t>
        </is>
      </c>
      <c r="B10" s="4" t="inlineStr">
        <is>
          <t xml:space="preserve">Accrued expenses and other current liabilities consisted of the following.
As of
September 30, 2024 December 31, 2023
Accrued expenses $ 12,609 $ 6,674
Accrued compensation costs 7,278 10,272
Warranty allowance 638 2,215
Other 6,049 5,815
Total accrued expenses and other current liabilities $ 26,574 $ 24,976 </t>
        </is>
      </c>
    </row>
    <row r="11">
      <c r="A11" s="4" t="inlineStr">
        <is>
          <t>Summary of Other Long-term Liabilities</t>
        </is>
      </c>
      <c r="B11" s="4" t="inlineStr">
        <is>
          <t>Other long-term liabilities consisted of the following.
September 30, 2024 December 31, 2023
Lease liability, noncurrent $ 7,311 $ 1,311
Other long-term liabilities 60 2,785
Total other long-term liabilities $ 7,371 $ 4,096 During the three months ended September 30, 2024, the Company recorded $ 6,131 in other long-term liabilities related to the lease for its new headquarters in Phoenix, AZ. See Note 12. "Commitments and Contingencies" - Lease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hares Available for Future Issuances</t>
        </is>
      </c>
      <c r="B4" s="4" t="inlineStr">
        <is>
          <t xml:space="preserve">The table below summarizes the activity pursuant to the 2021 Plan, for the nine months ended September 30, 2024, and the shares available for future issuances as of September 30, 2024.
Shares Available for Future Issuance
Shares available as of December 31, 2023 8,310
Stock options issued, net ( 2,527 )
RSUs issued, net ( 1,352 )
Shares available as of March 31, 2024 4,431
Additions to the plan 8,900
RSUs issued, net ( 335 )
Shares available as of June 30, 2024 12,996
Stock options forfeited 1,550
RSUs forfeited, net 578
Shares available as of September 30, 2024 15,124 </t>
        </is>
      </c>
    </row>
    <row r="5">
      <c r="A5" s="4" t="inlineStr">
        <is>
          <t>Summary of Stock Options Activity</t>
        </is>
      </c>
      <c r="B5" s="4" t="inlineStr">
        <is>
          <t xml:space="preserve">The table below summarizes the activity related to stock options, pursuant to the 2018 Stock Plan and 2021 Plan, for the nine months ended September 30, 2024.
Options Outstanding
Number of Weighted- Weighted Aggregate
December 31, 2023 9,158 $ 1.21 6.81 $ 18,112
Granted 2,527 $ 3.36
Exercised ( 192 ) $ 0.47
March 31, 2024 11,493 $ 1.70 7.30 $ 13,504
Forfeited ( 347 ) $ 2.96
June 30, 2024 11,146 $ 1.66 7.09 $ 11,646
Forfeited ( 1,028 ) $ 3.17
September 30, 2024 10,118 $ 1.50 6.63 $ 7,512
Exercisable options as of September 30, 2024 8,166 $ 1.11 6.07 $ 7,512 </t>
        </is>
      </c>
    </row>
    <row r="6">
      <c r="A6" s="4" t="inlineStr">
        <is>
          <t>Summary of Restricted Stock Units Activity</t>
        </is>
      </c>
      <c r="B6" s="4" t="inlineStr">
        <is>
          <t xml:space="preserve">The table below summarizes the activity related to RSUs, pursuant to the 2018 Plan and 2021 Plan, for the nine months ended September 30, 2024.
Restricted Stock Units
Number of Weighted
December 31, 2023 4,461 $ 4.24
Granted 1,747 $ 3.32
Vested or distributed ( 776 ) $ 3.89
Forfeited ( 579 ) $ 3.69
March 31, 2024 4,853 $ 4.04
Granted 369 $ 2.70
Vested or distributed ( 567 ) $ 4.43
Forfeited ( 181 ) $ 4.06
June 30, 2024 4,474 $ 3.88
Granted 2,109 $ 1.69
Vested or distributed ( 669 ) $ 6.45
Forfeited ( 219 ) $ 2.85
September 30, 2024 5,695 $ 2.80 </t>
        </is>
      </c>
    </row>
    <row r="7">
      <c r="A7" s="4" t="inlineStr">
        <is>
          <t>Summary of Activity Related to ESPP</t>
        </is>
      </c>
      <c r="B7" s="4" t="inlineStr">
        <is>
          <t xml:space="preserve">The table below summarizes the activity related to the ESPP for the nine months ended September 30, 2024.
ESPP Activity Shares Available for Sale
December 31, 2023 5,402
Annual additions to the plan 2,000
Shares purchased ( 134 )
March 31, 2024 7,268
&lt;no activity in Q2'24&gt; -
June 30, 2024 7,268
Shares purchased ( 159 )
September 30, 2024 7,109 </t>
        </is>
      </c>
    </row>
    <row r="8">
      <c r="A8" s="4" t="inlineStr">
        <is>
          <t>Summary of Fair value of Stock Option Grants</t>
        </is>
      </c>
      <c r="B8" s="4" t="inlineStr">
        <is>
          <t>The fair value of stock option grants is estimated by the Company on the date of grant using the Black Scholes option pricing model with the following weighted-average assumptions for the nine months ended September 30, 2024 and 2023 .</t>
        </is>
      </c>
    </row>
    <row r="9">
      <c r="A9" s="4" t="inlineStr">
        <is>
          <t>Summary of Stock-based Compensation Expense</t>
        </is>
      </c>
      <c r="B9" s="4" t="inlineStr">
        <is>
          <t xml:space="preserve">The Company recorded stock-based compensation expense as follows.
For the nine months ended September 30,
2024 2023
Risk free interest 4.09 % 3.55 %- 4.32 %
Dividend yield 0.00 % 0.00 %
Expected volatility 75.00 % 75.00 %
Expected life (years) 6.25 6.08 - 6.25
For the three months ended September 30, For the nine months ended September 30,
2024 2023 2024 2023
Cost of revenue $ 286 $ 252 $ 876 $ 756
Research and development 972 902 2,886 2,792
Sales and marketing 201 155 497 573
General and administrative 1,499 1,964 5,264 6,108
Total $ 2,958 $ 3,273 $ 9,523 $ 10,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omputation of Diluted Net Loss per Share Attributable to Common Stockholders</t>
        </is>
      </c>
      <c r="B4" s="4" t="inlineStr">
        <is>
          <t xml:space="preserve">The following potentially dilutive shares were excluded from the computation of diluted net loss per share attributable to common stockholders for the periods presented because inclusion of the shares on an as-converted basis would have been anti-dilutive.
For the three months ended September 30, For the nine months ended September 30,
2024 2023 2024 2023
Common stock options and restricted stock units 15,814 14,328 15,814 14,328
Common stock warrants - 3,664 - 3,664
Total 15,814 17,992 15,814 17,9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Operating Lease Liability Maturity</t>
        </is>
      </c>
      <c r="B4" s="4" t="inlineStr">
        <is>
          <t xml:space="preserve">Annual base rental commitments associated with these leases, excluding operating expense reimbursements, month-to-month lease payments and other related fees and expenses during the remaining lease terms are as follows.
Operating Leases
Remaining 2024 $ 367
2025 1,018
2026 1,620
2027 1,311
2028 and thereafter 5,595
Total lease payments 9,911
Imputed interest ( 2,039 )
Total lease liability 7,872
Less: Lease liability, current portion 561
Lease liability, noncurrent $ 7,3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01</v>
      </c>
      <c r="C3" s="7" t="n">
        <v>0.0001</v>
      </c>
    </row>
    <row r="4">
      <c r="A4" s="4" t="inlineStr">
        <is>
          <t>Convertible preferred stock, authorized</t>
        </is>
      </c>
      <c r="B4" s="5" t="n">
        <v>50000000</v>
      </c>
      <c r="C4" s="5" t="n">
        <v>50000000</v>
      </c>
    </row>
    <row r="5">
      <c r="A5" s="4" t="inlineStr">
        <is>
          <t>Convertible preferred stock, issued</t>
        </is>
      </c>
      <c r="B5" s="5" t="n">
        <v>0</v>
      </c>
      <c r="C5" s="5" t="n">
        <v>0</v>
      </c>
    </row>
    <row r="6">
      <c r="A6" s="4" t="inlineStr">
        <is>
          <t>Convertible preferred stock, outstanding</t>
        </is>
      </c>
      <c r="B6" s="5" t="n">
        <v>0</v>
      </c>
      <c r="C6" s="5" t="n">
        <v>0</v>
      </c>
    </row>
    <row r="7">
      <c r="A7" s="4" t="inlineStr">
        <is>
          <t>Class A common stock, par value</t>
        </is>
      </c>
      <c r="B7" s="7" t="n">
        <v>0.0001</v>
      </c>
      <c r="C7" s="7" t="n">
        <v>0.0001</v>
      </c>
    </row>
    <row r="8">
      <c r="A8" s="4" t="inlineStr">
        <is>
          <t>Class A common stock, authorized</t>
        </is>
      </c>
      <c r="B8" s="5" t="n">
        <v>500000000</v>
      </c>
      <c r="C8" s="5" t="n">
        <v>500000000</v>
      </c>
    </row>
    <row r="9">
      <c r="A9" s="4" t="inlineStr">
        <is>
          <t>Class A common stock, issued</t>
        </is>
      </c>
      <c r="B9" s="5" t="n">
        <v>192971000</v>
      </c>
      <c r="C9" s="5" t="n">
        <v>203327000</v>
      </c>
    </row>
    <row r="10">
      <c r="A10" s="4" t="inlineStr">
        <is>
          <t>Class A common stock, shares outstanding</t>
        </is>
      </c>
      <c r="B10" s="5" t="n">
        <v>192971000</v>
      </c>
      <c r="C10" s="5" t="n">
        <v>2033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ummary of Share Repurchase Activity</t>
        </is>
      </c>
      <c r="B4" s="4" t="inlineStr">
        <is>
          <t>The following table summarizes the share repurchase activity for October and November 2024.
Period Total Number of Shares Purchased (1) Average Price Paid Per Share (2) Total Number of Shares Purchased as Part of Publicly Announced Plans or Programs (1) Approximate Dollar Value of Shares that May Yet Be Purchased Under the Plans or Programs (1)
(in thousands, except per share amounts)
October 1 - October 31, 2024 2,300 $ 1.72 2,300 $ 22,728
November 1, 2024 100 $ 1.75 100 $ 22,554
Total 2,400 2,400 (1) In March 2024, our Board authorized the repurchase of up to $ 50,000 of our Class A common stock. Repurchases under the program can be made through open market transactions, privately negotiated transactions and other means in compliance with applicable federal securities laws, including through Rule 10b5-1 plans. We have discretion in determining the conditions under which shares may be repurchased from time to time. The repurchase program does not have an expiration date and may be suspended at any time at our discretion. Refer to Note 7 — Convertible Preferred Stock and Equity in Part I, Item 1, of this Report for additional information related to share repurchases. (2) Average price paid per share includes costs associated with the repurch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 Additional Information (Details)</t>
        </is>
      </c>
      <c r="B1" s="2" t="inlineStr">
        <is>
          <t>Nov. 23, 2020 Business</t>
        </is>
      </c>
    </row>
    <row r="2">
      <c r="A2" s="3" t="inlineStr">
        <is>
          <t>Organization, Consolidation and Presentation of Financial Statements [Abstract]</t>
        </is>
      </c>
      <c r="B2" s="4" t="inlineStr">
        <is>
          <t xml:space="preserve"> </t>
        </is>
      </c>
    </row>
    <row r="3">
      <c r="A3" s="4" t="inlineStr">
        <is>
          <t>Condition for future business combination number of businesses minimum</t>
        </is>
      </c>
      <c r="B3"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ignificant Accounting Policies - Additional Information (Details)</t>
        </is>
      </c>
      <c r="C1" s="2" t="inlineStr">
        <is>
          <t>3 Months Ended</t>
        </is>
      </c>
      <c r="E1" s="2" t="inlineStr">
        <is>
          <t>9 Months Ended</t>
        </is>
      </c>
      <c r="G1" s="2" t="inlineStr">
        <is>
          <t>12 Months Ended</t>
        </is>
      </c>
    </row>
    <row r="2">
      <c r="B2" s="2" t="inlineStr">
        <is>
          <t>Jul. 31, 2024 USD ($)</t>
        </is>
      </c>
      <c r="C2" s="2" t="inlineStr">
        <is>
          <t>Sep. 30, 2024 USD ($)</t>
        </is>
      </c>
      <c r="D2" s="2" t="inlineStr">
        <is>
          <t>Sep. 30, 2023 USD ($)</t>
        </is>
      </c>
      <c r="E2" s="2" t="inlineStr">
        <is>
          <t>Sep. 30, 2024 USD ($) Segment</t>
        </is>
      </c>
      <c r="F2" s="2" t="inlineStr">
        <is>
          <t>Sep. 30, 2023 USD ($)</t>
        </is>
      </c>
      <c r="G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Allowance for expected credit losses</t>
        </is>
      </c>
      <c r="B4" s="4" t="inlineStr">
        <is>
          <t xml:space="preserve"> </t>
        </is>
      </c>
      <c r="C4" s="6" t="n">
        <v>2165000</v>
      </c>
      <c r="D4" s="4" t="inlineStr">
        <is>
          <t xml:space="preserve"> </t>
        </is>
      </c>
      <c r="E4" s="6" t="n">
        <v>2165000</v>
      </c>
      <c r="F4" s="4" t="inlineStr">
        <is>
          <t xml:space="preserve"> </t>
        </is>
      </c>
      <c r="G4" s="6" t="n">
        <v>1361000</v>
      </c>
    </row>
    <row r="5">
      <c r="A5" s="4" t="inlineStr">
        <is>
          <t>Capitalized software costs</t>
        </is>
      </c>
      <c r="B5" s="4" t="inlineStr">
        <is>
          <t xml:space="preserve"> </t>
        </is>
      </c>
      <c r="C5" s="4" t="inlineStr">
        <is>
          <t xml:space="preserve"> </t>
        </is>
      </c>
      <c r="D5" s="4" t="inlineStr">
        <is>
          <t xml:space="preserve"> </t>
        </is>
      </c>
      <c r="E5" s="6" t="n">
        <v>-4501000</v>
      </c>
      <c r="F5" s="6" t="n">
        <v>-3197000</v>
      </c>
      <c r="G5" s="4" t="inlineStr">
        <is>
          <t xml:space="preserve"> </t>
        </is>
      </c>
    </row>
    <row r="6">
      <c r="A6" s="4" t="inlineStr">
        <is>
          <t>Concentration risk percentage</t>
        </is>
      </c>
      <c r="B6" s="4" t="inlineStr">
        <is>
          <t xml:space="preserve"> </t>
        </is>
      </c>
      <c r="C6" s="4" t="inlineStr">
        <is>
          <t xml:space="preserve"> </t>
        </is>
      </c>
      <c r="D6" s="4" t="inlineStr">
        <is>
          <t xml:space="preserve"> </t>
        </is>
      </c>
      <c r="E6" s="9" t="n">
        <v>0.1</v>
      </c>
      <c r="F6" s="9" t="n">
        <v>0.1</v>
      </c>
      <c r="G6" s="9" t="n">
        <v>0.1</v>
      </c>
    </row>
    <row r="7">
      <c r="A7" s="4" t="inlineStr">
        <is>
          <t>Buy back provision</t>
        </is>
      </c>
      <c r="B7" s="4" t="inlineStr">
        <is>
          <t xml:space="preserve"> </t>
        </is>
      </c>
      <c r="C7" s="5" t="n">
        <v>1623000</v>
      </c>
      <c r="D7" s="4" t="inlineStr">
        <is>
          <t xml:space="preserve"> </t>
        </is>
      </c>
      <c r="E7" s="6" t="n">
        <v>1623000</v>
      </c>
      <c r="F7" s="4" t="inlineStr">
        <is>
          <t xml:space="preserve"> </t>
        </is>
      </c>
      <c r="G7" s="6" t="n">
        <v>851000</v>
      </c>
    </row>
    <row r="8">
      <c r="A8" s="4" t="inlineStr">
        <is>
          <t>Goodwill impairment</t>
        </is>
      </c>
      <c r="B8" s="6" t="n">
        <v>0</v>
      </c>
      <c r="C8" s="4" t="inlineStr">
        <is>
          <t xml:space="preserve"> </t>
        </is>
      </c>
      <c r="D8" s="4" t="inlineStr">
        <is>
          <t xml:space="preserve"> </t>
        </is>
      </c>
      <c r="E8" s="5" t="n">
        <v>0</v>
      </c>
      <c r="F8" s="4" t="inlineStr">
        <is>
          <t xml:space="preserve"> </t>
        </is>
      </c>
      <c r="G8" s="5" t="n">
        <v>0</v>
      </c>
    </row>
    <row r="9">
      <c r="A9" s="4" t="inlineStr">
        <is>
          <t>Warranty allowance</t>
        </is>
      </c>
      <c r="B9" s="4" t="inlineStr">
        <is>
          <t xml:space="preserve"> </t>
        </is>
      </c>
      <c r="C9" s="5" t="n">
        <v>638000</v>
      </c>
      <c r="D9" s="4" t="inlineStr">
        <is>
          <t xml:space="preserve"> </t>
        </is>
      </c>
      <c r="E9" s="5" t="n">
        <v>638000</v>
      </c>
      <c r="F9" s="4" t="inlineStr">
        <is>
          <t xml:space="preserve"> </t>
        </is>
      </c>
      <c r="G9" s="5" t="n">
        <v>2215000</v>
      </c>
    </row>
    <row r="10">
      <c r="A10" s="4" t="inlineStr">
        <is>
          <t>Remaining product warranty accrual related to replacement for identified deficiency</t>
        </is>
      </c>
      <c r="B10" s="4" t="inlineStr">
        <is>
          <t xml:space="preserve"> </t>
        </is>
      </c>
      <c r="C10" s="5" t="n">
        <v>864000</v>
      </c>
      <c r="D10" s="4" t="inlineStr">
        <is>
          <t xml:space="preserve"> </t>
        </is>
      </c>
      <c r="E10" s="4" t="inlineStr">
        <is>
          <t xml:space="preserve"> </t>
        </is>
      </c>
      <c r="F10" s="4" t="inlineStr">
        <is>
          <t xml:space="preserve"> </t>
        </is>
      </c>
      <c r="G10" s="4" t="inlineStr">
        <is>
          <t xml:space="preserve"> </t>
        </is>
      </c>
    </row>
    <row r="11">
      <c r="A11" s="4" t="inlineStr">
        <is>
          <t>Product warranty accrual related to replacement for deficiency</t>
        </is>
      </c>
      <c r="B11" s="4" t="inlineStr">
        <is>
          <t xml:space="preserve"> </t>
        </is>
      </c>
      <c r="C11" s="5" t="n">
        <v>864000</v>
      </c>
      <c r="D11" s="4" t="inlineStr">
        <is>
          <t xml:space="preserve"> </t>
        </is>
      </c>
      <c r="E11" s="4" t="inlineStr">
        <is>
          <t xml:space="preserve"> </t>
        </is>
      </c>
      <c r="F11" s="4" t="inlineStr">
        <is>
          <t xml:space="preserve"> </t>
        </is>
      </c>
      <c r="G11" s="4" t="inlineStr">
        <is>
          <t xml:space="preserve"> </t>
        </is>
      </c>
    </row>
    <row r="12">
      <c r="A12" s="4" t="inlineStr">
        <is>
          <t>Product warranty accrual related to remaining cost of replacement for identified battery deficiency</t>
        </is>
      </c>
      <c r="B12" s="4" t="inlineStr">
        <is>
          <t xml:space="preserve"> </t>
        </is>
      </c>
      <c r="C12" s="5" t="n">
        <v>0</v>
      </c>
      <c r="D12" s="4" t="inlineStr">
        <is>
          <t xml:space="preserve"> </t>
        </is>
      </c>
      <c r="E12" s="5" t="n">
        <v>0</v>
      </c>
      <c r="F12" s="4" t="inlineStr">
        <is>
          <t xml:space="preserve"> </t>
        </is>
      </c>
      <c r="G12" s="5" t="n">
        <v>864000</v>
      </c>
    </row>
    <row r="13">
      <c r="A13" s="4" t="inlineStr">
        <is>
          <t>Product warranty accrual related to remaining cost of perform the firmware and hardware updates</t>
        </is>
      </c>
      <c r="B13" s="4" t="inlineStr">
        <is>
          <t xml:space="preserve"> </t>
        </is>
      </c>
      <c r="C13" s="4" t="inlineStr">
        <is>
          <t xml:space="preserve"> </t>
        </is>
      </c>
      <c r="D13" s="4" t="inlineStr">
        <is>
          <t xml:space="preserve"> </t>
        </is>
      </c>
      <c r="E13" s="6" t="n">
        <v>0</v>
      </c>
      <c r="F13" s="4" t="inlineStr">
        <is>
          <t xml:space="preserve"> </t>
        </is>
      </c>
      <c r="G13" s="5" t="n">
        <v>410000</v>
      </c>
    </row>
    <row r="14">
      <c r="A14" s="4" t="inlineStr">
        <is>
          <t>Number of days due for payments of credit card, check or automated clearing house</t>
        </is>
      </c>
      <c r="B14" s="4" t="inlineStr">
        <is>
          <t xml:space="preserve"> </t>
        </is>
      </c>
      <c r="C14" s="4" t="inlineStr">
        <is>
          <t xml:space="preserve"> </t>
        </is>
      </c>
      <c r="D14" s="4" t="inlineStr">
        <is>
          <t xml:space="preserve"> </t>
        </is>
      </c>
      <c r="E14" s="4" t="inlineStr">
        <is>
          <t>30 days</t>
        </is>
      </c>
      <c r="F14" s="4" t="inlineStr">
        <is>
          <t xml:space="preserve"> </t>
        </is>
      </c>
      <c r="G14" s="4" t="inlineStr">
        <is>
          <t xml:space="preserve"> </t>
        </is>
      </c>
    </row>
    <row r="15">
      <c r="A15" s="4" t="inlineStr">
        <is>
          <t>Warranty period on hardware devices</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row>
    <row r="16">
      <c r="A16" s="4" t="inlineStr">
        <is>
          <t>Estimated average in service life of hub device</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row>
    <row r="17">
      <c r="A17" s="4" t="inlineStr">
        <is>
          <t>Capitalized research and development costs</t>
        </is>
      </c>
      <c r="B17" s="4" t="inlineStr">
        <is>
          <t xml:space="preserve"> </t>
        </is>
      </c>
      <c r="C17" s="5" t="n">
        <v>3209000</v>
      </c>
      <c r="D17" s="6" t="n">
        <v>822000</v>
      </c>
      <c r="E17" s="6" t="n">
        <v>5864000</v>
      </c>
      <c r="F17" s="6" t="n">
        <v>3037000</v>
      </c>
      <c r="G17" s="4" t="inlineStr">
        <is>
          <t xml:space="preserve"> </t>
        </is>
      </c>
    </row>
    <row r="18">
      <c r="A18" s="4" t="inlineStr">
        <is>
          <t>Capitalized research and development costs</t>
        </is>
      </c>
      <c r="B18" s="4" t="inlineStr">
        <is>
          <t xml:space="preserve"> </t>
        </is>
      </c>
      <c r="C18" s="5" t="n">
        <v>12928000</v>
      </c>
      <c r="D18" s="4" t="inlineStr">
        <is>
          <t xml:space="preserve"> </t>
        </is>
      </c>
      <c r="E18" s="5" t="n">
        <v>12928000</v>
      </c>
      <c r="F18" s="4" t="inlineStr">
        <is>
          <t xml:space="preserve"> </t>
        </is>
      </c>
      <c r="G18" s="5" t="n">
        <v>7064000</v>
      </c>
    </row>
    <row r="19">
      <c r="A19" s="4" t="inlineStr">
        <is>
          <t>Capitalized research and development net</t>
        </is>
      </c>
      <c r="B19" s="4" t="inlineStr">
        <is>
          <t xml:space="preserve"> </t>
        </is>
      </c>
      <c r="C19" s="5" t="n">
        <v>10822000</v>
      </c>
      <c r="D19" s="4" t="inlineStr">
        <is>
          <t xml:space="preserve"> </t>
        </is>
      </c>
      <c r="E19" s="5" t="n">
        <v>10822000</v>
      </c>
      <c r="F19" s="4" t="inlineStr">
        <is>
          <t xml:space="preserve"> </t>
        </is>
      </c>
      <c r="G19" s="5" t="n">
        <v>6163000</v>
      </c>
    </row>
    <row r="20">
      <c r="A20" s="4" t="inlineStr">
        <is>
          <t>Advertising expenses</t>
        </is>
      </c>
      <c r="B20" s="4" t="inlineStr">
        <is>
          <t xml:space="preserve"> </t>
        </is>
      </c>
      <c r="C20" s="5" t="n">
        <v>191000</v>
      </c>
      <c r="D20" s="5" t="n">
        <v>0</v>
      </c>
      <c r="E20" s="6" t="n">
        <v>423000</v>
      </c>
      <c r="F20" s="5" t="n">
        <v>268000</v>
      </c>
      <c r="G20" s="4" t="inlineStr">
        <is>
          <t xml:space="preserve"> </t>
        </is>
      </c>
    </row>
    <row r="21">
      <c r="A21" s="4" t="inlineStr">
        <is>
          <t>Number of operating segment | Segment</t>
        </is>
      </c>
      <c r="B21" s="4" t="inlineStr">
        <is>
          <t xml:space="preserve"> </t>
        </is>
      </c>
      <c r="C21" s="4" t="inlineStr">
        <is>
          <t xml:space="preserve"> </t>
        </is>
      </c>
      <c r="D21" s="4" t="inlineStr">
        <is>
          <t xml:space="preserve"> </t>
        </is>
      </c>
      <c r="E21" s="5" t="n">
        <v>1</v>
      </c>
      <c r="F21" s="4" t="inlineStr">
        <is>
          <t xml:space="preserve"> </t>
        </is>
      </c>
      <c r="G21" s="4" t="inlineStr">
        <is>
          <t xml:space="preserve"> </t>
        </is>
      </c>
    </row>
    <row r="22">
      <c r="A22" s="4" t="inlineStr">
        <is>
          <t>Number of reportable segment | Segment</t>
        </is>
      </c>
      <c r="B22" s="4" t="inlineStr">
        <is>
          <t xml:space="preserve"> </t>
        </is>
      </c>
      <c r="C22" s="4" t="inlineStr">
        <is>
          <t xml:space="preserve"> </t>
        </is>
      </c>
      <c r="D22" s="4" t="inlineStr">
        <is>
          <t xml:space="preserve"> </t>
        </is>
      </c>
      <c r="E22" s="5" t="n">
        <v>1</v>
      </c>
      <c r="F22" s="4" t="inlineStr">
        <is>
          <t xml:space="preserve"> </t>
        </is>
      </c>
      <c r="G22" s="4" t="inlineStr">
        <is>
          <t xml:space="preserve"> </t>
        </is>
      </c>
    </row>
    <row r="23">
      <c r="A23" s="4" t="inlineStr">
        <is>
          <t>Assets</t>
        </is>
      </c>
      <c r="B23" s="4" t="inlineStr">
        <is>
          <t xml:space="preserve"> </t>
        </is>
      </c>
      <c r="C23" s="5" t="n">
        <v>448593000</v>
      </c>
      <c r="D23" s="4" t="inlineStr">
        <is>
          <t xml:space="preserve"> </t>
        </is>
      </c>
      <c r="E23" s="6" t="n">
        <v>448593000</v>
      </c>
      <c r="F23" s="4" t="inlineStr">
        <is>
          <t xml:space="preserve"> </t>
        </is>
      </c>
      <c r="G23" s="5" t="n">
        <v>509756000</v>
      </c>
    </row>
    <row r="24">
      <c r="A24" s="4" t="inlineStr">
        <is>
          <t>Compensation expense</t>
        </is>
      </c>
      <c r="B24" s="4" t="inlineStr">
        <is>
          <t xml:space="preserve"> </t>
        </is>
      </c>
      <c r="C24" s="5" t="n">
        <v>2958000</v>
      </c>
      <c r="D24" s="5" t="n">
        <v>3273000</v>
      </c>
      <c r="E24" s="5" t="n">
        <v>9523000</v>
      </c>
      <c r="F24" s="5" t="n">
        <v>10229000</v>
      </c>
      <c r="G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ensation expense</t>
        </is>
      </c>
      <c r="B27" s="4" t="inlineStr">
        <is>
          <t xml:space="preserve"> </t>
        </is>
      </c>
      <c r="C27" s="6" t="n">
        <v>820000</v>
      </c>
      <c r="D27" s="4" t="inlineStr">
        <is>
          <t xml:space="preserve"> </t>
        </is>
      </c>
      <c r="E27" s="6" t="n">
        <v>0</v>
      </c>
      <c r="F27" s="4" t="inlineStr">
        <is>
          <t xml:space="preserve"> </t>
        </is>
      </c>
      <c r="G27" s="4" t="inlineStr">
        <is>
          <t xml:space="preserve"> </t>
        </is>
      </c>
    </row>
    <row r="28">
      <c r="A28" s="4" t="inlineStr">
        <is>
          <t>ASU No. 2016-1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hange in Accounting Principle, Accounting Standards Update, Adopted [true false]</t>
        </is>
      </c>
      <c r="B30" s="4" t="inlineStr">
        <is>
          <t xml:space="preserve"> </t>
        </is>
      </c>
      <c r="C30" s="4" t="inlineStr">
        <is>
          <t>true</t>
        </is>
      </c>
      <c r="D30" s="4" t="inlineStr">
        <is>
          <t xml:space="preserve"> </t>
        </is>
      </c>
      <c r="E30" s="4" t="inlineStr">
        <is>
          <t>true</t>
        </is>
      </c>
      <c r="F30" s="4" t="inlineStr">
        <is>
          <t xml:space="preserve"> </t>
        </is>
      </c>
      <c r="G30" s="4" t="inlineStr">
        <is>
          <t xml:space="preserve"> </t>
        </is>
      </c>
    </row>
    <row r="31">
      <c r="A31" s="4" t="inlineStr">
        <is>
          <t>Change in Accounting Principle, Accounting Standards Update, Adoption Date</t>
        </is>
      </c>
      <c r="B31" s="4" t="inlineStr">
        <is>
          <t xml:space="preserve"> </t>
        </is>
      </c>
      <c r="C31" s="4" t="inlineStr">
        <is>
          <t>Jan.  01,  2023</t>
        </is>
      </c>
      <c r="D31" s="4" t="inlineStr">
        <is>
          <t xml:space="preserve"> </t>
        </is>
      </c>
      <c r="E31" s="4" t="inlineStr">
        <is>
          <t>Jan.  01,  2023</t>
        </is>
      </c>
      <c r="F31" s="4" t="inlineStr">
        <is>
          <t xml:space="preserve"> </t>
        </is>
      </c>
      <c r="G31" s="4" t="inlineStr">
        <is>
          <t xml:space="preserve"> </t>
        </is>
      </c>
    </row>
    <row r="32">
      <c r="A32" s="4" t="inlineStr">
        <is>
          <t>Change in Accounting Principle, Accounting Standards Update, Immaterial Effect [true false]</t>
        </is>
      </c>
      <c r="B32" s="4" t="inlineStr">
        <is>
          <t xml:space="preserve"> </t>
        </is>
      </c>
      <c r="C32" s="4" t="inlineStr">
        <is>
          <t>true</t>
        </is>
      </c>
      <c r="D32" s="4" t="inlineStr">
        <is>
          <t xml:space="preserve"> </t>
        </is>
      </c>
      <c r="E32" s="4" t="inlineStr">
        <is>
          <t>true</t>
        </is>
      </c>
      <c r="F32" s="4" t="inlineStr">
        <is>
          <t xml:space="preserve"> </t>
        </is>
      </c>
      <c r="G32" s="4" t="inlineStr">
        <is>
          <t xml:space="preserve"> </t>
        </is>
      </c>
    </row>
    <row r="33">
      <c r="A33" s="4" t="inlineStr">
        <is>
          <t>UNITED ST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s</t>
        </is>
      </c>
      <c r="B35" s="4" t="inlineStr">
        <is>
          <t xml:space="preserve"> </t>
        </is>
      </c>
      <c r="C35" s="6" t="n">
        <v>8538000</v>
      </c>
      <c r="D35" s="4" t="inlineStr">
        <is>
          <t xml:space="preserve"> </t>
        </is>
      </c>
      <c r="E35" s="6" t="n">
        <v>8538000</v>
      </c>
      <c r="F35" s="4" t="inlineStr">
        <is>
          <t xml:space="preserve"> </t>
        </is>
      </c>
      <c r="G35" s="6" t="n">
        <v>8280000</v>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ractual terms for Hosted Services Revenue</t>
        </is>
      </c>
      <c r="B38" s="4" t="inlineStr">
        <is>
          <t xml:space="preserve"> </t>
        </is>
      </c>
      <c r="C38" s="4" t="inlineStr">
        <is>
          <t xml:space="preserve"> </t>
        </is>
      </c>
      <c r="D38" s="4" t="inlineStr">
        <is>
          <t xml:space="preserve"> </t>
        </is>
      </c>
      <c r="E38" s="4" t="inlineStr">
        <is>
          <t>1 month</t>
        </is>
      </c>
      <c r="F38" s="4" t="inlineStr">
        <is>
          <t xml:space="preserve"> </t>
        </is>
      </c>
      <c r="G38" s="4" t="inlineStr">
        <is>
          <t xml:space="preserve"> </t>
        </is>
      </c>
    </row>
    <row r="39">
      <c r="A39" s="4" t="inlineStr">
        <is>
          <t>Minimum | Research and Develo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duct estimated useful life</t>
        </is>
      </c>
      <c r="B41" s="4" t="inlineStr">
        <is>
          <t xml:space="preserve"> </t>
        </is>
      </c>
      <c r="C41" s="4" t="inlineStr">
        <is>
          <t>3 years</t>
        </is>
      </c>
      <c r="D41" s="4" t="inlineStr">
        <is>
          <t xml:space="preserve"> </t>
        </is>
      </c>
      <c r="E41" s="4" t="inlineStr">
        <is>
          <t>3 years</t>
        </is>
      </c>
      <c r="F41" s="4" t="inlineStr">
        <is>
          <t xml:space="preserve"> </t>
        </is>
      </c>
      <c r="G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tractual terms for Hosted Services Revenue</t>
        </is>
      </c>
      <c r="B44" s="4" t="inlineStr">
        <is>
          <t xml:space="preserve"> </t>
        </is>
      </c>
      <c r="C44" s="4" t="inlineStr">
        <is>
          <t xml:space="preserve"> </t>
        </is>
      </c>
      <c r="D44" s="4" t="inlineStr">
        <is>
          <t xml:space="preserve"> </t>
        </is>
      </c>
      <c r="E44" s="4" t="inlineStr">
        <is>
          <t>8 years</t>
        </is>
      </c>
      <c r="F44" s="4" t="inlineStr">
        <is>
          <t xml:space="preserve"> </t>
        </is>
      </c>
      <c r="G44" s="4" t="inlineStr">
        <is>
          <t xml:space="preserve"> </t>
        </is>
      </c>
    </row>
    <row r="45">
      <c r="A45" s="4" t="inlineStr">
        <is>
          <t>Maximum | 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duct estimated useful life</t>
        </is>
      </c>
      <c r="B47" s="4" t="inlineStr">
        <is>
          <t xml:space="preserve"> </t>
        </is>
      </c>
      <c r="C47" s="4" t="inlineStr">
        <is>
          <t>5 years</t>
        </is>
      </c>
      <c r="D47" s="4" t="inlineStr">
        <is>
          <t xml:space="preserve"> </t>
        </is>
      </c>
      <c r="E47" s="4" t="inlineStr">
        <is>
          <t>5 years</t>
        </is>
      </c>
      <c r="F47" s="4" t="inlineStr">
        <is>
          <t xml:space="preserve"> </t>
        </is>
      </c>
      <c r="G47" s="4" t="inlineStr">
        <is>
          <t xml:space="preserve"> </t>
        </is>
      </c>
    </row>
    <row r="48">
      <c r="A48" s="4" t="inlineStr">
        <is>
          <t>General and Administrative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vision for expected credit losses</t>
        </is>
      </c>
      <c r="B50" s="4" t="inlineStr">
        <is>
          <t xml:space="preserve"> </t>
        </is>
      </c>
      <c r="C50" s="6" t="n">
        <v>0</v>
      </c>
      <c r="D50" s="5" t="n">
        <v>39000</v>
      </c>
      <c r="E50" s="6" t="n">
        <v>804000</v>
      </c>
      <c r="F50" s="5" t="n">
        <v>39000</v>
      </c>
      <c r="G50" s="4" t="inlineStr">
        <is>
          <t xml:space="preserve"> </t>
        </is>
      </c>
    </row>
    <row r="51">
      <c r="A51" s="4" t="inlineStr">
        <is>
          <t>Cost of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y expense</t>
        </is>
      </c>
      <c r="B53" s="4" t="inlineStr">
        <is>
          <t xml:space="preserve"> </t>
        </is>
      </c>
      <c r="C53" s="6" t="n">
        <v>-693000</v>
      </c>
      <c r="D53" s="6" t="n">
        <v>850000</v>
      </c>
      <c r="E53" s="6" t="n">
        <v>-650000</v>
      </c>
      <c r="F53" s="6" t="n">
        <v>1390000</v>
      </c>
      <c r="G53"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Revenue as a Percentage of Total Revenue and Accounts Receivable as a Percentage of Total Accounts Receivable for Each Significant Customer (Details) - Custom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ustomer A |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14</v>
      </c>
      <c r="E5" s="4" t="inlineStr">
        <is>
          <t xml:space="preserve"> </t>
        </is>
      </c>
      <c r="F5" s="9" t="n">
        <v>0.18</v>
      </c>
    </row>
    <row r="6">
      <c r="A6" s="4" t="inlineStr">
        <is>
          <t>Customer A |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9" t="n">
        <v>0.2</v>
      </c>
      <c r="D8" s="4" t="inlineStr">
        <is>
          <t xml:space="preserve"> </t>
        </is>
      </c>
      <c r="E8" s="9" t="n">
        <v>0.15</v>
      </c>
      <c r="F8" s="4" t="inlineStr">
        <is>
          <t xml:space="preserve"> </t>
        </is>
      </c>
    </row>
    <row r="9">
      <c r="A9" s="4" t="inlineStr">
        <is>
          <t>Customer B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9" t="n">
        <v>0.13</v>
      </c>
    </row>
    <row r="12">
      <c r="A12" s="4" t="inlineStr">
        <is>
          <t>Customer C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4</v>
      </c>
      <c r="E14" s="4" t="inlineStr">
        <is>
          <t xml:space="preserve"> </t>
        </is>
      </c>
      <c r="F14" s="4" t="inlineStr">
        <is>
          <t xml:space="preserve"> </t>
        </is>
      </c>
    </row>
    <row r="15">
      <c r="A15" s="4" t="inlineStr">
        <is>
          <t>Customer C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1</v>
      </c>
      <c r="C17" s="4" t="inlineStr">
        <is>
          <t xml:space="preserve"> </t>
        </is>
      </c>
      <c r="D17" s="9" t="n">
        <v>0.15</v>
      </c>
      <c r="E17" s="4" t="inlineStr">
        <is>
          <t xml:space="preserve"> </t>
        </is>
      </c>
      <c r="F17" s="4" t="inlineStr">
        <is>
          <t xml:space="preserve"> </t>
        </is>
      </c>
    </row>
    <row r="18">
      <c r="A18" s="4" t="inlineStr">
        <is>
          <t>Customer D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2</v>
      </c>
      <c r="E20" s="4" t="inlineStr">
        <is>
          <t xml:space="preserve"> </t>
        </is>
      </c>
      <c r="F20" s="4" t="inlineStr">
        <is>
          <t xml:space="preserve"> </t>
        </is>
      </c>
    </row>
    <row r="21">
      <c r="A21" s="4" t="inlineStr">
        <is>
          <t>Customer D |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12</v>
      </c>
      <c r="E23" s="4" t="inlineStr">
        <is>
          <t xml:space="preserve"> </t>
        </is>
      </c>
      <c r="F23" s="4" t="inlineStr">
        <is>
          <t xml:space="preserve"> </t>
        </is>
      </c>
    </row>
    <row r="24">
      <c r="A24" s="4" t="inlineStr">
        <is>
          <t>Customer E |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9" t="n">
        <v>0.57</v>
      </c>
      <c r="C26" s="4" t="inlineStr">
        <is>
          <t xml:space="preserve"> </t>
        </is>
      </c>
      <c r="D26" s="9" t="n">
        <v>0.26</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Intangible Assets Estimated Useful Life (Details)</t>
        </is>
      </c>
      <c r="B1" s="2" t="inlineStr">
        <is>
          <t>Sep. 30, 2024</t>
        </is>
      </c>
    </row>
    <row r="2">
      <c r="A2" s="4" t="inlineStr">
        <is>
          <t>Trade Name</t>
        </is>
      </c>
      <c r="B2" s="4" t="inlineStr">
        <is>
          <t xml:space="preserve"> </t>
        </is>
      </c>
    </row>
    <row r="3">
      <c r="A3" s="3" t="inlineStr">
        <is>
          <t>Finite-Lived Intangible Assets [Line Items]</t>
        </is>
      </c>
      <c r="B3" s="4" t="inlineStr">
        <is>
          <t xml:space="preserve"> </t>
        </is>
      </c>
    </row>
    <row r="4">
      <c r="A4" s="4" t="inlineStr">
        <is>
          <t>Intangible assets estimated useful life</t>
        </is>
      </c>
      <c r="B4" s="4" t="inlineStr">
        <is>
          <t>5 years</t>
        </is>
      </c>
    </row>
    <row r="5">
      <c r="A5" s="4" t="inlineStr">
        <is>
          <t>Customer Relationships | Minimum</t>
        </is>
      </c>
      <c r="B5" s="4" t="inlineStr">
        <is>
          <t xml:space="preserve"> </t>
        </is>
      </c>
    </row>
    <row r="6">
      <c r="A6" s="3" t="inlineStr">
        <is>
          <t>Finite-Lived Intangible Assets [Line Items]</t>
        </is>
      </c>
      <c r="B6" s="4" t="inlineStr">
        <is>
          <t xml:space="preserve"> </t>
        </is>
      </c>
    </row>
    <row r="7">
      <c r="A7" s="4" t="inlineStr">
        <is>
          <t>Intangible assets estimated useful life</t>
        </is>
      </c>
      <c r="B7" s="4" t="inlineStr">
        <is>
          <t>10 years</t>
        </is>
      </c>
    </row>
    <row r="8">
      <c r="A8" s="4" t="inlineStr">
        <is>
          <t>Customer Relationships | Maximum</t>
        </is>
      </c>
      <c r="B8" s="4" t="inlineStr">
        <is>
          <t xml:space="preserve"> </t>
        </is>
      </c>
    </row>
    <row r="9">
      <c r="A9" s="3" t="inlineStr">
        <is>
          <t>Finite-Lived Intangible Assets [Line Items]</t>
        </is>
      </c>
      <c r="B9" s="4" t="inlineStr">
        <is>
          <t xml:space="preserve"> </t>
        </is>
      </c>
    </row>
    <row r="10">
      <c r="A10" s="4" t="inlineStr">
        <is>
          <t>Intangible assets estimated useful life</t>
        </is>
      </c>
      <c r="B10" s="4" t="inlineStr">
        <is>
          <t>13 years</t>
        </is>
      </c>
    </row>
    <row r="11">
      <c r="A11" s="4" t="inlineStr">
        <is>
          <t>Developed Technology | Minimum</t>
        </is>
      </c>
      <c r="B11" s="4" t="inlineStr">
        <is>
          <t xml:space="preserve"> </t>
        </is>
      </c>
    </row>
    <row r="12">
      <c r="A12" s="3" t="inlineStr">
        <is>
          <t>Finite-Lived Intangible Assets [Line Items]</t>
        </is>
      </c>
      <c r="B12" s="4" t="inlineStr">
        <is>
          <t xml:space="preserve"> </t>
        </is>
      </c>
    </row>
    <row r="13">
      <c r="A13" s="4" t="inlineStr">
        <is>
          <t>Intangible assets estimated useful life</t>
        </is>
      </c>
      <c r="B13" s="4" t="inlineStr">
        <is>
          <t>1 year</t>
        </is>
      </c>
    </row>
    <row r="14">
      <c r="A14" s="4" t="inlineStr">
        <is>
          <t>Developed Technology | Maximum</t>
        </is>
      </c>
      <c r="B14" s="4" t="inlineStr">
        <is>
          <t xml:space="preserve"> </t>
        </is>
      </c>
    </row>
    <row r="15">
      <c r="A15" s="3" t="inlineStr">
        <is>
          <t>Finite-Lived Intangible Assets [Line Items]</t>
        </is>
      </c>
      <c r="B15" s="4" t="inlineStr">
        <is>
          <t xml:space="preserve"> </t>
        </is>
      </c>
    </row>
    <row r="16">
      <c r="A16" s="4" t="inlineStr">
        <is>
          <t>Intangible assets estimated useful life</t>
        </is>
      </c>
      <c r="B16"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Instruments - Summary of Carrying Values and Fair Values of Financial Instruments (Details) - USD ($) $ in Thousands</t>
        </is>
      </c>
      <c r="B1" s="2" t="inlineStr">
        <is>
          <t>Sep. 30, 2024</t>
        </is>
      </c>
      <c r="C1" s="2" t="inlineStr">
        <is>
          <t>Dec. 31, 2023</t>
        </is>
      </c>
      <c r="D1" s="2" t="inlineStr">
        <is>
          <t>Dec. 31, 2022</t>
        </is>
      </c>
    </row>
    <row r="2">
      <c r="A2" s="4" t="inlineStr">
        <is>
          <t>Level 3</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iabilities on the Consolidated Balance Sheets</t>
        </is>
      </c>
      <c r="B4" s="6" t="n">
        <v>2860</v>
      </c>
      <c r="C4" s="6" t="n">
        <v>4250</v>
      </c>
      <c r="D4" s="6" t="n">
        <v>5540</v>
      </c>
    </row>
    <row r="5">
      <c r="A5" s="4" t="inlineStr">
        <is>
          <t>Carrying Valu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on the Consolidated Balance Sheets</t>
        </is>
      </c>
      <c r="B7" s="5" t="n">
        <v>163650</v>
      </c>
      <c r="C7" s="5" t="n">
        <v>215709</v>
      </c>
      <c r="D7" s="4" t="inlineStr">
        <is>
          <t xml:space="preserve"> </t>
        </is>
      </c>
    </row>
    <row r="8">
      <c r="A8" s="4" t="inlineStr">
        <is>
          <t>Liabilities on the Consolidated Balance Sheets</t>
        </is>
      </c>
      <c r="B8" s="5" t="n">
        <v>2860</v>
      </c>
      <c r="C8" s="5" t="n">
        <v>4250</v>
      </c>
      <c r="D8" s="4" t="inlineStr">
        <is>
          <t xml:space="preserve"> </t>
        </is>
      </c>
    </row>
    <row r="9">
      <c r="A9" s="4" t="inlineStr">
        <is>
          <t>Carrying Value | Cash and cash equivalents | 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on the Consolidated Balance Sheets</t>
        </is>
      </c>
      <c r="B11" s="5" t="n">
        <v>163403</v>
      </c>
      <c r="C11" s="5" t="n">
        <v>215214</v>
      </c>
      <c r="D11" s="4" t="inlineStr">
        <is>
          <t xml:space="preserve"> </t>
        </is>
      </c>
    </row>
    <row r="12">
      <c r="A12" s="4" t="inlineStr">
        <is>
          <t>Carrying Value | Restricted Cash | Level 1</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ssets on the Consolidated Balance Sheets</t>
        </is>
      </c>
      <c r="B14" s="5" t="n">
        <v>247</v>
      </c>
      <c r="C14" s="5" t="n">
        <v>495</v>
      </c>
      <c r="D14" s="4" t="inlineStr">
        <is>
          <t xml:space="preserve"> </t>
        </is>
      </c>
    </row>
    <row r="15">
      <c r="A15" s="4" t="inlineStr">
        <is>
          <t>Carrying Value | Earnout Payment | Level 3</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Liabilities on the Consolidated Balance Sheets</t>
        </is>
      </c>
      <c r="B17" s="5" t="n">
        <v>2860</v>
      </c>
      <c r="C17" s="5" t="n">
        <v>4250</v>
      </c>
      <c r="D17" s="4" t="inlineStr">
        <is>
          <t xml:space="preserve"> </t>
        </is>
      </c>
    </row>
    <row r="18">
      <c r="A18" s="4" t="inlineStr">
        <is>
          <t>Fair Valu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Assets on the Consolidated Balance Sheets</t>
        </is>
      </c>
      <c r="B20" s="5" t="n">
        <v>163650</v>
      </c>
      <c r="C20" s="5" t="n">
        <v>215709</v>
      </c>
      <c r="D20" s="4" t="inlineStr">
        <is>
          <t xml:space="preserve"> </t>
        </is>
      </c>
    </row>
    <row r="21">
      <c r="A21" s="4" t="inlineStr">
        <is>
          <t>Liabilities on the Consolidated Balance Sheets</t>
        </is>
      </c>
      <c r="B21" s="5" t="n">
        <v>2860</v>
      </c>
      <c r="C21" s="5" t="n">
        <v>4250</v>
      </c>
      <c r="D21" s="4" t="inlineStr">
        <is>
          <t xml:space="preserve"> </t>
        </is>
      </c>
    </row>
    <row r="22">
      <c r="A22" s="4" t="inlineStr">
        <is>
          <t>Fair Value | Cash and cash equivalents | Level 1</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ssets on the Consolidated Balance Sheets</t>
        </is>
      </c>
      <c r="B24" s="5" t="n">
        <v>163403</v>
      </c>
      <c r="C24" s="5" t="n">
        <v>215214</v>
      </c>
      <c r="D24" s="4" t="inlineStr">
        <is>
          <t xml:space="preserve"> </t>
        </is>
      </c>
    </row>
    <row r="25">
      <c r="A25" s="4" t="inlineStr">
        <is>
          <t>Fair Value | Restricted Cash | Level 1</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ssets on the Consolidated Balance Sheets</t>
        </is>
      </c>
      <c r="B27" s="5" t="n">
        <v>247</v>
      </c>
      <c r="C27" s="5" t="n">
        <v>495</v>
      </c>
      <c r="D27" s="4" t="inlineStr">
        <is>
          <t xml:space="preserve"> </t>
        </is>
      </c>
    </row>
    <row r="28">
      <c r="A28" s="4" t="inlineStr">
        <is>
          <t>Fair Value | Earnout Payment | Level 3</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Liabilities on the Consolidated Balance Sheets</t>
        </is>
      </c>
      <c r="B30" s="6" t="n">
        <v>2860</v>
      </c>
      <c r="C30" s="6" t="n">
        <v>4250</v>
      </c>
      <c r="D3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Instruments - Additional Information (Details) - USD ($) $ in Thousands</t>
        </is>
      </c>
      <c r="B1" s="2" t="inlineStr">
        <is>
          <t>9 Months Ended</t>
        </is>
      </c>
    </row>
    <row r="2">
      <c r="B2" s="2" t="inlineStr">
        <is>
          <t>Sep. 30, 2024</t>
        </is>
      </c>
      <c r="C2" s="2" t="inlineStr">
        <is>
          <t>Sep. 30, 2023</t>
        </is>
      </c>
    </row>
    <row r="3">
      <c r="A3" s="4" t="inlineStr">
        <is>
          <t>General and Administrative Expense</t>
        </is>
      </c>
      <c r="B3" s="4" t="inlineStr">
        <is>
          <t xml:space="preserve"> </t>
        </is>
      </c>
      <c r="C3" s="4" t="inlineStr">
        <is>
          <t xml:space="preserve"> </t>
        </is>
      </c>
    </row>
    <row r="4">
      <c r="A4" s="3" t="inlineStr">
        <is>
          <t>Fair Value Disclosures [Line Items]</t>
        </is>
      </c>
      <c r="B4" s="4" t="inlineStr">
        <is>
          <t xml:space="preserve"> </t>
        </is>
      </c>
      <c r="C4" s="4" t="inlineStr">
        <is>
          <t xml:space="preserve"> </t>
        </is>
      </c>
    </row>
    <row r="5">
      <c r="A5" s="4" t="inlineStr">
        <is>
          <t>Increase (decrease) in fair value of earnout</t>
        </is>
      </c>
      <c r="B5" s="6" t="n">
        <v>140</v>
      </c>
      <c r="C5" s="6" t="n">
        <v>2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and Fair Value of Instruments - Schedule of Changes in Fair Value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Fair Value Disclosures [Line Items]</t>
        </is>
      </c>
      <c r="B3" s="4" t="inlineStr">
        <is>
          <t xml:space="preserve"> </t>
        </is>
      </c>
      <c r="C3" s="4" t="inlineStr">
        <is>
          <t xml:space="preserve"> </t>
        </is>
      </c>
      <c r="D3" s="4" t="inlineStr">
        <is>
          <t xml:space="preserve"> </t>
        </is>
      </c>
    </row>
    <row r="4">
      <c r="A4" s="4" t="inlineStr">
        <is>
          <t>Payment of earnout in connection with the iQuue acquisition</t>
        </is>
      </c>
      <c r="B4" s="6" t="n">
        <v>-1530</v>
      </c>
      <c r="C4" s="6" t="n">
        <v>-1702</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Disclosures [Line Items]</t>
        </is>
      </c>
      <c r="B6" s="4" t="inlineStr">
        <is>
          <t xml:space="preserve"> </t>
        </is>
      </c>
      <c r="C6" s="4" t="inlineStr">
        <is>
          <t xml:space="preserve"> </t>
        </is>
      </c>
      <c r="D6" s="4" t="inlineStr">
        <is>
          <t xml:space="preserve"> </t>
        </is>
      </c>
    </row>
    <row r="7">
      <c r="A7" s="4" t="inlineStr">
        <is>
          <t>Balance at beginning of period</t>
        </is>
      </c>
      <c r="B7" s="5" t="n">
        <v>4250</v>
      </c>
      <c r="C7" s="6" t="n">
        <v>5540</v>
      </c>
      <c r="D7" s="6" t="n">
        <v>5540</v>
      </c>
    </row>
    <row r="8">
      <c r="A8" s="4" t="inlineStr">
        <is>
          <t>Payment of earnout in connection with the iQuue acquisition</t>
        </is>
      </c>
      <c r="B8" s="5" t="n">
        <v>-1530</v>
      </c>
      <c r="C8" s="4" t="inlineStr">
        <is>
          <t xml:space="preserve"> </t>
        </is>
      </c>
      <c r="D8" s="5" t="n">
        <v>-1702</v>
      </c>
    </row>
    <row r="9">
      <c r="A9" s="4" t="inlineStr">
        <is>
          <t>Increase in fair value of earnout</t>
        </is>
      </c>
      <c r="B9" s="5" t="n">
        <v>140</v>
      </c>
      <c r="C9" s="4" t="inlineStr">
        <is>
          <t xml:space="preserve"> </t>
        </is>
      </c>
      <c r="D9" s="5" t="n">
        <v>412</v>
      </c>
    </row>
    <row r="10">
      <c r="A10" s="4" t="inlineStr">
        <is>
          <t>Balance at end of period</t>
        </is>
      </c>
      <c r="B10" s="6" t="n">
        <v>2860</v>
      </c>
      <c r="C10" s="4" t="inlineStr">
        <is>
          <t xml:space="preserve"> </t>
        </is>
      </c>
      <c r="D10" s="6" t="n">
        <v>42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Instruments - Schedule of Earnout Payment of Measurement (Details)</t>
        </is>
      </c>
      <c r="B1" s="2" t="inlineStr">
        <is>
          <t>Sep. 30, 2024</t>
        </is>
      </c>
      <c r="C1" s="2" t="inlineStr">
        <is>
          <t>Dec. 31, 2023</t>
        </is>
      </c>
    </row>
    <row r="2">
      <c r="A2" s="4" t="inlineStr">
        <is>
          <t>Discount Rate</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Earnout payment</t>
        </is>
      </c>
      <c r="B4" s="10" t="n">
        <v>0.119</v>
      </c>
      <c r="C4" s="10" t="n">
        <v>0.105</v>
      </c>
    </row>
    <row r="5">
      <c r="A5" s="4" t="inlineStr">
        <is>
          <t>Volatility</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Earnout payment</t>
        </is>
      </c>
      <c r="B7" s="11" t="n">
        <v>0.4</v>
      </c>
      <c r="C7" s="11" t="n">
        <v>0.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ummary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510</v>
      </c>
      <c r="C4" s="6" t="n">
        <v>58104</v>
      </c>
      <c r="D4" s="6" t="n">
        <v>139517</v>
      </c>
      <c r="E4" s="6" t="n">
        <v>17658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0030</v>
      </c>
      <c r="C7" s="5" t="n">
        <v>58056</v>
      </c>
      <c r="D7" s="5" t="n">
        <v>138183</v>
      </c>
      <c r="E7" s="5" t="n">
        <v>17561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80</v>
      </c>
      <c r="C10" s="5" t="n">
        <v>48</v>
      </c>
      <c r="D10" s="5" t="n">
        <v>1334</v>
      </c>
      <c r="E10" s="5" t="n">
        <v>969</v>
      </c>
    </row>
    <row r="11">
      <c r="A11" s="4" t="inlineStr">
        <is>
          <t>Smart Apart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3401</v>
      </c>
      <c r="C13" s="5" t="n">
        <v>50784</v>
      </c>
      <c r="D13" s="5" t="n">
        <v>118338</v>
      </c>
      <c r="E13" s="5" t="n">
        <v>157260</v>
      </c>
    </row>
    <row r="14">
      <c r="A14" s="4" t="inlineStr">
        <is>
          <t>Access Contro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926</v>
      </c>
      <c r="C16" s="5" t="n">
        <v>2341</v>
      </c>
      <c r="D16" s="5" t="n">
        <v>6072</v>
      </c>
      <c r="E16" s="5" t="n">
        <v>6550</v>
      </c>
    </row>
    <row r="17">
      <c r="A17" s="4" t="inlineStr">
        <is>
          <t>Community WiFi</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27</v>
      </c>
      <c r="C19" s="5" t="n">
        <v>362</v>
      </c>
      <c r="D19" s="5" t="n">
        <v>1349</v>
      </c>
      <c r="E19" s="5" t="n">
        <v>1526</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744</v>
      </c>
      <c r="C22" s="5" t="n">
        <v>1703</v>
      </c>
      <c r="D22" s="5" t="n">
        <v>5247</v>
      </c>
      <c r="E22" s="5" t="n">
        <v>2744</v>
      </c>
    </row>
    <row r="23">
      <c r="A23" s="4" t="inlineStr">
        <is>
          <t>Smart Operations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812</v>
      </c>
      <c r="C25" s="5" t="n">
        <v>2914</v>
      </c>
      <c r="D25" s="5" t="n">
        <v>8511</v>
      </c>
      <c r="E25" s="5" t="n">
        <v>8505</v>
      </c>
    </row>
    <row r="26">
      <c r="A26" s="4" t="inlineStr">
        <is>
          <t>Hardw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8707</v>
      </c>
      <c r="C28" s="5" t="n">
        <v>35631</v>
      </c>
      <c r="D28" s="5" t="n">
        <v>72460</v>
      </c>
      <c r="E28" s="5" t="n">
        <v>100744</v>
      </c>
    </row>
    <row r="29">
      <c r="A29" s="4" t="inlineStr">
        <is>
          <t>Hardware | Smart Apart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6569</v>
      </c>
      <c r="C31" s="5" t="n">
        <v>33107</v>
      </c>
      <c r="D31" s="5" t="n">
        <v>66119</v>
      </c>
      <c r="E31" s="5" t="n">
        <v>96104</v>
      </c>
    </row>
    <row r="32">
      <c r="A32" s="4" t="inlineStr">
        <is>
          <t>Hardware | Access Contro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034</v>
      </c>
      <c r="C34" s="5" t="n">
        <v>1302</v>
      </c>
      <c r="D34" s="5" t="n">
        <v>2920</v>
      </c>
      <c r="E34" s="5" t="n">
        <v>3039</v>
      </c>
    </row>
    <row r="35">
      <c r="A35" s="4" t="inlineStr">
        <is>
          <t>Hardware | Community WiFi</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46</v>
      </c>
      <c r="C37" s="5" t="n">
        <v>37</v>
      </c>
      <c r="D37" s="5" t="n">
        <v>291</v>
      </c>
      <c r="E37" s="5" t="n">
        <v>110</v>
      </c>
    </row>
    <row r="38">
      <c r="A38" s="4" t="inlineStr">
        <is>
          <t>Hardware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963</v>
      </c>
      <c r="C40" s="5" t="n">
        <v>1185</v>
      </c>
      <c r="D40" s="5" t="n">
        <v>3136</v>
      </c>
      <c r="E40" s="5" t="n">
        <v>1502</v>
      </c>
    </row>
    <row r="41">
      <c r="A41" s="4" t="inlineStr">
        <is>
          <t>Hardware | Smart Operations Solu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5</v>
      </c>
      <c r="C43" s="4" t="inlineStr">
        <is>
          <t xml:space="preserve"> </t>
        </is>
      </c>
      <c r="D43" s="5" t="n">
        <v>-6</v>
      </c>
      <c r="E43" s="5" t="n">
        <v>-11</v>
      </c>
    </row>
    <row r="44">
      <c r="A44" s="4" t="inlineStr">
        <is>
          <t>Professional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3308</v>
      </c>
      <c r="C46" s="5" t="n">
        <v>5962</v>
      </c>
      <c r="D46" s="5" t="n">
        <v>12582</v>
      </c>
      <c r="E46" s="5" t="n">
        <v>28781</v>
      </c>
    </row>
    <row r="47">
      <c r="A47" s="4" t="inlineStr">
        <is>
          <t>Professional Services | Smart Apart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387</v>
      </c>
      <c r="C49" s="5" t="n">
        <v>4939</v>
      </c>
      <c r="D49" s="5" t="n">
        <v>9558</v>
      </c>
      <c r="E49" s="5" t="n">
        <v>24739</v>
      </c>
    </row>
    <row r="50">
      <c r="A50" s="4" t="inlineStr">
        <is>
          <t>Professional Services | Access Contro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415</v>
      </c>
      <c r="C52" s="5" t="n">
        <v>758</v>
      </c>
      <c r="D52" s="5" t="n">
        <v>1935</v>
      </c>
      <c r="E52" s="5" t="n">
        <v>2916</v>
      </c>
    </row>
    <row r="53">
      <c r="A53" s="4" t="inlineStr">
        <is>
          <t>Professional Services | Community WiFi</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300</v>
      </c>
      <c r="C55" s="5" t="n">
        <v>125</v>
      </c>
      <c r="D55" s="5" t="n">
        <v>537</v>
      </c>
      <c r="E55" s="5" t="n">
        <v>917</v>
      </c>
    </row>
    <row r="56">
      <c r="A56" s="4" t="inlineStr">
        <is>
          <t>Professional Services |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206</v>
      </c>
      <c r="C58" s="5" t="n">
        <v>140</v>
      </c>
      <c r="D58" s="5" t="n">
        <v>607</v>
      </c>
      <c r="E58" s="5" t="n">
        <v>209</v>
      </c>
    </row>
    <row r="59">
      <c r="A59" s="4" t="inlineStr">
        <is>
          <t>Professional Services | Smart Operations Solut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4" t="inlineStr">
        <is>
          <t xml:space="preserve"> </t>
        </is>
      </c>
      <c r="D61" s="5" t="n">
        <v>-55</v>
      </c>
      <c r="E61" s="4" t="inlineStr">
        <is>
          <t xml:space="preserve"> </t>
        </is>
      </c>
    </row>
    <row r="62">
      <c r="A62" s="4" t="inlineStr">
        <is>
          <t>Hosted Servic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18495</v>
      </c>
      <c r="C64" s="5" t="n">
        <v>16511</v>
      </c>
      <c r="D64" s="5" t="n">
        <v>54475</v>
      </c>
      <c r="E64" s="5" t="n">
        <v>47060</v>
      </c>
    </row>
    <row r="65">
      <c r="A65" s="4" t="inlineStr">
        <is>
          <t>Hosted Services | Smart Apart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4445</v>
      </c>
      <c r="C67" s="5" t="n">
        <v>12738</v>
      </c>
      <c r="D67" s="5" t="n">
        <v>42661</v>
      </c>
      <c r="E67" s="5" t="n">
        <v>36417</v>
      </c>
    </row>
    <row r="68">
      <c r="A68" s="4" t="inlineStr">
        <is>
          <t>Hosted Services | Access Contro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477</v>
      </c>
      <c r="C70" s="5" t="n">
        <v>281</v>
      </c>
      <c r="D70" s="5" t="n">
        <v>1217</v>
      </c>
      <c r="E70" s="5" t="n">
        <v>595</v>
      </c>
    </row>
    <row r="71">
      <c r="A71" s="4" t="inlineStr">
        <is>
          <t>Hosted Services | Community WiFi</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181</v>
      </c>
      <c r="C73" s="5" t="n">
        <v>200</v>
      </c>
      <c r="D73" s="5" t="n">
        <v>521</v>
      </c>
      <c r="E73" s="5" t="n">
        <v>499</v>
      </c>
    </row>
    <row r="74">
      <c r="A74" s="4" t="inlineStr">
        <is>
          <t>Hosted Services |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575</v>
      </c>
      <c r="C76" s="5" t="n">
        <v>378</v>
      </c>
      <c r="D76" s="5" t="n">
        <v>1504</v>
      </c>
      <c r="E76" s="5" t="n">
        <v>1033</v>
      </c>
    </row>
    <row r="77">
      <c r="A77" s="4" t="inlineStr">
        <is>
          <t>Hosted Services | Smart Operations Solution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6" t="n">
        <v>2817</v>
      </c>
      <c r="C79" s="6" t="n">
        <v>2914</v>
      </c>
      <c r="D79" s="6" t="n">
        <v>8572</v>
      </c>
      <c r="E79" s="6" t="n">
        <v>85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0510</v>
      </c>
      <c r="C4" s="6" t="n">
        <v>58104</v>
      </c>
      <c r="D4" s="6" t="n">
        <v>139517</v>
      </c>
      <c r="E4" s="6" t="n">
        <v>17658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7053</v>
      </c>
      <c r="C6" s="5" t="n">
        <v>44573</v>
      </c>
      <c r="D6" s="5" t="n">
        <v>89332</v>
      </c>
      <c r="E6" s="5" t="n">
        <v>144056</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596</v>
      </c>
      <c r="C8" s="5" t="n">
        <v>7573</v>
      </c>
      <c r="D8" s="5" t="n">
        <v>22442</v>
      </c>
      <c r="E8" s="5" t="n">
        <v>21340</v>
      </c>
    </row>
    <row r="9">
      <c r="A9" s="4" t="inlineStr">
        <is>
          <t>Sales and marketing</t>
        </is>
      </c>
      <c r="B9" s="5" t="n">
        <v>4444</v>
      </c>
      <c r="C9" s="5" t="n">
        <v>4636</v>
      </c>
      <c r="D9" s="5" t="n">
        <v>13714</v>
      </c>
      <c r="E9" s="5" t="n">
        <v>14626</v>
      </c>
    </row>
    <row r="10">
      <c r="A10" s="4" t="inlineStr">
        <is>
          <t>General and administrative</t>
        </is>
      </c>
      <c r="B10" s="5" t="n">
        <v>14154</v>
      </c>
      <c r="C10" s="5" t="n">
        <v>11269</v>
      </c>
      <c r="D10" s="5" t="n">
        <v>42843</v>
      </c>
      <c r="E10" s="5" t="n">
        <v>33891</v>
      </c>
    </row>
    <row r="11">
      <c r="A11" s="4" t="inlineStr">
        <is>
          <t>Total operating expense</t>
        </is>
      </c>
      <c r="B11" s="5" t="n">
        <v>25194</v>
      </c>
      <c r="C11" s="5" t="n">
        <v>23478</v>
      </c>
      <c r="D11" s="5" t="n">
        <v>78999</v>
      </c>
      <c r="E11" s="5" t="n">
        <v>69857</v>
      </c>
    </row>
    <row r="12">
      <c r="A12" s="4" t="inlineStr">
        <is>
          <t>Loss from operations</t>
        </is>
      </c>
      <c r="B12" s="5" t="n">
        <v>-11737</v>
      </c>
      <c r="C12" s="5" t="n">
        <v>-9947</v>
      </c>
      <c r="D12" s="5" t="n">
        <v>-28814</v>
      </c>
      <c r="E12" s="5" t="n">
        <v>-37328</v>
      </c>
    </row>
    <row r="13">
      <c r="A13" s="4" t="inlineStr">
        <is>
          <t>Interest income, net</t>
        </is>
      </c>
      <c r="B13" s="5" t="n">
        <v>2019</v>
      </c>
      <c r="C13" s="5" t="n">
        <v>2233</v>
      </c>
      <c r="D13" s="5" t="n">
        <v>6718</v>
      </c>
      <c r="E13" s="5" t="n">
        <v>6064</v>
      </c>
    </row>
    <row r="14">
      <c r="A14" s="4" t="inlineStr">
        <is>
          <t>Other income (expense), net</t>
        </is>
      </c>
      <c r="B14" s="5" t="n">
        <v>-187</v>
      </c>
      <c r="C14" s="5" t="n">
        <v>-42</v>
      </c>
      <c r="D14" s="5" t="n">
        <v>7</v>
      </c>
      <c r="E14" s="5" t="n">
        <v>-45</v>
      </c>
    </row>
    <row r="15">
      <c r="A15" s="4" t="inlineStr">
        <is>
          <t>Loss before income taxes</t>
        </is>
      </c>
      <c r="B15" s="5" t="n">
        <v>-9905</v>
      </c>
      <c r="C15" s="5" t="n">
        <v>-7756</v>
      </c>
      <c r="D15" s="5" t="n">
        <v>-22089</v>
      </c>
      <c r="E15" s="5" t="n">
        <v>-31309</v>
      </c>
    </row>
    <row r="16">
      <c r="A16" s="4" t="inlineStr">
        <is>
          <t>Income tax expense (benefit)</t>
        </is>
      </c>
      <c r="B16" s="5" t="n">
        <v>18</v>
      </c>
      <c r="C16" s="5" t="n">
        <v>-33</v>
      </c>
      <c r="D16" s="5" t="n">
        <v>131</v>
      </c>
      <c r="E16" s="5" t="n">
        <v>-22</v>
      </c>
    </row>
    <row r="17">
      <c r="A17" s="4" t="inlineStr">
        <is>
          <t>Net loss</t>
        </is>
      </c>
      <c r="B17" s="5" t="n">
        <v>-9923</v>
      </c>
      <c r="C17" s="5" t="n">
        <v>-7723</v>
      </c>
      <c r="D17" s="5" t="n">
        <v>-22220</v>
      </c>
      <c r="E17" s="5" t="n">
        <v>-31287</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t>
        </is>
      </c>
      <c r="B19" s="5" t="n">
        <v>270</v>
      </c>
      <c r="C19" s="5" t="n">
        <v>-188</v>
      </c>
      <c r="D19" s="5" t="n">
        <v>265</v>
      </c>
      <c r="E19" s="5" t="n">
        <v>-93</v>
      </c>
    </row>
    <row r="20">
      <c r="A20" s="4" t="inlineStr">
        <is>
          <t>Comprehensive loss</t>
        </is>
      </c>
      <c r="B20" s="6" t="n">
        <v>-9653</v>
      </c>
      <c r="C20" s="6" t="n">
        <v>-7911</v>
      </c>
      <c r="D20" s="6" t="n">
        <v>-21955</v>
      </c>
      <c r="E20" s="6" t="n">
        <v>-31380</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Net loss per common share basic</t>
        </is>
      </c>
      <c r="B22" s="8" t="n">
        <v>-0.05</v>
      </c>
      <c r="C22" s="8" t="n">
        <v>-0.04</v>
      </c>
      <c r="D22" s="8" t="n">
        <v>-0.11</v>
      </c>
      <c r="E22" s="8" t="n">
        <v>-0.16</v>
      </c>
    </row>
    <row r="23">
      <c r="A23" s="4" t="inlineStr">
        <is>
          <t>Net loss per common share diluted</t>
        </is>
      </c>
      <c r="B23" s="8" t="n">
        <v>-0.05</v>
      </c>
      <c r="C23" s="8" t="n">
        <v>-0.04</v>
      </c>
      <c r="D23" s="8" t="n">
        <v>-0.11</v>
      </c>
      <c r="E23" s="8" t="n">
        <v>-0.16</v>
      </c>
    </row>
    <row r="24">
      <c r="A24" s="4" t="inlineStr">
        <is>
          <t>Weighted-average number of shares used in computing net loss per share basic</t>
        </is>
      </c>
      <c r="B24" s="5" t="n">
        <v>198731</v>
      </c>
      <c r="C24" s="5" t="n">
        <v>201584</v>
      </c>
      <c r="D24" s="5" t="n">
        <v>201391</v>
      </c>
      <c r="E24" s="5" t="n">
        <v>199858</v>
      </c>
    </row>
    <row r="25">
      <c r="A25" s="4" t="inlineStr">
        <is>
          <t>Weighted-average number of shares used in computing net loss per share diluted</t>
        </is>
      </c>
      <c r="B25" s="5" t="n">
        <v>198731</v>
      </c>
      <c r="C25" s="5" t="n">
        <v>201584</v>
      </c>
      <c r="D25" s="5" t="n">
        <v>201391</v>
      </c>
      <c r="E25" s="5" t="n">
        <v>199858</v>
      </c>
    </row>
    <row r="26">
      <c r="A26" s="4" t="inlineStr">
        <is>
          <t>Hardwar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18707</v>
      </c>
      <c r="C28" s="6" t="n">
        <v>35631</v>
      </c>
      <c r="D28" s="6" t="n">
        <v>72460</v>
      </c>
      <c r="E28" s="6" t="n">
        <v>100744</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13843</v>
      </c>
      <c r="C30" s="5" t="n">
        <v>27556</v>
      </c>
      <c r="D30" s="5" t="n">
        <v>48845</v>
      </c>
      <c r="E30" s="5" t="n">
        <v>82118</v>
      </c>
    </row>
    <row r="31">
      <c r="A31" s="4" t="inlineStr">
        <is>
          <t>Professional 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3308</v>
      </c>
      <c r="C33" s="5" t="n">
        <v>5962</v>
      </c>
      <c r="D33" s="5" t="n">
        <v>12582</v>
      </c>
      <c r="E33" s="5" t="n">
        <v>28781</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5" t="n">
        <v>6840</v>
      </c>
      <c r="C35" s="5" t="n">
        <v>11130</v>
      </c>
      <c r="D35" s="5" t="n">
        <v>22157</v>
      </c>
      <c r="E35" s="5" t="n">
        <v>44573</v>
      </c>
    </row>
    <row r="36">
      <c r="A36" s="4" t="inlineStr">
        <is>
          <t>Hosted Servic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8495</v>
      </c>
      <c r="C38" s="5" t="n">
        <v>16511</v>
      </c>
      <c r="D38" s="5" t="n">
        <v>54475</v>
      </c>
      <c r="E38" s="5" t="n">
        <v>47060</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6" t="n">
        <v>6370</v>
      </c>
      <c r="C40" s="6" t="n">
        <v>5887</v>
      </c>
      <c r="D40" s="6" t="n">
        <v>18330</v>
      </c>
      <c r="E40" s="6" t="n">
        <v>173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 and Deferred Revenue - Summary of Deferred Revenue, by Arrangement, Disclosure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beginning balance</t>
        </is>
      </c>
      <c r="B4" s="6" t="n">
        <v>111858</v>
      </c>
      <c r="C4" s="6" t="n">
        <v>119568</v>
      </c>
      <c r="D4" s="6" t="n">
        <v>123159</v>
      </c>
      <c r="E4" s="6" t="n">
        <v>142836</v>
      </c>
      <c r="F4" s="6" t="n">
        <v>142969</v>
      </c>
      <c r="G4" s="6" t="n">
        <v>139948</v>
      </c>
    </row>
    <row r="5">
      <c r="A5" s="4" t="inlineStr">
        <is>
          <t>Revenue recognized from balance of deferred revenue at the beginning of the period</t>
        </is>
      </c>
      <c r="B5" s="5" t="n">
        <v>-16269</v>
      </c>
      <c r="C5" s="5" t="n">
        <v>-8914</v>
      </c>
      <c r="D5" s="5" t="n">
        <v>-8656</v>
      </c>
      <c r="E5" s="5" t="n">
        <v>-12096</v>
      </c>
      <c r="F5" s="5" t="n">
        <v>-11896</v>
      </c>
      <c r="G5" s="5" t="n">
        <v>-14505</v>
      </c>
    </row>
    <row r="6">
      <c r="A6" s="4" t="inlineStr">
        <is>
          <t>Revenue deferred during the period</t>
        </is>
      </c>
      <c r="B6" s="5" t="n">
        <v>10825</v>
      </c>
      <c r="C6" s="5" t="n">
        <v>4244</v>
      </c>
      <c r="D6" s="5" t="n">
        <v>7075</v>
      </c>
      <c r="E6" s="5" t="n">
        <v>12286</v>
      </c>
      <c r="F6" s="5" t="n">
        <v>16954</v>
      </c>
      <c r="G6" s="5" t="n">
        <v>19593</v>
      </c>
    </row>
    <row r="7">
      <c r="A7" s="4" t="inlineStr">
        <is>
          <t>Revenue recognized from revenue originated and deferred during the period</t>
        </is>
      </c>
      <c r="B7" s="5" t="n">
        <v>-6442</v>
      </c>
      <c r="C7" s="5" t="n">
        <v>-3040</v>
      </c>
      <c r="D7" s="5" t="n">
        <v>-2010</v>
      </c>
      <c r="E7" s="5" t="n">
        <v>-5447</v>
      </c>
      <c r="F7" s="5" t="n">
        <v>-5191</v>
      </c>
      <c r="G7" s="5" t="n">
        <v>-2067</v>
      </c>
    </row>
    <row r="8">
      <c r="A8" s="4" t="inlineStr">
        <is>
          <t>Deferred revenue, ending balance</t>
        </is>
      </c>
      <c r="B8" s="6" t="n">
        <v>99972</v>
      </c>
      <c r="C8" s="6" t="n">
        <v>111858</v>
      </c>
      <c r="D8" s="6" t="n">
        <v>119568</v>
      </c>
      <c r="E8" s="6" t="n">
        <v>137579</v>
      </c>
      <c r="F8" s="6" t="n">
        <v>142836</v>
      </c>
      <c r="G8" s="6" t="n">
        <v>142969</v>
      </c>
    </row>
  </sheetData>
  <mergeCells count="2">
    <mergeCell ref="A1:A2"/>
    <mergeCell ref="B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venue and Deferred Revenue - Additional Information (Details 1)</t>
        </is>
      </c>
      <c r="B1" s="2" t="inlineStr">
        <is>
          <t>Sep. 30, 2024</t>
        </is>
      </c>
    </row>
    <row r="2">
      <c r="A2" s="4" t="inlineStr">
        <is>
          <t>Revenue, Remaining Performance Obligation, Expected Timing of Satisfaction, Start Date: 2024-10-01</t>
        </is>
      </c>
      <c r="B2" s="4" t="inlineStr">
        <is>
          <t xml:space="preserve"> </t>
        </is>
      </c>
    </row>
    <row r="3">
      <c r="A3" s="3" t="inlineStr">
        <is>
          <t>Revenue from Contract with Customer [Line Items]</t>
        </is>
      </c>
      <c r="B3" s="4" t="inlineStr">
        <is>
          <t xml:space="preserve"> </t>
        </is>
      </c>
    </row>
    <row r="4">
      <c r="A4" s="4" t="inlineStr">
        <is>
          <t>Percentage of revenue expect to recognize to its total deferred revenue</t>
        </is>
      </c>
      <c r="B4" s="9" t="n">
        <v>0.63</v>
      </c>
    </row>
    <row r="5">
      <c r="A5" s="4" t="inlineStr">
        <is>
          <t>Revenue expect to recognize to its total deferred revenue, period</t>
        </is>
      </c>
      <c r="B5" s="4" t="inlineStr">
        <is>
          <t>12 months</t>
        </is>
      </c>
    </row>
    <row r="6">
      <c r="A6" s="4" t="inlineStr">
        <is>
          <t>Revenue, Remaining Performance Obligation, Expected Timing of Satisfaction, Start Date: 2025-10-01</t>
        </is>
      </c>
      <c r="B6" s="4" t="inlineStr">
        <is>
          <t xml:space="preserve"> </t>
        </is>
      </c>
    </row>
    <row r="7">
      <c r="A7" s="3" t="inlineStr">
        <is>
          <t>Revenue from Contract with Customer [Line Items]</t>
        </is>
      </c>
      <c r="B7" s="4" t="inlineStr">
        <is>
          <t xml:space="preserve"> </t>
        </is>
      </c>
    </row>
    <row r="8">
      <c r="A8" s="4" t="inlineStr">
        <is>
          <t>Percentage of revenue expect to recognize to its total deferred revenue</t>
        </is>
      </c>
      <c r="B8" s="9" t="n">
        <v>0.11</v>
      </c>
    </row>
    <row r="9">
      <c r="A9" s="4" t="inlineStr">
        <is>
          <t>Revenue expect to recognize to its total deferred revenue, period</t>
        </is>
      </c>
      <c r="B9" s="4" t="inlineStr">
        <is>
          <t>24 months</t>
        </is>
      </c>
    </row>
    <row r="10">
      <c r="A10" s="4" t="inlineStr">
        <is>
          <t>Revenue, Remaining Performance Obligation, Expected Timing of Satisfaction, Start Date: 2027-10-01</t>
        </is>
      </c>
      <c r="B10" s="4" t="inlineStr">
        <is>
          <t xml:space="preserve"> </t>
        </is>
      </c>
    </row>
    <row r="11">
      <c r="A11" s="3" t="inlineStr">
        <is>
          <t>Revenue from Contract with Customer [Line Items]</t>
        </is>
      </c>
      <c r="B11" s="4" t="inlineStr">
        <is>
          <t xml:space="preserve"> </t>
        </is>
      </c>
    </row>
    <row r="12">
      <c r="A12" s="4" t="inlineStr">
        <is>
          <t>Percentage of revenue expect to recognize to its total deferred revenue</t>
        </is>
      </c>
      <c r="B12" s="9" t="n">
        <v>0.22</v>
      </c>
    </row>
    <row r="13">
      <c r="A13" s="4" t="inlineStr">
        <is>
          <t>Revenue expect to recognize to its total deferred revenue, period</t>
        </is>
      </c>
      <c r="B13" s="4" t="inlineStr">
        <is>
          <t>24 months</t>
        </is>
      </c>
    </row>
    <row r="14">
      <c r="A14" s="4" t="inlineStr">
        <is>
          <t>Revenue, Remaining Performance Obligation, Expected Timing of Satisfaction, Start Date: 2029-10-01</t>
        </is>
      </c>
      <c r="B14" s="4" t="inlineStr">
        <is>
          <t xml:space="preserve"> </t>
        </is>
      </c>
    </row>
    <row r="15">
      <c r="A15" s="3" t="inlineStr">
        <is>
          <t>Revenue from Contract with Customer [Line Items]</t>
        </is>
      </c>
      <c r="B15" s="4" t="inlineStr">
        <is>
          <t xml:space="preserve"> </t>
        </is>
      </c>
    </row>
    <row r="16">
      <c r="A16" s="4" t="inlineStr">
        <is>
          <t>Revenue expect to recognize to its total deferred revenue, period</t>
        </is>
      </c>
      <c r="B16" s="4" t="inlineStr">
        <is>
          <t>24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Additional Information (Details) - USD ($) $ in Thousands</t>
        </is>
      </c>
      <c r="B1" s="2" t="inlineStr">
        <is>
          <t>9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Deferred revenue, payments recognized</t>
        </is>
      </c>
      <c r="B4" s="6" t="n">
        <v>21875</v>
      </c>
      <c r="C4" s="6" t="n">
        <v>398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35563</v>
      </c>
      <c r="C3" s="6" t="n">
        <v>41206</v>
      </c>
    </row>
    <row r="4">
      <c r="A4" s="4" t="inlineStr">
        <is>
          <t>Raw Materials</t>
        </is>
      </c>
      <c r="B4" s="5" t="n">
        <v>385</v>
      </c>
      <c r="C4" s="5" t="n">
        <v>369</v>
      </c>
    </row>
    <row r="5">
      <c r="A5" s="4" t="inlineStr">
        <is>
          <t>Total inventory</t>
        </is>
      </c>
      <c r="B5" s="6" t="n">
        <v>35948</v>
      </c>
      <c r="C5" s="6" t="n">
        <v>41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Information - Inventory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2596</v>
      </c>
      <c r="C4" s="6" t="n">
        <v>1857</v>
      </c>
      <c r="D4" s="6" t="n">
        <v>2767</v>
      </c>
      <c r="E4" s="6" t="n">
        <v>21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Prepaid Expenses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7157</v>
      </c>
      <c r="C3" s="6" t="n">
        <v>7144</v>
      </c>
    </row>
    <row r="4">
      <c r="A4" s="4" t="inlineStr">
        <is>
          <t>Other current assets</t>
        </is>
      </c>
      <c r="B4" s="5" t="n">
        <v>5060</v>
      </c>
      <c r="C4" s="5" t="n">
        <v>2215</v>
      </c>
    </row>
    <row r="5">
      <c r="A5" s="4" t="inlineStr">
        <is>
          <t>Total prepaid expenses and other current assets</t>
        </is>
      </c>
      <c r="B5" s="6" t="n">
        <v>12217</v>
      </c>
      <c r="C5" s="6" t="n">
        <v>93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Prepaid Expenses and Other Current Assets (Additional Information) (Details) - USD ($) $ in Thousands</t>
        </is>
      </c>
      <c r="B1" s="2" t="inlineStr">
        <is>
          <t>Sep. 30, 2024</t>
        </is>
      </c>
      <c r="C1" s="2" t="inlineStr">
        <is>
          <t>Dec. 31, 2023</t>
        </is>
      </c>
    </row>
    <row r="2">
      <c r="A2" s="4" t="inlineStr">
        <is>
          <t>Operating lease, ROU assets</t>
        </is>
      </c>
      <c r="B2" s="6" t="n">
        <v>4172</v>
      </c>
      <c r="C2" s="6" t="n">
        <v>2550</v>
      </c>
    </row>
    <row r="3">
      <c r="A3" s="4" t="inlineStr">
        <is>
          <t>Other Current Assets</t>
        </is>
      </c>
      <c r="B3" s="4" t="inlineStr">
        <is>
          <t xml:space="preserve"> </t>
        </is>
      </c>
      <c r="C3" s="4" t="inlineStr">
        <is>
          <t xml:space="preserve"> </t>
        </is>
      </c>
    </row>
    <row r="4">
      <c r="A4" s="4" t="inlineStr">
        <is>
          <t>Operating lease, ROU assets</t>
        </is>
      </c>
      <c r="B4" s="6" t="n">
        <v>3534</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Property and Equipment, Net (Details) - USD ($) $ in Thousands</t>
        </is>
      </c>
      <c r="B1" s="2" t="inlineStr">
        <is>
          <t>Sep. 30, 2024</t>
        </is>
      </c>
      <c r="C1" s="2" t="inlineStr">
        <is>
          <t>Dec. 31, 2023</t>
        </is>
      </c>
    </row>
    <row r="2">
      <c r="A2" s="4" t="inlineStr">
        <is>
          <t>Property and equipment</t>
        </is>
      </c>
      <c r="B2" s="6" t="n">
        <v>4416</v>
      </c>
      <c r="C2" s="6" t="n">
        <v>3853</v>
      </c>
    </row>
    <row r="3">
      <c r="A3" s="4" t="inlineStr">
        <is>
          <t>Less: Accumulated depreciation</t>
        </is>
      </c>
      <c r="B3" s="5" t="n">
        <v>-3059</v>
      </c>
      <c r="C3" s="5" t="n">
        <v>-2453</v>
      </c>
    </row>
    <row r="4">
      <c r="A4" s="4" t="inlineStr">
        <is>
          <t>Total property and equipment, net</t>
        </is>
      </c>
      <c r="B4" s="5" t="n">
        <v>1357</v>
      </c>
      <c r="C4" s="5" t="n">
        <v>1400</v>
      </c>
    </row>
    <row r="5">
      <c r="A5" s="4" t="inlineStr">
        <is>
          <t>Computer Hardware</t>
        </is>
      </c>
      <c r="B5" s="4" t="inlineStr">
        <is>
          <t xml:space="preserve"> </t>
        </is>
      </c>
      <c r="C5" s="4" t="inlineStr">
        <is>
          <t xml:space="preserve"> </t>
        </is>
      </c>
    </row>
    <row r="6">
      <c r="A6" s="4" t="inlineStr">
        <is>
          <t>Property and equipment</t>
        </is>
      </c>
      <c r="B6" s="5" t="n">
        <v>2469</v>
      </c>
      <c r="C6" s="5" t="n">
        <v>2242</v>
      </c>
    </row>
    <row r="7">
      <c r="A7" s="4" t="inlineStr">
        <is>
          <t>Leasehold Improvements</t>
        </is>
      </c>
      <c r="B7" s="4" t="inlineStr">
        <is>
          <t xml:space="preserve"> </t>
        </is>
      </c>
      <c r="C7" s="4" t="inlineStr">
        <is>
          <t xml:space="preserve"> </t>
        </is>
      </c>
    </row>
    <row r="8">
      <c r="A8" s="4" t="inlineStr">
        <is>
          <t>Property and equipment</t>
        </is>
      </c>
      <c r="B8" s="5" t="n">
        <v>736</v>
      </c>
      <c r="C8" s="5" t="n">
        <v>717</v>
      </c>
    </row>
    <row r="9">
      <c r="A9" s="4" t="inlineStr">
        <is>
          <t>Warehouse and Other Equipment</t>
        </is>
      </c>
      <c r="B9" s="4" t="inlineStr">
        <is>
          <t xml:space="preserve"> </t>
        </is>
      </c>
      <c r="C9" s="4" t="inlineStr">
        <is>
          <t xml:space="preserve"> </t>
        </is>
      </c>
    </row>
    <row r="10">
      <c r="A10" s="4" t="inlineStr">
        <is>
          <t>Property and equipment</t>
        </is>
      </c>
      <c r="B10" s="5" t="n">
        <v>845</v>
      </c>
      <c r="C10" s="5" t="n">
        <v>748</v>
      </c>
    </row>
    <row r="11">
      <c r="A11" s="4" t="inlineStr">
        <is>
          <t>Furniture and Fixtures</t>
        </is>
      </c>
      <c r="B11" s="4" t="inlineStr">
        <is>
          <t xml:space="preserve"> </t>
        </is>
      </c>
      <c r="C11" s="4" t="inlineStr">
        <is>
          <t xml:space="preserve"> </t>
        </is>
      </c>
    </row>
    <row r="12">
      <c r="A12" s="4" t="inlineStr">
        <is>
          <t>Property and equipment</t>
        </is>
      </c>
      <c r="B12" s="6" t="n">
        <v>366</v>
      </c>
      <c r="C12" s="6" t="n">
        <v>1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Information - Property and equipment, net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and plant and equipment</t>
        </is>
      </c>
      <c r="B4" s="6" t="n">
        <v>229</v>
      </c>
      <c r="C4" s="6" t="n">
        <v>182</v>
      </c>
      <c r="D4" s="6" t="n">
        <v>606</v>
      </c>
      <c r="E4" s="6" t="n">
        <v>5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Intangible Assets And Goodwill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34490</v>
      </c>
      <c r="C3" s="6" t="n">
        <v>34490</v>
      </c>
    </row>
    <row r="4">
      <c r="A4" s="4" t="inlineStr">
        <is>
          <t>Accumulated amortization</t>
        </is>
      </c>
      <c r="B4" s="5" t="n">
        <v>-10147</v>
      </c>
      <c r="C4" s="5" t="n">
        <v>-7241</v>
      </c>
    </row>
    <row r="5">
      <c r="A5" s="4" t="inlineStr">
        <is>
          <t>Total intangible assets, net</t>
        </is>
      </c>
      <c r="B5" s="5" t="n">
        <v>24343</v>
      </c>
      <c r="C5" s="5" t="n">
        <v>2724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22990</v>
      </c>
      <c r="C8" s="5" t="n">
        <v>22990</v>
      </c>
    </row>
    <row r="9">
      <c r="A9" s="4" t="inlineStr">
        <is>
          <t>Accumulated amortization</t>
        </is>
      </c>
      <c r="B9" s="5" t="n">
        <v>-5668</v>
      </c>
      <c r="C9" s="5" t="n">
        <v>-4001</v>
      </c>
    </row>
    <row r="10">
      <c r="A10" s="4" t="inlineStr">
        <is>
          <t>Total intangible assets, net</t>
        </is>
      </c>
      <c r="B10" s="5" t="n">
        <v>17322</v>
      </c>
      <c r="C10" s="5" t="n">
        <v>18989</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10600</v>
      </c>
      <c r="C13" s="5" t="n">
        <v>10600</v>
      </c>
    </row>
    <row r="14">
      <c r="A14" s="4" t="inlineStr">
        <is>
          <t>Accumulated amortization</t>
        </is>
      </c>
      <c r="B14" s="5" t="n">
        <v>-4015</v>
      </c>
      <c r="C14" s="5" t="n">
        <v>-2911</v>
      </c>
    </row>
    <row r="15">
      <c r="A15" s="4" t="inlineStr">
        <is>
          <t>Total intangible assets, net</t>
        </is>
      </c>
      <c r="B15" s="5" t="n">
        <v>6585</v>
      </c>
      <c r="C15" s="5" t="n">
        <v>7689</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900</v>
      </c>
      <c r="C18" s="5" t="n">
        <v>900</v>
      </c>
    </row>
    <row r="19">
      <c r="A19" s="4" t="inlineStr">
        <is>
          <t>Accumulated amortization</t>
        </is>
      </c>
      <c r="B19" s="5" t="n">
        <v>-464</v>
      </c>
      <c r="C19" s="5" t="n">
        <v>-329</v>
      </c>
    </row>
    <row r="20">
      <c r="A20" s="4" t="inlineStr">
        <is>
          <t>Total intangible assets, net</t>
        </is>
      </c>
      <c r="B20" s="6" t="n">
        <v>436</v>
      </c>
      <c r="C20" s="6" t="n">
        <v>5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27" customWidth="1" min="5" max="5"/>
    <col width="20"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Common Stock Class A Common Stock</t>
        </is>
      </c>
      <c r="E1" s="2" t="inlineStr">
        <is>
          <t>Additional Paid-in Capital</t>
        </is>
      </c>
      <c r="F1" s="2" t="inlineStr">
        <is>
          <t>Accumulated Deficit</t>
        </is>
      </c>
      <c r="G1" s="2" t="inlineStr">
        <is>
          <t>Accumulated other comprehensive (loss) income</t>
        </is>
      </c>
    </row>
    <row r="2">
      <c r="A2" s="4" t="inlineStr">
        <is>
          <t>Balance at the beginning at Dec. 31, 2022</t>
        </is>
      </c>
      <c r="B2" s="6" t="n">
        <v>364200</v>
      </c>
      <c r="C2" s="6" t="n">
        <v>20</v>
      </c>
      <c r="D2" s="4" t="inlineStr">
        <is>
          <t xml:space="preserve"> </t>
        </is>
      </c>
      <c r="E2" s="6" t="n">
        <v>615281</v>
      </c>
      <c r="F2" s="6" t="n">
        <v>-250925</v>
      </c>
      <c r="G2" s="6" t="n">
        <v>-176</v>
      </c>
    </row>
    <row r="3">
      <c r="A3" s="4" t="inlineStr">
        <is>
          <t>Balance (in Shares) at Dec. 31, 2022</t>
        </is>
      </c>
      <c r="B3" s="4" t="inlineStr">
        <is>
          <t xml:space="preserve"> </t>
        </is>
      </c>
      <c r="C3" s="5" t="n">
        <v>198525000</v>
      </c>
      <c r="D3" s="4" t="inlineStr">
        <is>
          <t xml:space="preserve"> </t>
        </is>
      </c>
      <c r="E3" s="4" t="inlineStr">
        <is>
          <t xml:space="preserve"> </t>
        </is>
      </c>
      <c r="F3" s="4" t="inlineStr">
        <is>
          <t xml:space="preserve"> </t>
        </is>
      </c>
      <c r="G3" s="4" t="inlineStr">
        <is>
          <t xml:space="preserve"> </t>
        </is>
      </c>
    </row>
    <row r="4">
      <c r="A4" s="4" t="inlineStr">
        <is>
          <t>Stock-based compensation</t>
        </is>
      </c>
      <c r="B4" s="5" t="n">
        <v>3680</v>
      </c>
      <c r="C4" s="4" t="inlineStr">
        <is>
          <t xml:space="preserve"> </t>
        </is>
      </c>
      <c r="D4" s="4" t="inlineStr">
        <is>
          <t xml:space="preserve"> </t>
        </is>
      </c>
      <c r="E4" s="5" t="n">
        <v>3680</v>
      </c>
      <c r="F4" s="4" t="inlineStr">
        <is>
          <t xml:space="preserve"> </t>
        </is>
      </c>
      <c r="G4" s="4" t="inlineStr">
        <is>
          <t xml:space="preserve"> </t>
        </is>
      </c>
    </row>
    <row r="5">
      <c r="A5" s="4" t="inlineStr">
        <is>
          <t>Issuance of common stock upon vesting of equity awards, (in Shares)</t>
        </is>
      </c>
      <c r="B5" s="4" t="inlineStr">
        <is>
          <t xml:space="preserve"> </t>
        </is>
      </c>
      <c r="C5" s="4" t="inlineStr">
        <is>
          <t xml:space="preserve"> </t>
        </is>
      </c>
      <c r="D5" s="5" t="n">
        <v>751000</v>
      </c>
      <c r="E5" s="4" t="inlineStr">
        <is>
          <t xml:space="preserve"> </t>
        </is>
      </c>
      <c r="F5" s="4" t="inlineStr">
        <is>
          <t xml:space="preserve"> </t>
        </is>
      </c>
      <c r="G5" s="4" t="inlineStr">
        <is>
          <t xml:space="preserve"> </t>
        </is>
      </c>
    </row>
    <row r="6">
      <c r="A6" s="4" t="inlineStr">
        <is>
          <t>Tax withholdings related to net share settlement of equity awards</t>
        </is>
      </c>
      <c r="B6" s="5" t="n">
        <v>-661</v>
      </c>
      <c r="C6" s="4" t="inlineStr">
        <is>
          <t xml:space="preserve"> </t>
        </is>
      </c>
      <c r="D6" s="4" t="inlineStr">
        <is>
          <t xml:space="preserve"> </t>
        </is>
      </c>
      <c r="E6" s="5" t="n">
        <v>-661</v>
      </c>
      <c r="F6" s="4" t="inlineStr">
        <is>
          <t xml:space="preserve"> </t>
        </is>
      </c>
      <c r="G6" s="4" t="inlineStr">
        <is>
          <t xml:space="preserve"> </t>
        </is>
      </c>
    </row>
    <row r="7">
      <c r="A7" s="4" t="inlineStr">
        <is>
          <t>Tax withholdings related to net share settlement of equity awards, (in Shares)</t>
        </is>
      </c>
      <c r="B7" s="4" t="inlineStr">
        <is>
          <t xml:space="preserve"> </t>
        </is>
      </c>
      <c r="C7" s="5" t="n">
        <v>-246000</v>
      </c>
      <c r="D7" s="4" t="inlineStr">
        <is>
          <t xml:space="preserve"> </t>
        </is>
      </c>
      <c r="E7" s="4" t="inlineStr">
        <is>
          <t xml:space="preserve"> </t>
        </is>
      </c>
      <c r="F7" s="4" t="inlineStr">
        <is>
          <t xml:space="preserve"> </t>
        </is>
      </c>
      <c r="G7" s="4" t="inlineStr">
        <is>
          <t xml:space="preserve"> </t>
        </is>
      </c>
    </row>
    <row r="8">
      <c r="A8" s="4" t="inlineStr">
        <is>
          <t>Exercise of options</t>
        </is>
      </c>
      <c r="B8" s="5" t="n">
        <v>71</v>
      </c>
      <c r="C8" s="4" t="inlineStr">
        <is>
          <t xml:space="preserve"> </t>
        </is>
      </c>
      <c r="D8" s="4" t="inlineStr">
        <is>
          <t xml:space="preserve"> </t>
        </is>
      </c>
      <c r="E8" s="5" t="n">
        <v>71</v>
      </c>
      <c r="F8" s="4" t="inlineStr">
        <is>
          <t xml:space="preserve"> </t>
        </is>
      </c>
      <c r="G8" s="4" t="inlineStr">
        <is>
          <t xml:space="preserve"> </t>
        </is>
      </c>
    </row>
    <row r="9">
      <c r="A9" s="4" t="inlineStr">
        <is>
          <t>Exercise of options (in Shares)</t>
        </is>
      </c>
      <c r="B9" s="4" t="inlineStr">
        <is>
          <t xml:space="preserve"> </t>
        </is>
      </c>
      <c r="C9" s="5" t="n">
        <v>151000</v>
      </c>
      <c r="D9" s="4" t="inlineStr">
        <is>
          <t xml:space="preserve"> </t>
        </is>
      </c>
      <c r="E9" s="4" t="inlineStr">
        <is>
          <t xml:space="preserve"> </t>
        </is>
      </c>
      <c r="F9" s="4" t="inlineStr">
        <is>
          <t xml:space="preserve"> </t>
        </is>
      </c>
      <c r="G9" s="4" t="inlineStr">
        <is>
          <t xml:space="preserve"> </t>
        </is>
      </c>
    </row>
    <row r="10">
      <c r="A10" s="4" t="inlineStr">
        <is>
          <t>ESPP Purchases</t>
        </is>
      </c>
      <c r="B10" s="5" t="n">
        <v>438</v>
      </c>
      <c r="C10" s="4" t="inlineStr">
        <is>
          <t xml:space="preserve"> </t>
        </is>
      </c>
      <c r="D10" s="4" t="inlineStr">
        <is>
          <t xml:space="preserve"> </t>
        </is>
      </c>
      <c r="E10" s="5" t="n">
        <v>438</v>
      </c>
      <c r="F10" s="4" t="inlineStr">
        <is>
          <t xml:space="preserve"> </t>
        </is>
      </c>
      <c r="G10" s="4" t="inlineStr">
        <is>
          <t xml:space="preserve"> </t>
        </is>
      </c>
    </row>
    <row r="11">
      <c r="A11" s="4" t="inlineStr">
        <is>
          <t>ESPP Purchases (in shares)</t>
        </is>
      </c>
      <c r="B11" s="4" t="inlineStr">
        <is>
          <t xml:space="preserve"> </t>
        </is>
      </c>
      <c r="C11" s="5" t="n">
        <v>176000</v>
      </c>
      <c r="D11" s="4" t="inlineStr">
        <is>
          <t xml:space="preserve"> </t>
        </is>
      </c>
      <c r="E11" s="4" t="inlineStr">
        <is>
          <t xml:space="preserve"> </t>
        </is>
      </c>
      <c r="F11" s="4" t="inlineStr">
        <is>
          <t xml:space="preserve"> </t>
        </is>
      </c>
      <c r="G11" s="4" t="inlineStr">
        <is>
          <t xml:space="preserve"> </t>
        </is>
      </c>
    </row>
    <row r="12">
      <c r="A12" s="4" t="inlineStr">
        <is>
          <t>Net loss</t>
        </is>
      </c>
      <c r="B12" s="5" t="n">
        <v>-13215</v>
      </c>
      <c r="C12" s="4" t="inlineStr">
        <is>
          <t xml:space="preserve"> </t>
        </is>
      </c>
      <c r="D12" s="4" t="inlineStr">
        <is>
          <t xml:space="preserve"> </t>
        </is>
      </c>
      <c r="E12" s="4" t="inlineStr">
        <is>
          <t xml:space="preserve"> </t>
        </is>
      </c>
      <c r="F12" s="5" t="n">
        <v>-13215</v>
      </c>
      <c r="G12" s="4" t="inlineStr">
        <is>
          <t xml:space="preserve"> </t>
        </is>
      </c>
    </row>
    <row r="13">
      <c r="A13" s="4" t="inlineStr">
        <is>
          <t>Other comprehensive income (loss)</t>
        </is>
      </c>
      <c r="B13" s="5" t="n">
        <v>104</v>
      </c>
      <c r="C13" s="4" t="inlineStr">
        <is>
          <t xml:space="preserve"> </t>
        </is>
      </c>
      <c r="D13" s="4" t="inlineStr">
        <is>
          <t xml:space="preserve"> </t>
        </is>
      </c>
      <c r="E13" s="4" t="inlineStr">
        <is>
          <t xml:space="preserve"> </t>
        </is>
      </c>
      <c r="F13" s="4" t="inlineStr">
        <is>
          <t xml:space="preserve"> </t>
        </is>
      </c>
      <c r="G13" s="5" t="n">
        <v>104</v>
      </c>
    </row>
    <row r="14">
      <c r="A14" s="4" t="inlineStr">
        <is>
          <t>Balance at the end at Mar. 31, 2023</t>
        </is>
      </c>
      <c r="B14" s="5" t="n">
        <v>354617</v>
      </c>
      <c r="C14" s="6" t="n">
        <v>20</v>
      </c>
      <c r="D14" s="4" t="inlineStr">
        <is>
          <t xml:space="preserve"> </t>
        </is>
      </c>
      <c r="E14" s="5" t="n">
        <v>618809</v>
      </c>
      <c r="F14" s="5" t="n">
        <v>-264140</v>
      </c>
      <c r="G14" s="5" t="n">
        <v>-72</v>
      </c>
    </row>
    <row r="15">
      <c r="A15" s="4" t="inlineStr">
        <is>
          <t>Balance (in Shares) at Mar. 31, 2023</t>
        </is>
      </c>
      <c r="B15" s="4" t="inlineStr">
        <is>
          <t xml:space="preserve"> </t>
        </is>
      </c>
      <c r="C15" s="5" t="n">
        <v>199357000</v>
      </c>
      <c r="D15" s="4" t="inlineStr">
        <is>
          <t xml:space="preserve"> </t>
        </is>
      </c>
      <c r="E15" s="4" t="inlineStr">
        <is>
          <t xml:space="preserve"> </t>
        </is>
      </c>
      <c r="F15" s="4" t="inlineStr">
        <is>
          <t xml:space="preserve"> </t>
        </is>
      </c>
      <c r="G15" s="4" t="inlineStr">
        <is>
          <t xml:space="preserve"> </t>
        </is>
      </c>
    </row>
    <row r="16">
      <c r="A16" s="4" t="inlineStr">
        <is>
          <t>Balance at the beginning at Dec. 31, 2022</t>
        </is>
      </c>
      <c r="B16" s="5" t="n">
        <v>364200</v>
      </c>
      <c r="C16" s="6" t="n">
        <v>20</v>
      </c>
      <c r="D16" s="4" t="inlineStr">
        <is>
          <t xml:space="preserve"> </t>
        </is>
      </c>
      <c r="E16" s="5" t="n">
        <v>615281</v>
      </c>
      <c r="F16" s="5" t="n">
        <v>-250925</v>
      </c>
      <c r="G16" s="5" t="n">
        <v>-176</v>
      </c>
    </row>
    <row r="17">
      <c r="A17" s="4" t="inlineStr">
        <is>
          <t>Balance (in Shares) at Dec. 31, 2022</t>
        </is>
      </c>
      <c r="B17" s="4" t="inlineStr">
        <is>
          <t xml:space="preserve"> </t>
        </is>
      </c>
      <c r="C17" s="5" t="n">
        <v>198525000</v>
      </c>
      <c r="D17" s="4" t="inlineStr">
        <is>
          <t xml:space="preserve"> </t>
        </is>
      </c>
      <c r="E17" s="4" t="inlineStr">
        <is>
          <t xml:space="preserve"> </t>
        </is>
      </c>
      <c r="F17" s="4" t="inlineStr">
        <is>
          <t xml:space="preserve"> </t>
        </is>
      </c>
      <c r="G17" s="4" t="inlineStr">
        <is>
          <t xml:space="preserve"> </t>
        </is>
      </c>
    </row>
    <row r="18">
      <c r="A18" s="4" t="inlineStr">
        <is>
          <t>Net loss</t>
        </is>
      </c>
      <c r="B18" s="5" t="n">
        <v>-3128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the end at Sep. 30, 2023</t>
        </is>
      </c>
      <c r="B19" s="5" t="n">
        <v>343252</v>
      </c>
      <c r="C19" s="6" t="n">
        <v>20</v>
      </c>
      <c r="D19" s="4" t="inlineStr">
        <is>
          <t xml:space="preserve"> </t>
        </is>
      </c>
      <c r="E19" s="5" t="n">
        <v>625713</v>
      </c>
      <c r="F19" s="5" t="n">
        <v>-282212</v>
      </c>
      <c r="G19" s="5" t="n">
        <v>-269</v>
      </c>
    </row>
    <row r="20">
      <c r="A20" s="4" t="inlineStr">
        <is>
          <t>Balance (in Shares) at Sep. 30, 2023</t>
        </is>
      </c>
      <c r="B20" s="4" t="inlineStr">
        <is>
          <t xml:space="preserve"> </t>
        </is>
      </c>
      <c r="C20" s="5" t="n">
        <v>203076000</v>
      </c>
      <c r="D20" s="4" t="inlineStr">
        <is>
          <t xml:space="preserve"> </t>
        </is>
      </c>
      <c r="E20" s="4" t="inlineStr">
        <is>
          <t xml:space="preserve"> </t>
        </is>
      </c>
      <c r="F20" s="4" t="inlineStr">
        <is>
          <t xml:space="preserve"> </t>
        </is>
      </c>
      <c r="G20" s="4" t="inlineStr">
        <is>
          <t xml:space="preserve"> </t>
        </is>
      </c>
    </row>
    <row r="21">
      <c r="A21" s="4" t="inlineStr">
        <is>
          <t>Balance at the beginning at Mar. 31, 2023</t>
        </is>
      </c>
      <c r="B21" s="5" t="n">
        <v>354617</v>
      </c>
      <c r="C21" s="6" t="n">
        <v>20</v>
      </c>
      <c r="D21" s="4" t="inlineStr">
        <is>
          <t xml:space="preserve"> </t>
        </is>
      </c>
      <c r="E21" s="5" t="n">
        <v>618809</v>
      </c>
      <c r="F21" s="5" t="n">
        <v>-264140</v>
      </c>
      <c r="G21" s="5" t="n">
        <v>-72</v>
      </c>
    </row>
    <row r="22">
      <c r="A22" s="4" t="inlineStr">
        <is>
          <t>Balance (in Shares) at Mar. 31, 2023</t>
        </is>
      </c>
      <c r="B22" s="4" t="inlineStr">
        <is>
          <t xml:space="preserve"> </t>
        </is>
      </c>
      <c r="C22" s="5" t="n">
        <v>199357000</v>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3276</v>
      </c>
      <c r="C23" s="4" t="inlineStr">
        <is>
          <t xml:space="preserve"> </t>
        </is>
      </c>
      <c r="D23" s="4" t="inlineStr">
        <is>
          <t xml:space="preserve"> </t>
        </is>
      </c>
      <c r="E23" s="5" t="n">
        <v>3276</v>
      </c>
      <c r="F23" s="4" t="inlineStr">
        <is>
          <t xml:space="preserve"> </t>
        </is>
      </c>
      <c r="G23" s="4" t="inlineStr">
        <is>
          <t xml:space="preserve"> </t>
        </is>
      </c>
    </row>
    <row r="24">
      <c r="A24" s="4" t="inlineStr">
        <is>
          <t>Issuance of common stock upon vesting of equity awards, (in Shares)</t>
        </is>
      </c>
      <c r="B24" s="4" t="inlineStr">
        <is>
          <t xml:space="preserve"> </t>
        </is>
      </c>
      <c r="C24" s="5" t="n">
        <v>652000</v>
      </c>
      <c r="D24" s="4" t="inlineStr">
        <is>
          <t xml:space="preserve"> </t>
        </is>
      </c>
      <c r="E24" s="4" t="inlineStr">
        <is>
          <t xml:space="preserve"> </t>
        </is>
      </c>
      <c r="F24" s="4" t="inlineStr">
        <is>
          <t xml:space="preserve"> </t>
        </is>
      </c>
      <c r="G24" s="4" t="inlineStr">
        <is>
          <t xml:space="preserve"> </t>
        </is>
      </c>
    </row>
    <row r="25">
      <c r="A25" s="4" t="inlineStr">
        <is>
          <t>Tax withholdings related to net share settlement of equity awards</t>
        </is>
      </c>
      <c r="B25" s="5" t="n">
        <v>-424</v>
      </c>
      <c r="C25" s="4" t="inlineStr">
        <is>
          <t xml:space="preserve"> </t>
        </is>
      </c>
      <c r="D25" s="4" t="inlineStr">
        <is>
          <t xml:space="preserve"> </t>
        </is>
      </c>
      <c r="E25" s="5" t="n">
        <v>-424</v>
      </c>
      <c r="F25" s="4" t="inlineStr">
        <is>
          <t xml:space="preserve"> </t>
        </is>
      </c>
      <c r="G25" s="4" t="inlineStr">
        <is>
          <t xml:space="preserve"> </t>
        </is>
      </c>
    </row>
    <row r="26">
      <c r="A26" s="4" t="inlineStr">
        <is>
          <t>Tax withholdings related to net share settlement of equity awards, (in Shares)</t>
        </is>
      </c>
      <c r="B26" s="4" t="inlineStr">
        <is>
          <t xml:space="preserve"> </t>
        </is>
      </c>
      <c r="C26" s="5" t="n">
        <v>-140000</v>
      </c>
      <c r="D26" s="4" t="inlineStr">
        <is>
          <t xml:space="preserve"> </t>
        </is>
      </c>
      <c r="E26" s="4" t="inlineStr">
        <is>
          <t xml:space="preserve"> </t>
        </is>
      </c>
      <c r="F26" s="4" t="inlineStr">
        <is>
          <t xml:space="preserve"> </t>
        </is>
      </c>
      <c r="G26" s="4" t="inlineStr">
        <is>
          <t xml:space="preserve"> </t>
        </is>
      </c>
    </row>
    <row r="27">
      <c r="A27" s="4" t="inlineStr">
        <is>
          <t>Exercise of options</t>
        </is>
      </c>
      <c r="B27" s="5" t="n">
        <v>94</v>
      </c>
      <c r="C27" s="4" t="inlineStr">
        <is>
          <t xml:space="preserve"> </t>
        </is>
      </c>
      <c r="D27" s="4" t="inlineStr">
        <is>
          <t xml:space="preserve"> </t>
        </is>
      </c>
      <c r="E27" s="5" t="n">
        <v>94</v>
      </c>
      <c r="F27" s="4" t="inlineStr">
        <is>
          <t xml:space="preserve"> </t>
        </is>
      </c>
      <c r="G27" s="4" t="inlineStr">
        <is>
          <t xml:space="preserve"> </t>
        </is>
      </c>
    </row>
    <row r="28">
      <c r="A28" s="4" t="inlineStr">
        <is>
          <t>Exercise of options (in Shares)</t>
        </is>
      </c>
      <c r="B28" s="4" t="inlineStr">
        <is>
          <t xml:space="preserve"> </t>
        </is>
      </c>
      <c r="C28" s="5" t="n">
        <v>200000</v>
      </c>
      <c r="D28" s="4" t="inlineStr">
        <is>
          <t xml:space="preserve"> </t>
        </is>
      </c>
      <c r="E28" s="4" t="inlineStr">
        <is>
          <t xml:space="preserve"> </t>
        </is>
      </c>
      <c r="F28" s="4" t="inlineStr">
        <is>
          <t xml:space="preserve"> </t>
        </is>
      </c>
      <c r="G28" s="4" t="inlineStr">
        <is>
          <t xml:space="preserve"> </t>
        </is>
      </c>
    </row>
    <row r="29">
      <c r="A29" s="4" t="inlineStr">
        <is>
          <t>Net loss</t>
        </is>
      </c>
      <c r="B29" s="5" t="n">
        <v>-10349</v>
      </c>
      <c r="C29" s="4" t="inlineStr">
        <is>
          <t xml:space="preserve"> </t>
        </is>
      </c>
      <c r="D29" s="4" t="inlineStr">
        <is>
          <t xml:space="preserve"> </t>
        </is>
      </c>
      <c r="E29" s="4" t="inlineStr">
        <is>
          <t xml:space="preserve"> </t>
        </is>
      </c>
      <c r="F29" s="5" t="n">
        <v>-10349</v>
      </c>
      <c r="G29" s="4" t="inlineStr">
        <is>
          <t xml:space="preserve"> </t>
        </is>
      </c>
    </row>
    <row r="30">
      <c r="A30" s="4" t="inlineStr">
        <is>
          <t>Other comprehensive income (loss)</t>
        </is>
      </c>
      <c r="B30" s="5" t="n">
        <v>-9</v>
      </c>
      <c r="C30" s="4" t="inlineStr">
        <is>
          <t xml:space="preserve"> </t>
        </is>
      </c>
      <c r="D30" s="4" t="inlineStr">
        <is>
          <t xml:space="preserve"> </t>
        </is>
      </c>
      <c r="E30" s="4" t="inlineStr">
        <is>
          <t xml:space="preserve"> </t>
        </is>
      </c>
      <c r="F30" s="4" t="inlineStr">
        <is>
          <t xml:space="preserve"> </t>
        </is>
      </c>
      <c r="G30" s="5" t="n">
        <v>-9</v>
      </c>
    </row>
    <row r="31">
      <c r="A31" s="4" t="inlineStr">
        <is>
          <t>Balance at the end at Jun. 30, 2023</t>
        </is>
      </c>
      <c r="B31" s="5" t="n">
        <v>347205</v>
      </c>
      <c r="C31" s="6" t="n">
        <v>20</v>
      </c>
      <c r="D31" s="4" t="inlineStr">
        <is>
          <t xml:space="preserve"> </t>
        </is>
      </c>
      <c r="E31" s="5" t="n">
        <v>621755</v>
      </c>
      <c r="F31" s="5" t="n">
        <v>-274489</v>
      </c>
      <c r="G31" s="5" t="n">
        <v>-81</v>
      </c>
    </row>
    <row r="32">
      <c r="A32" s="4" t="inlineStr">
        <is>
          <t>Balance (in Shares) at Jun. 30, 2023</t>
        </is>
      </c>
      <c r="B32" s="4" t="inlineStr">
        <is>
          <t xml:space="preserve"> </t>
        </is>
      </c>
      <c r="C32" s="5" t="n">
        <v>200069000</v>
      </c>
      <c r="D32" s="4" t="inlineStr">
        <is>
          <t xml:space="preserve"> </t>
        </is>
      </c>
      <c r="E32" s="4" t="inlineStr">
        <is>
          <t xml:space="preserve"> </t>
        </is>
      </c>
      <c r="F32" s="4" t="inlineStr">
        <is>
          <t xml:space="preserve"> </t>
        </is>
      </c>
      <c r="G32" s="4" t="inlineStr">
        <is>
          <t xml:space="preserve"> </t>
        </is>
      </c>
    </row>
    <row r="33">
      <c r="A33" s="4" t="inlineStr">
        <is>
          <t>Stock-based compensation</t>
        </is>
      </c>
      <c r="B33" s="5" t="n">
        <v>3273</v>
      </c>
      <c r="C33" s="4" t="inlineStr">
        <is>
          <t xml:space="preserve"> </t>
        </is>
      </c>
      <c r="D33" s="4" t="inlineStr">
        <is>
          <t xml:space="preserve"> </t>
        </is>
      </c>
      <c r="E33" s="5" t="n">
        <v>3273</v>
      </c>
      <c r="F33" s="4" t="inlineStr">
        <is>
          <t xml:space="preserve"> </t>
        </is>
      </c>
      <c r="G33" s="4" t="inlineStr">
        <is>
          <t xml:space="preserve"> </t>
        </is>
      </c>
    </row>
    <row r="34">
      <c r="A34" s="4" t="inlineStr">
        <is>
          <t>Issuance of common stock upon vesting of equity awards, (in Shares)</t>
        </is>
      </c>
      <c r="B34" s="4" t="inlineStr">
        <is>
          <t xml:space="preserve"> </t>
        </is>
      </c>
      <c r="C34" s="5" t="n">
        <v>481000</v>
      </c>
      <c r="D34" s="4" t="inlineStr">
        <is>
          <t xml:space="preserve"> </t>
        </is>
      </c>
      <c r="E34" s="4" t="inlineStr">
        <is>
          <t xml:space="preserve"> </t>
        </is>
      </c>
      <c r="F34" s="4" t="inlineStr">
        <is>
          <t xml:space="preserve"> </t>
        </is>
      </c>
      <c r="G34" s="4" t="inlineStr">
        <is>
          <t xml:space="preserve"> </t>
        </is>
      </c>
    </row>
    <row r="35">
      <c r="A35" s="4" t="inlineStr">
        <is>
          <t>Tax withholdings related to net share settlement of equity awards</t>
        </is>
      </c>
      <c r="B35" s="5" t="n">
        <v>-421</v>
      </c>
      <c r="C35" s="4" t="inlineStr">
        <is>
          <t xml:space="preserve"> </t>
        </is>
      </c>
      <c r="D35" s="4" t="inlineStr">
        <is>
          <t xml:space="preserve"> </t>
        </is>
      </c>
      <c r="E35" s="5" t="n">
        <v>-421</v>
      </c>
      <c r="F35" s="4" t="inlineStr">
        <is>
          <t xml:space="preserve"> </t>
        </is>
      </c>
      <c r="G35" s="4" t="inlineStr">
        <is>
          <t xml:space="preserve"> </t>
        </is>
      </c>
    </row>
    <row r="36">
      <c r="A36" s="4" t="inlineStr">
        <is>
          <t>Tax withholdings related to net share settlement of equity awards, (in Shares)</t>
        </is>
      </c>
      <c r="B36" s="4" t="inlineStr">
        <is>
          <t xml:space="preserve"> </t>
        </is>
      </c>
      <c r="C36" s="5" t="n">
        <v>-126000</v>
      </c>
      <c r="D36" s="4" t="inlineStr">
        <is>
          <t xml:space="preserve"> </t>
        </is>
      </c>
      <c r="E36" s="4" t="inlineStr">
        <is>
          <t xml:space="preserve"> </t>
        </is>
      </c>
      <c r="F36" s="4" t="inlineStr">
        <is>
          <t xml:space="preserve"> </t>
        </is>
      </c>
      <c r="G36" s="4" t="inlineStr">
        <is>
          <t xml:space="preserve"> </t>
        </is>
      </c>
    </row>
    <row r="37">
      <c r="A37" s="4" t="inlineStr">
        <is>
          <t>Exercise of options</t>
        </is>
      </c>
      <c r="B37" s="5" t="n">
        <v>735</v>
      </c>
      <c r="C37" s="4" t="inlineStr">
        <is>
          <t xml:space="preserve"> </t>
        </is>
      </c>
      <c r="D37" s="4" t="inlineStr">
        <is>
          <t xml:space="preserve"> </t>
        </is>
      </c>
      <c r="E37" s="5" t="n">
        <v>735</v>
      </c>
      <c r="F37" s="4" t="inlineStr">
        <is>
          <t xml:space="preserve"> </t>
        </is>
      </c>
      <c r="G37" s="4" t="inlineStr">
        <is>
          <t xml:space="preserve"> </t>
        </is>
      </c>
    </row>
    <row r="38">
      <c r="A38" s="4" t="inlineStr">
        <is>
          <t>Exercise of options (in Shares)</t>
        </is>
      </c>
      <c r="B38" s="4" t="inlineStr">
        <is>
          <t xml:space="preserve"> </t>
        </is>
      </c>
      <c r="C38" s="5" t="n">
        <v>2662000</v>
      </c>
      <c r="D38" s="4" t="inlineStr">
        <is>
          <t xml:space="preserve"> </t>
        </is>
      </c>
      <c r="E38" s="4" t="inlineStr">
        <is>
          <t xml:space="preserve"> </t>
        </is>
      </c>
      <c r="F38" s="4" t="inlineStr">
        <is>
          <t xml:space="preserve"> </t>
        </is>
      </c>
      <c r="G38" s="4" t="inlineStr">
        <is>
          <t xml:space="preserve"> </t>
        </is>
      </c>
    </row>
    <row r="39">
      <c r="A39" s="4" t="inlineStr">
        <is>
          <t>Net settlement related to exercise of options, (in Shares)</t>
        </is>
      </c>
      <c r="B39" s="4" t="inlineStr">
        <is>
          <t xml:space="preserve"> </t>
        </is>
      </c>
      <c r="C39" s="5" t="n">
        <v>-148000</v>
      </c>
      <c r="D39" s="4" t="inlineStr">
        <is>
          <t xml:space="preserve"> </t>
        </is>
      </c>
      <c r="E39" s="4" t="inlineStr">
        <is>
          <t xml:space="preserve"> </t>
        </is>
      </c>
      <c r="F39" s="4" t="inlineStr">
        <is>
          <t xml:space="preserve"> </t>
        </is>
      </c>
      <c r="G39" s="4" t="inlineStr">
        <is>
          <t xml:space="preserve"> </t>
        </is>
      </c>
    </row>
    <row r="40">
      <c r="A40" s="4" t="inlineStr">
        <is>
          <t>ESPP Purchases</t>
        </is>
      </c>
      <c r="B40" s="5" t="n">
        <v>371</v>
      </c>
      <c r="C40" s="4" t="inlineStr">
        <is>
          <t xml:space="preserve"> </t>
        </is>
      </c>
      <c r="D40" s="4" t="inlineStr">
        <is>
          <t xml:space="preserve"> </t>
        </is>
      </c>
      <c r="E40" s="5" t="n">
        <v>371</v>
      </c>
      <c r="F40" s="4" t="inlineStr">
        <is>
          <t xml:space="preserve"> </t>
        </is>
      </c>
      <c r="G40" s="4" t="inlineStr">
        <is>
          <t xml:space="preserve"> </t>
        </is>
      </c>
    </row>
    <row r="41">
      <c r="A41" s="4" t="inlineStr">
        <is>
          <t>ESPP Purchases (in shares)</t>
        </is>
      </c>
      <c r="B41" s="4" t="inlineStr">
        <is>
          <t xml:space="preserve"> </t>
        </is>
      </c>
      <c r="C41" s="5" t="n">
        <v>138000</v>
      </c>
      <c r="D41" s="4" t="inlineStr">
        <is>
          <t xml:space="preserve"> </t>
        </is>
      </c>
      <c r="E41" s="4" t="inlineStr">
        <is>
          <t xml:space="preserve"> </t>
        </is>
      </c>
      <c r="F41" s="4" t="inlineStr">
        <is>
          <t xml:space="preserve"> </t>
        </is>
      </c>
      <c r="G41" s="4" t="inlineStr">
        <is>
          <t xml:space="preserve"> </t>
        </is>
      </c>
    </row>
    <row r="42">
      <c r="A42" s="4" t="inlineStr">
        <is>
          <t>Net loss</t>
        </is>
      </c>
      <c r="B42" s="5" t="n">
        <v>-7723</v>
      </c>
      <c r="C42" s="4" t="inlineStr">
        <is>
          <t xml:space="preserve"> </t>
        </is>
      </c>
      <c r="D42" s="4" t="inlineStr">
        <is>
          <t xml:space="preserve"> </t>
        </is>
      </c>
      <c r="E42" s="4" t="inlineStr">
        <is>
          <t xml:space="preserve"> </t>
        </is>
      </c>
      <c r="F42" s="5" t="n">
        <v>-7723</v>
      </c>
      <c r="G42" s="4" t="inlineStr">
        <is>
          <t xml:space="preserve"> </t>
        </is>
      </c>
    </row>
    <row r="43">
      <c r="A43" s="4" t="inlineStr">
        <is>
          <t>Other comprehensive income (loss)</t>
        </is>
      </c>
      <c r="B43" s="5" t="n">
        <v>-188</v>
      </c>
      <c r="C43" s="4" t="inlineStr">
        <is>
          <t xml:space="preserve"> </t>
        </is>
      </c>
      <c r="D43" s="4" t="inlineStr">
        <is>
          <t xml:space="preserve"> </t>
        </is>
      </c>
      <c r="E43" s="4" t="inlineStr">
        <is>
          <t xml:space="preserve"> </t>
        </is>
      </c>
      <c r="F43" s="4" t="inlineStr">
        <is>
          <t xml:space="preserve"> </t>
        </is>
      </c>
      <c r="G43" s="5" t="n">
        <v>-188</v>
      </c>
    </row>
    <row r="44">
      <c r="A44" s="4" t="inlineStr">
        <is>
          <t>Balance at the end at Sep. 30, 2023</t>
        </is>
      </c>
      <c r="B44" s="5" t="n">
        <v>343252</v>
      </c>
      <c r="C44" s="6" t="n">
        <v>20</v>
      </c>
      <c r="D44" s="4" t="inlineStr">
        <is>
          <t xml:space="preserve"> </t>
        </is>
      </c>
      <c r="E44" s="5" t="n">
        <v>625713</v>
      </c>
      <c r="F44" s="5" t="n">
        <v>-282212</v>
      </c>
      <c r="G44" s="5" t="n">
        <v>-269</v>
      </c>
    </row>
    <row r="45">
      <c r="A45" s="4" t="inlineStr">
        <is>
          <t>Balance (in Shares) at Sep. 30, 2023</t>
        </is>
      </c>
      <c r="B45" s="4" t="inlineStr">
        <is>
          <t xml:space="preserve"> </t>
        </is>
      </c>
      <c r="C45" s="5" t="n">
        <v>203076000</v>
      </c>
      <c r="D45" s="4" t="inlineStr">
        <is>
          <t xml:space="preserve"> </t>
        </is>
      </c>
      <c r="E45" s="4" t="inlineStr">
        <is>
          <t xml:space="preserve"> </t>
        </is>
      </c>
      <c r="F45" s="4" t="inlineStr">
        <is>
          <t xml:space="preserve"> </t>
        </is>
      </c>
      <c r="G45" s="4" t="inlineStr">
        <is>
          <t xml:space="preserve"> </t>
        </is>
      </c>
    </row>
    <row r="46">
      <c r="A46" s="4" t="inlineStr">
        <is>
          <t>Balance at the beginning at Dec. 31, 2023</t>
        </is>
      </c>
      <c r="B46" s="5" t="n">
        <v>342448</v>
      </c>
      <c r="C46" s="6" t="n">
        <v>20</v>
      </c>
      <c r="D46" s="4" t="inlineStr">
        <is>
          <t xml:space="preserve"> </t>
        </is>
      </c>
      <c r="E46" s="5" t="n">
        <v>628156</v>
      </c>
      <c r="F46" s="5" t="n">
        <v>-285512</v>
      </c>
      <c r="G46" s="5" t="n">
        <v>-216</v>
      </c>
    </row>
    <row r="47">
      <c r="A47" s="4" t="inlineStr">
        <is>
          <t>Balance (in Shares) at Dec. 31, 2023</t>
        </is>
      </c>
      <c r="B47" s="4" t="inlineStr">
        <is>
          <t xml:space="preserve"> </t>
        </is>
      </c>
      <c r="C47" s="5" t="n">
        <v>203327000</v>
      </c>
      <c r="D47" s="4" t="inlineStr">
        <is>
          <t xml:space="preserve"> </t>
        </is>
      </c>
      <c r="E47" s="4" t="inlineStr">
        <is>
          <t xml:space="preserve"> </t>
        </is>
      </c>
      <c r="F47" s="4" t="inlineStr">
        <is>
          <t xml:space="preserve"> </t>
        </is>
      </c>
      <c r="G47" s="4" t="inlineStr">
        <is>
          <t xml:space="preserve"> </t>
        </is>
      </c>
    </row>
    <row r="48">
      <c r="A48" s="4" t="inlineStr">
        <is>
          <t>Balance at the beginning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in Shares) at Dec. 31, 2023</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based compensation</t>
        </is>
      </c>
      <c r="B50" s="6" t="n">
        <v>3281</v>
      </c>
      <c r="C50" s="4" t="inlineStr">
        <is>
          <t xml:space="preserve"> </t>
        </is>
      </c>
      <c r="D50" s="4" t="inlineStr">
        <is>
          <t xml:space="preserve"> </t>
        </is>
      </c>
      <c r="E50" s="5" t="n">
        <v>3281</v>
      </c>
      <c r="F50" s="4" t="inlineStr">
        <is>
          <t xml:space="preserve"> </t>
        </is>
      </c>
      <c r="G50" s="4" t="inlineStr">
        <is>
          <t xml:space="preserve"> </t>
        </is>
      </c>
    </row>
    <row r="51">
      <c r="A51" s="4" t="inlineStr">
        <is>
          <t>Issuance of common stock upon vesting of equity awards, (in Shares)</t>
        </is>
      </c>
      <c r="B51" s="4" t="inlineStr">
        <is>
          <t xml:space="preserve"> </t>
        </is>
      </c>
      <c r="C51" s="4" t="inlineStr">
        <is>
          <t xml:space="preserve"> </t>
        </is>
      </c>
      <c r="D51" s="5" t="n">
        <v>775000</v>
      </c>
      <c r="E51" s="4" t="inlineStr">
        <is>
          <t xml:space="preserve"> </t>
        </is>
      </c>
      <c r="F51" s="4" t="inlineStr">
        <is>
          <t xml:space="preserve"> </t>
        </is>
      </c>
      <c r="G51" s="4" t="inlineStr">
        <is>
          <t xml:space="preserve"> </t>
        </is>
      </c>
    </row>
    <row r="52">
      <c r="A52" s="4" t="inlineStr">
        <is>
          <t>Tax withholdings related to net share settlement of equity awards</t>
        </is>
      </c>
      <c r="B52" s="5" t="n">
        <v>-898</v>
      </c>
      <c r="C52" s="4" t="inlineStr">
        <is>
          <t xml:space="preserve"> </t>
        </is>
      </c>
      <c r="D52" s="4" t="inlineStr">
        <is>
          <t xml:space="preserve"> </t>
        </is>
      </c>
      <c r="E52" s="5" t="n">
        <v>-898</v>
      </c>
      <c r="F52" s="4" t="inlineStr">
        <is>
          <t xml:space="preserve"> </t>
        </is>
      </c>
      <c r="G52" s="4" t="inlineStr">
        <is>
          <t xml:space="preserve"> </t>
        </is>
      </c>
    </row>
    <row r="53">
      <c r="A53" s="4" t="inlineStr">
        <is>
          <t>Tax withholdings related to net share settlement of equity awards, (in Shares)</t>
        </is>
      </c>
      <c r="B53" s="4" t="inlineStr">
        <is>
          <t xml:space="preserve"> </t>
        </is>
      </c>
      <c r="C53" s="5" t="n">
        <v>-291000</v>
      </c>
      <c r="D53" s="4" t="inlineStr">
        <is>
          <t xml:space="preserve"> </t>
        </is>
      </c>
      <c r="E53" s="4" t="inlineStr">
        <is>
          <t xml:space="preserve"> </t>
        </is>
      </c>
      <c r="F53" s="4" t="inlineStr">
        <is>
          <t xml:space="preserve"> </t>
        </is>
      </c>
      <c r="G53" s="4" t="inlineStr">
        <is>
          <t xml:space="preserve"> </t>
        </is>
      </c>
    </row>
    <row r="54">
      <c r="A54" s="4" t="inlineStr">
        <is>
          <t>Exercise of options</t>
        </is>
      </c>
      <c r="B54" s="5" t="n">
        <v>2</v>
      </c>
      <c r="C54" s="4" t="inlineStr">
        <is>
          <t xml:space="preserve"> </t>
        </is>
      </c>
      <c r="D54" s="4" t="inlineStr">
        <is>
          <t xml:space="preserve"> </t>
        </is>
      </c>
      <c r="E54" s="5" t="n">
        <v>2</v>
      </c>
      <c r="F54" s="4" t="inlineStr">
        <is>
          <t xml:space="preserve"> </t>
        </is>
      </c>
      <c r="G54" s="4" t="inlineStr">
        <is>
          <t xml:space="preserve"> </t>
        </is>
      </c>
    </row>
    <row r="55">
      <c r="A55" s="4" t="inlineStr">
        <is>
          <t>Exercise of options (in Shares)</t>
        </is>
      </c>
      <c r="B55" s="4" t="inlineStr">
        <is>
          <t xml:space="preserve"> </t>
        </is>
      </c>
      <c r="C55" s="5" t="n">
        <v>192000</v>
      </c>
      <c r="D55" s="4" t="inlineStr">
        <is>
          <t xml:space="preserve"> </t>
        </is>
      </c>
      <c r="E55" s="4" t="inlineStr">
        <is>
          <t xml:space="preserve"> </t>
        </is>
      </c>
      <c r="F55" s="4" t="inlineStr">
        <is>
          <t xml:space="preserve"> </t>
        </is>
      </c>
      <c r="G55" s="4" t="inlineStr">
        <is>
          <t xml:space="preserve"> </t>
        </is>
      </c>
    </row>
    <row r="56">
      <c r="A56" s="4" t="inlineStr">
        <is>
          <t>Net settlement related to exercise of options, (in Shares)</t>
        </is>
      </c>
      <c r="B56" s="4" t="inlineStr">
        <is>
          <t xml:space="preserve"> </t>
        </is>
      </c>
      <c r="C56" s="5" t="n">
        <v>-31000</v>
      </c>
      <c r="D56" s="4" t="inlineStr">
        <is>
          <t xml:space="preserve"> </t>
        </is>
      </c>
      <c r="E56" s="4" t="inlineStr">
        <is>
          <t xml:space="preserve"> </t>
        </is>
      </c>
      <c r="F56" s="4" t="inlineStr">
        <is>
          <t xml:space="preserve"> </t>
        </is>
      </c>
      <c r="G56" s="4" t="inlineStr">
        <is>
          <t xml:space="preserve"> </t>
        </is>
      </c>
    </row>
    <row r="57">
      <c r="A57" s="4" t="inlineStr">
        <is>
          <t>ESPP Purchases</t>
        </is>
      </c>
      <c r="B57" s="5" t="n">
        <v>337</v>
      </c>
      <c r="C57" s="4" t="inlineStr">
        <is>
          <t xml:space="preserve"> </t>
        </is>
      </c>
      <c r="D57" s="4" t="inlineStr">
        <is>
          <t xml:space="preserve"> </t>
        </is>
      </c>
      <c r="E57" s="5" t="n">
        <v>337</v>
      </c>
      <c r="F57" s="4" t="inlineStr">
        <is>
          <t xml:space="preserve"> </t>
        </is>
      </c>
      <c r="G57" s="4" t="inlineStr">
        <is>
          <t xml:space="preserve"> </t>
        </is>
      </c>
    </row>
    <row r="58">
      <c r="A58" s="4" t="inlineStr">
        <is>
          <t>ESPP Purchases (in shares)</t>
        </is>
      </c>
      <c r="B58" s="4" t="inlineStr">
        <is>
          <t xml:space="preserve"> </t>
        </is>
      </c>
      <c r="C58" s="5" t="n">
        <v>134000</v>
      </c>
      <c r="D58" s="4" t="inlineStr">
        <is>
          <t xml:space="preserve"> </t>
        </is>
      </c>
      <c r="E58" s="4" t="inlineStr">
        <is>
          <t xml:space="preserve"> </t>
        </is>
      </c>
      <c r="F58" s="4" t="inlineStr">
        <is>
          <t xml:space="preserve"> </t>
        </is>
      </c>
      <c r="G58" s="4" t="inlineStr">
        <is>
          <t xml:space="preserve"> </t>
        </is>
      </c>
    </row>
    <row r="59">
      <c r="A59" s="4" t="inlineStr">
        <is>
          <t>Repurchases of Class A common stock</t>
        </is>
      </c>
      <c r="B59" s="5" t="n">
        <v>-4397</v>
      </c>
      <c r="C59" s="4" t="inlineStr">
        <is>
          <t xml:space="preserve"> </t>
        </is>
      </c>
      <c r="D59" s="4" t="inlineStr">
        <is>
          <t xml:space="preserve"> </t>
        </is>
      </c>
      <c r="E59" s="4" t="inlineStr">
        <is>
          <t xml:space="preserve"> </t>
        </is>
      </c>
      <c r="F59" s="5" t="n">
        <v>-4397</v>
      </c>
      <c r="G59" s="4" t="inlineStr">
        <is>
          <t xml:space="preserve"> </t>
        </is>
      </c>
    </row>
    <row r="60">
      <c r="A60" s="4" t="inlineStr">
        <is>
          <t>Repurchases of Class A common stock (in Shares)</t>
        </is>
      </c>
      <c r="B60" s="4" t="inlineStr">
        <is>
          <t xml:space="preserve"> </t>
        </is>
      </c>
      <c r="C60" s="5" t="n">
        <v>-1595000</v>
      </c>
      <c r="D60" s="4" t="inlineStr">
        <is>
          <t xml:space="preserve"> </t>
        </is>
      </c>
      <c r="E60" s="4" t="inlineStr">
        <is>
          <t xml:space="preserve"> </t>
        </is>
      </c>
      <c r="F60" s="4" t="inlineStr">
        <is>
          <t xml:space="preserve"> </t>
        </is>
      </c>
      <c r="G60" s="4" t="inlineStr">
        <is>
          <t xml:space="preserve"> </t>
        </is>
      </c>
    </row>
    <row r="61">
      <c r="A61" s="4" t="inlineStr">
        <is>
          <t>Net loss</t>
        </is>
      </c>
      <c r="B61" s="5" t="n">
        <v>-7692</v>
      </c>
      <c r="C61" s="4" t="inlineStr">
        <is>
          <t xml:space="preserve"> </t>
        </is>
      </c>
      <c r="D61" s="4" t="inlineStr">
        <is>
          <t xml:space="preserve"> </t>
        </is>
      </c>
      <c r="E61" s="4" t="inlineStr">
        <is>
          <t xml:space="preserve"> </t>
        </is>
      </c>
      <c r="F61" s="5" t="n">
        <v>-7692</v>
      </c>
      <c r="G61" s="4" t="inlineStr">
        <is>
          <t xml:space="preserve"> </t>
        </is>
      </c>
    </row>
    <row r="62">
      <c r="A62" s="4" t="inlineStr">
        <is>
          <t>Other comprehensive income (loss)</t>
        </is>
      </c>
      <c r="B62" s="5" t="n">
        <v>6</v>
      </c>
      <c r="C62" s="4" t="inlineStr">
        <is>
          <t xml:space="preserve"> </t>
        </is>
      </c>
      <c r="D62" s="4" t="inlineStr">
        <is>
          <t xml:space="preserve"> </t>
        </is>
      </c>
      <c r="E62" s="4" t="inlineStr">
        <is>
          <t xml:space="preserve"> </t>
        </is>
      </c>
      <c r="F62" s="4" t="inlineStr">
        <is>
          <t xml:space="preserve"> </t>
        </is>
      </c>
      <c r="G62" s="5" t="n">
        <v>6</v>
      </c>
    </row>
    <row r="63">
      <c r="A63" s="4" t="inlineStr">
        <is>
          <t>Balance at the end at Mar. 31, 2024</t>
        </is>
      </c>
      <c r="B63" s="5" t="n">
        <v>333087</v>
      </c>
      <c r="C63" s="6" t="n">
        <v>20</v>
      </c>
      <c r="D63" s="4" t="inlineStr">
        <is>
          <t xml:space="preserve"> </t>
        </is>
      </c>
      <c r="E63" s="5" t="n">
        <v>630878</v>
      </c>
      <c r="F63" s="5" t="n">
        <v>-297601</v>
      </c>
      <c r="G63" s="5" t="n">
        <v>-210</v>
      </c>
    </row>
    <row r="64">
      <c r="A64" s="4" t="inlineStr">
        <is>
          <t>Balance (in Shares) at Mar. 31, 2024</t>
        </is>
      </c>
      <c r="B64" s="4" t="inlineStr">
        <is>
          <t xml:space="preserve"> </t>
        </is>
      </c>
      <c r="C64" s="5" t="n">
        <v>202511000</v>
      </c>
      <c r="D64" s="4" t="inlineStr">
        <is>
          <t xml:space="preserve"> </t>
        </is>
      </c>
      <c r="E64" s="4" t="inlineStr">
        <is>
          <t xml:space="preserve"> </t>
        </is>
      </c>
      <c r="F64" s="4" t="inlineStr">
        <is>
          <t xml:space="preserve"> </t>
        </is>
      </c>
      <c r="G64" s="4" t="inlineStr">
        <is>
          <t xml:space="preserve"> </t>
        </is>
      </c>
    </row>
    <row r="65">
      <c r="A65" s="4" t="inlineStr">
        <is>
          <t>Balance at the beginning at Dec. 31, 2023</t>
        </is>
      </c>
      <c r="B65" s="5" t="n">
        <v>342448</v>
      </c>
      <c r="C65" s="6" t="n">
        <v>20</v>
      </c>
      <c r="D65" s="4" t="inlineStr">
        <is>
          <t xml:space="preserve"> </t>
        </is>
      </c>
      <c r="E65" s="5" t="n">
        <v>628156</v>
      </c>
      <c r="F65" s="5" t="n">
        <v>-285512</v>
      </c>
      <c r="G65" s="5" t="n">
        <v>-216</v>
      </c>
    </row>
    <row r="66">
      <c r="A66" s="4" t="inlineStr">
        <is>
          <t>Balance (in Shares) at Dec. 31, 2023</t>
        </is>
      </c>
      <c r="B66" s="4" t="inlineStr">
        <is>
          <t xml:space="preserve"> </t>
        </is>
      </c>
      <c r="C66" s="5" t="n">
        <v>203327000</v>
      </c>
      <c r="D66" s="4" t="inlineStr">
        <is>
          <t xml:space="preserve"> </t>
        </is>
      </c>
      <c r="E66" s="4" t="inlineStr">
        <is>
          <t xml:space="preserve"> </t>
        </is>
      </c>
      <c r="F66" s="4" t="inlineStr">
        <is>
          <t xml:space="preserve"> </t>
        </is>
      </c>
      <c r="G66" s="4" t="inlineStr">
        <is>
          <t xml:space="preserve"> </t>
        </is>
      </c>
    </row>
    <row r="67">
      <c r="A67" s="4" t="inlineStr">
        <is>
          <t>Balance at the beginning at Dec. 31,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in Shares) at Dec. 31, 2023</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loss</t>
        </is>
      </c>
      <c r="B69" s="6" t="n">
        <v>-2222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at the end at Sep. 30, 2024</t>
        </is>
      </c>
      <c r="B70" s="5" t="n">
        <v>305141</v>
      </c>
      <c r="C70" s="6" t="n">
        <v>19</v>
      </c>
      <c r="D70" s="4" t="inlineStr">
        <is>
          <t xml:space="preserve"> </t>
        </is>
      </c>
      <c r="E70" s="5" t="n">
        <v>636418</v>
      </c>
      <c r="F70" s="5" t="n">
        <v>-331345</v>
      </c>
      <c r="G70" s="5" t="n">
        <v>49</v>
      </c>
    </row>
    <row r="71">
      <c r="A71" s="4" t="inlineStr">
        <is>
          <t>Balance (in Shares) at Sep. 30, 2024</t>
        </is>
      </c>
      <c r="B71" s="4" t="inlineStr">
        <is>
          <t xml:space="preserve"> </t>
        </is>
      </c>
      <c r="C71" s="5" t="n">
        <v>192971000</v>
      </c>
      <c r="D71" s="4" t="inlineStr">
        <is>
          <t xml:space="preserve"> </t>
        </is>
      </c>
      <c r="E71" s="4" t="inlineStr">
        <is>
          <t xml:space="preserve"> </t>
        </is>
      </c>
      <c r="F71" s="4" t="inlineStr">
        <is>
          <t xml:space="preserve"> </t>
        </is>
      </c>
      <c r="G71" s="4" t="inlineStr">
        <is>
          <t xml:space="preserve"> </t>
        </is>
      </c>
    </row>
    <row r="72">
      <c r="A72" s="4" t="inlineStr">
        <is>
          <t>Balance at the beginning at Mar. 31, 2024</t>
        </is>
      </c>
      <c r="B72" s="5" t="n">
        <v>333087</v>
      </c>
      <c r="C72" s="6" t="n">
        <v>20</v>
      </c>
      <c r="D72" s="4" t="inlineStr">
        <is>
          <t xml:space="preserve"> </t>
        </is>
      </c>
      <c r="E72" s="5" t="n">
        <v>630878</v>
      </c>
      <c r="F72" s="5" t="n">
        <v>-297601</v>
      </c>
      <c r="G72" s="5" t="n">
        <v>-210</v>
      </c>
    </row>
    <row r="73">
      <c r="A73" s="4" t="inlineStr">
        <is>
          <t>Balance (in Shares) at Mar. 31, 2024</t>
        </is>
      </c>
      <c r="B73" s="4" t="inlineStr">
        <is>
          <t xml:space="preserve"> </t>
        </is>
      </c>
      <c r="C73" s="5" t="n">
        <v>202511000</v>
      </c>
      <c r="D73" s="4" t="inlineStr">
        <is>
          <t xml:space="preserve"> </t>
        </is>
      </c>
      <c r="E73" s="4" t="inlineStr">
        <is>
          <t xml:space="preserve"> </t>
        </is>
      </c>
      <c r="F73" s="4" t="inlineStr">
        <is>
          <t xml:space="preserve"> </t>
        </is>
      </c>
      <c r="G73" s="4" t="inlineStr">
        <is>
          <t xml:space="preserve"> </t>
        </is>
      </c>
    </row>
    <row r="74">
      <c r="A74" s="4" t="inlineStr">
        <is>
          <t>Stock-based compensation</t>
        </is>
      </c>
      <c r="B74" s="5" t="n">
        <v>3284</v>
      </c>
      <c r="C74" s="4" t="inlineStr">
        <is>
          <t xml:space="preserve"> </t>
        </is>
      </c>
      <c r="D74" s="4" t="inlineStr">
        <is>
          <t xml:space="preserve"> </t>
        </is>
      </c>
      <c r="E74" s="5" t="n">
        <v>3284</v>
      </c>
      <c r="F74" s="4" t="inlineStr">
        <is>
          <t xml:space="preserve"> </t>
        </is>
      </c>
      <c r="G74" s="4" t="inlineStr">
        <is>
          <t xml:space="preserve"> </t>
        </is>
      </c>
    </row>
    <row r="75">
      <c r="A75" s="4" t="inlineStr">
        <is>
          <t>Issuance of common stock upon vesting of equity awards, (in Shares)</t>
        </is>
      </c>
      <c r="B75" s="4" t="inlineStr">
        <is>
          <t xml:space="preserve"> </t>
        </is>
      </c>
      <c r="C75" s="5" t="n">
        <v>568000</v>
      </c>
      <c r="D75" s="4" t="inlineStr">
        <is>
          <t xml:space="preserve"> </t>
        </is>
      </c>
      <c r="E75" s="4" t="inlineStr">
        <is>
          <t xml:space="preserve"> </t>
        </is>
      </c>
      <c r="F75" s="4" t="inlineStr">
        <is>
          <t xml:space="preserve"> </t>
        </is>
      </c>
      <c r="G75" s="4" t="inlineStr">
        <is>
          <t xml:space="preserve"> </t>
        </is>
      </c>
    </row>
    <row r="76">
      <c r="A76" s="4" t="inlineStr">
        <is>
          <t>Tax withholdings related to net share settlement of equity awards</t>
        </is>
      </c>
      <c r="B76" s="5" t="n">
        <v>-369</v>
      </c>
      <c r="C76" s="4" t="inlineStr">
        <is>
          <t xml:space="preserve"> </t>
        </is>
      </c>
      <c r="D76" s="4" t="inlineStr">
        <is>
          <t xml:space="preserve"> </t>
        </is>
      </c>
      <c r="E76" s="5" t="n">
        <v>-369</v>
      </c>
      <c r="F76" s="4" t="inlineStr">
        <is>
          <t xml:space="preserve"> </t>
        </is>
      </c>
      <c r="G76" s="4" t="inlineStr">
        <is>
          <t xml:space="preserve"> </t>
        </is>
      </c>
    </row>
    <row r="77">
      <c r="A77" s="4" t="inlineStr">
        <is>
          <t>Tax withholdings related to net share settlement of equity awards, (in Shares)</t>
        </is>
      </c>
      <c r="B77" s="4" t="inlineStr">
        <is>
          <t xml:space="preserve"> </t>
        </is>
      </c>
      <c r="C77" s="5" t="n">
        <v>-145000</v>
      </c>
      <c r="D77" s="4" t="inlineStr">
        <is>
          <t xml:space="preserve"> </t>
        </is>
      </c>
      <c r="E77" s="4" t="inlineStr">
        <is>
          <t xml:space="preserve"> </t>
        </is>
      </c>
      <c r="F77" s="4" t="inlineStr">
        <is>
          <t xml:space="preserve"> </t>
        </is>
      </c>
      <c r="G77" s="4" t="inlineStr">
        <is>
          <t xml:space="preserve"> </t>
        </is>
      </c>
    </row>
    <row r="78">
      <c r="A78" s="4" t="inlineStr">
        <is>
          <t>Repurchases of Class A common stock</t>
        </is>
      </c>
      <c r="B78" s="5" t="n">
        <v>-2003</v>
      </c>
      <c r="C78" s="4" t="inlineStr">
        <is>
          <t xml:space="preserve"> </t>
        </is>
      </c>
      <c r="D78" s="4" t="inlineStr">
        <is>
          <t xml:space="preserve"> </t>
        </is>
      </c>
      <c r="E78" s="4" t="inlineStr">
        <is>
          <t xml:space="preserve"> </t>
        </is>
      </c>
      <c r="F78" s="5" t="n">
        <v>-2003</v>
      </c>
      <c r="G78" s="4" t="inlineStr">
        <is>
          <t xml:space="preserve"> </t>
        </is>
      </c>
    </row>
    <row r="79">
      <c r="A79" s="4" t="inlineStr">
        <is>
          <t>Repurchases of Class A common stock (in Shares)</t>
        </is>
      </c>
      <c r="B79" s="4" t="inlineStr">
        <is>
          <t xml:space="preserve"> </t>
        </is>
      </c>
      <c r="C79" s="5" t="n">
        <v>-765000</v>
      </c>
      <c r="D79" s="4" t="inlineStr">
        <is>
          <t xml:space="preserve"> </t>
        </is>
      </c>
      <c r="E79" s="4" t="inlineStr">
        <is>
          <t xml:space="preserve"> </t>
        </is>
      </c>
      <c r="F79" s="4" t="inlineStr">
        <is>
          <t xml:space="preserve"> </t>
        </is>
      </c>
      <c r="G79" s="4" t="inlineStr">
        <is>
          <t xml:space="preserve"> </t>
        </is>
      </c>
    </row>
    <row r="80">
      <c r="A80" s="4" t="inlineStr">
        <is>
          <t>Net loss</t>
        </is>
      </c>
      <c r="B80" s="5" t="n">
        <v>-4605</v>
      </c>
      <c r="C80" s="4" t="inlineStr">
        <is>
          <t xml:space="preserve"> </t>
        </is>
      </c>
      <c r="D80" s="4" t="inlineStr">
        <is>
          <t xml:space="preserve"> </t>
        </is>
      </c>
      <c r="E80" s="4" t="inlineStr">
        <is>
          <t xml:space="preserve"> </t>
        </is>
      </c>
      <c r="F80" s="5" t="n">
        <v>-4605</v>
      </c>
      <c r="G80" s="4" t="inlineStr">
        <is>
          <t xml:space="preserve"> </t>
        </is>
      </c>
    </row>
    <row r="81">
      <c r="A81" s="4" t="inlineStr">
        <is>
          <t>Other comprehensive income (loss)</t>
        </is>
      </c>
      <c r="B81" s="5" t="n">
        <v>-11</v>
      </c>
      <c r="C81" s="4" t="inlineStr">
        <is>
          <t xml:space="preserve"> </t>
        </is>
      </c>
      <c r="D81" s="4" t="inlineStr">
        <is>
          <t xml:space="preserve"> </t>
        </is>
      </c>
      <c r="E81" s="4" t="inlineStr">
        <is>
          <t xml:space="preserve"> </t>
        </is>
      </c>
      <c r="F81" s="4" t="inlineStr">
        <is>
          <t xml:space="preserve"> </t>
        </is>
      </c>
      <c r="G81" s="5" t="n">
        <v>-11</v>
      </c>
    </row>
    <row r="82">
      <c r="A82" s="4" t="inlineStr">
        <is>
          <t>Balance at the end at Jun. 30, 2024</t>
        </is>
      </c>
      <c r="B82" s="5" t="n">
        <v>329383</v>
      </c>
      <c r="C82" s="6" t="n">
        <v>20</v>
      </c>
      <c r="D82" s="4" t="inlineStr">
        <is>
          <t xml:space="preserve"> </t>
        </is>
      </c>
      <c r="E82" s="5" t="n">
        <v>633793</v>
      </c>
      <c r="F82" s="5" t="n">
        <v>-304209</v>
      </c>
      <c r="G82" s="5" t="n">
        <v>-221</v>
      </c>
    </row>
    <row r="83">
      <c r="A83" s="4" t="inlineStr">
        <is>
          <t>Balance (in Shares) at Jun. 30, 2024</t>
        </is>
      </c>
      <c r="B83" s="4" t="inlineStr">
        <is>
          <t xml:space="preserve"> </t>
        </is>
      </c>
      <c r="C83" s="5" t="n">
        <v>202169000</v>
      </c>
      <c r="D83" s="4" t="inlineStr">
        <is>
          <t xml:space="preserve"> </t>
        </is>
      </c>
      <c r="E83" s="4" t="inlineStr">
        <is>
          <t xml:space="preserve"> </t>
        </is>
      </c>
      <c r="F83" s="4" t="inlineStr">
        <is>
          <t xml:space="preserve"> </t>
        </is>
      </c>
      <c r="G83" s="4" t="inlineStr">
        <is>
          <t xml:space="preserve"> </t>
        </is>
      </c>
    </row>
    <row r="84">
      <c r="A84" s="4" t="inlineStr">
        <is>
          <t>Stock-based compensation</t>
        </is>
      </c>
      <c r="B84" s="5" t="n">
        <v>2958</v>
      </c>
      <c r="C84" s="4" t="inlineStr">
        <is>
          <t xml:space="preserve"> </t>
        </is>
      </c>
      <c r="D84" s="4" t="inlineStr">
        <is>
          <t xml:space="preserve"> </t>
        </is>
      </c>
      <c r="E84" s="5" t="n">
        <v>2958</v>
      </c>
      <c r="F84" s="4" t="inlineStr">
        <is>
          <t xml:space="preserve"> </t>
        </is>
      </c>
      <c r="G84" s="4" t="inlineStr">
        <is>
          <t xml:space="preserve"> </t>
        </is>
      </c>
    </row>
    <row r="85">
      <c r="A85" s="4" t="inlineStr">
        <is>
          <t>Issuance of common stock upon vesting of equity awards, (in Shares)</t>
        </is>
      </c>
      <c r="B85" s="4" t="inlineStr">
        <is>
          <t xml:space="preserve"> </t>
        </is>
      </c>
      <c r="C85" s="5" t="n">
        <v>669000</v>
      </c>
      <c r="D85" s="4" t="inlineStr">
        <is>
          <t xml:space="preserve"> </t>
        </is>
      </c>
      <c r="E85" s="4" t="inlineStr">
        <is>
          <t xml:space="preserve"> </t>
        </is>
      </c>
      <c r="F85" s="4" t="inlineStr">
        <is>
          <t xml:space="preserve"> </t>
        </is>
      </c>
      <c r="G85" s="4" t="inlineStr">
        <is>
          <t xml:space="preserve"> </t>
        </is>
      </c>
    </row>
    <row r="86">
      <c r="A86" s="4" t="inlineStr">
        <is>
          <t>Tax withholdings related to net share settlement of equity awards</t>
        </is>
      </c>
      <c r="B86" s="5" t="n">
        <v>-582</v>
      </c>
      <c r="C86" s="4" t="inlineStr">
        <is>
          <t xml:space="preserve"> </t>
        </is>
      </c>
      <c r="D86" s="4" t="inlineStr">
        <is>
          <t xml:space="preserve"> </t>
        </is>
      </c>
      <c r="E86" s="5" t="n">
        <v>-582</v>
      </c>
      <c r="F86" s="4" t="inlineStr">
        <is>
          <t xml:space="preserve"> </t>
        </is>
      </c>
      <c r="G86" s="4" t="inlineStr">
        <is>
          <t xml:space="preserve"> </t>
        </is>
      </c>
    </row>
    <row r="87">
      <c r="A87" s="4" t="inlineStr">
        <is>
          <t>Tax withholdings related to net share settlement of equity awards, (in Shares)</t>
        </is>
      </c>
      <c r="B87" s="4" t="inlineStr">
        <is>
          <t xml:space="preserve"> </t>
        </is>
      </c>
      <c r="C87" s="5" t="n">
        <v>-259000</v>
      </c>
      <c r="D87" s="4" t="inlineStr">
        <is>
          <t xml:space="preserve"> </t>
        </is>
      </c>
      <c r="E87" s="4" t="inlineStr">
        <is>
          <t xml:space="preserve"> </t>
        </is>
      </c>
      <c r="F87" s="4" t="inlineStr">
        <is>
          <t xml:space="preserve"> </t>
        </is>
      </c>
      <c r="G87" s="4" t="inlineStr">
        <is>
          <t xml:space="preserve"> </t>
        </is>
      </c>
    </row>
    <row r="88">
      <c r="A88" s="4" t="inlineStr">
        <is>
          <t>ESPP Purchases</t>
        </is>
      </c>
      <c r="B88" s="5" t="n">
        <v>249</v>
      </c>
      <c r="C88" s="4" t="inlineStr">
        <is>
          <t xml:space="preserve"> </t>
        </is>
      </c>
      <c r="D88" s="4" t="inlineStr">
        <is>
          <t xml:space="preserve"> </t>
        </is>
      </c>
      <c r="E88" s="5" t="n">
        <v>249</v>
      </c>
      <c r="F88" s="4" t="inlineStr">
        <is>
          <t xml:space="preserve"> </t>
        </is>
      </c>
      <c r="G88" s="4" t="inlineStr">
        <is>
          <t xml:space="preserve"> </t>
        </is>
      </c>
    </row>
    <row r="89">
      <c r="A89" s="4" t="inlineStr">
        <is>
          <t>ESPP Purchases (in shares)</t>
        </is>
      </c>
      <c r="B89" s="4" t="inlineStr">
        <is>
          <t xml:space="preserve"> </t>
        </is>
      </c>
      <c r="C89" s="5" t="n">
        <v>159000</v>
      </c>
      <c r="D89" s="4" t="inlineStr">
        <is>
          <t xml:space="preserve"> </t>
        </is>
      </c>
      <c r="E89" s="4" t="inlineStr">
        <is>
          <t xml:space="preserve"> </t>
        </is>
      </c>
      <c r="F89" s="4" t="inlineStr">
        <is>
          <t xml:space="preserve"> </t>
        </is>
      </c>
      <c r="G89" s="4" t="inlineStr">
        <is>
          <t xml:space="preserve"> </t>
        </is>
      </c>
    </row>
    <row r="90">
      <c r="A90" s="4" t="inlineStr">
        <is>
          <t>Repurchases of Class A common stock</t>
        </is>
      </c>
      <c r="B90" s="5" t="n">
        <v>-17214</v>
      </c>
      <c r="C90" s="6" t="n">
        <v>-1</v>
      </c>
      <c r="D90" s="4" t="inlineStr">
        <is>
          <t xml:space="preserve"> </t>
        </is>
      </c>
      <c r="E90" s="4" t="inlineStr">
        <is>
          <t xml:space="preserve"> </t>
        </is>
      </c>
      <c r="F90" s="5" t="n">
        <v>-17213</v>
      </c>
      <c r="G90" s="4" t="inlineStr">
        <is>
          <t xml:space="preserve"> </t>
        </is>
      </c>
    </row>
    <row r="91">
      <c r="A91" s="4" t="inlineStr">
        <is>
          <t>Repurchases of Class A common stock (in Shares)</t>
        </is>
      </c>
      <c r="B91" s="4" t="inlineStr">
        <is>
          <t xml:space="preserve"> </t>
        </is>
      </c>
      <c r="C91" s="5" t="n">
        <v>-9767000</v>
      </c>
      <c r="D91" s="4" t="inlineStr">
        <is>
          <t xml:space="preserve"> </t>
        </is>
      </c>
      <c r="E91" s="4" t="inlineStr">
        <is>
          <t xml:space="preserve"> </t>
        </is>
      </c>
      <c r="F91" s="4" t="inlineStr">
        <is>
          <t xml:space="preserve"> </t>
        </is>
      </c>
      <c r="G91" s="4" t="inlineStr">
        <is>
          <t xml:space="preserve"> </t>
        </is>
      </c>
    </row>
    <row r="92">
      <c r="A92" s="4" t="inlineStr">
        <is>
          <t>Net loss</t>
        </is>
      </c>
      <c r="B92" s="5" t="n">
        <v>-9923</v>
      </c>
      <c r="C92" s="4" t="inlineStr">
        <is>
          <t xml:space="preserve"> </t>
        </is>
      </c>
      <c r="D92" s="4" t="inlineStr">
        <is>
          <t xml:space="preserve"> </t>
        </is>
      </c>
      <c r="E92" s="4" t="inlineStr">
        <is>
          <t xml:space="preserve"> </t>
        </is>
      </c>
      <c r="F92" s="5" t="n">
        <v>-9923</v>
      </c>
      <c r="G92" s="4" t="inlineStr">
        <is>
          <t xml:space="preserve"> </t>
        </is>
      </c>
    </row>
    <row r="93">
      <c r="A93" s="4" t="inlineStr">
        <is>
          <t>Other comprehensive income (loss)</t>
        </is>
      </c>
      <c r="B93" s="5" t="n">
        <v>270</v>
      </c>
      <c r="C93" s="4" t="inlineStr">
        <is>
          <t xml:space="preserve"> </t>
        </is>
      </c>
      <c r="D93" s="4" t="inlineStr">
        <is>
          <t xml:space="preserve"> </t>
        </is>
      </c>
      <c r="E93" s="4" t="inlineStr">
        <is>
          <t xml:space="preserve"> </t>
        </is>
      </c>
      <c r="F93" s="4" t="inlineStr">
        <is>
          <t xml:space="preserve"> </t>
        </is>
      </c>
      <c r="G93" s="5" t="n">
        <v>270</v>
      </c>
    </row>
    <row r="94">
      <c r="A94" s="4" t="inlineStr">
        <is>
          <t>Balance at the end at Sep. 30, 2024</t>
        </is>
      </c>
      <c r="B94" s="6" t="n">
        <v>305141</v>
      </c>
      <c r="C94" s="6" t="n">
        <v>19</v>
      </c>
      <c r="D94" s="4" t="inlineStr">
        <is>
          <t xml:space="preserve"> </t>
        </is>
      </c>
      <c r="E94" s="6" t="n">
        <v>636418</v>
      </c>
      <c r="F94" s="6" t="n">
        <v>-331345</v>
      </c>
      <c r="G94" s="6" t="n">
        <v>49</v>
      </c>
    </row>
    <row r="95">
      <c r="A95" s="4" t="inlineStr">
        <is>
          <t>Balance (in Shares) at Sep. 30, 2024</t>
        </is>
      </c>
      <c r="B95" s="4" t="inlineStr">
        <is>
          <t xml:space="preserve"> </t>
        </is>
      </c>
      <c r="C95" s="5" t="n">
        <v>192971000</v>
      </c>
      <c r="D95" s="4" t="inlineStr">
        <is>
          <t xml:space="preserve"> </t>
        </is>
      </c>
      <c r="E95" s="4" t="inlineStr">
        <is>
          <t xml:space="preserve"> </t>
        </is>
      </c>
      <c r="F95" s="4" t="inlineStr">
        <is>
          <t xml:space="preserve"> </t>
        </is>
      </c>
      <c r="G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Information - Intangible assets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69</v>
      </c>
      <c r="C4" s="6" t="n">
        <v>968</v>
      </c>
      <c r="D4" s="6" t="n">
        <v>2906</v>
      </c>
      <c r="E4" s="6" t="n">
        <v>29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Balance Sheet Information - Summary of Finite Lived Intangible Assets Amortization Expense (Details) $ in Thousands</t>
        </is>
      </c>
      <c r="B1" s="2" t="inlineStr">
        <is>
          <t>Sep. 30, 2024 USD ($)</t>
        </is>
      </c>
    </row>
    <row r="2">
      <c r="A2" s="3" t="inlineStr">
        <is>
          <t>Finite-Lived Intangible Assets, Net, Amortization Expense, Rolling Maturity [Abstract]</t>
        </is>
      </c>
      <c r="B2" s="4" t="inlineStr">
        <is>
          <t xml:space="preserve"> </t>
        </is>
      </c>
    </row>
    <row r="3">
      <c r="A3" s="4" t="inlineStr">
        <is>
          <t>2024 - Remaining</t>
        </is>
      </c>
      <c r="B3" s="6" t="n">
        <v>968</v>
      </c>
    </row>
    <row r="4">
      <c r="A4" s="4" t="inlineStr">
        <is>
          <t>2025</t>
        </is>
      </c>
      <c r="B4" s="5" t="n">
        <v>3873</v>
      </c>
    </row>
    <row r="5">
      <c r="A5" s="4" t="inlineStr">
        <is>
          <t>2026</t>
        </is>
      </c>
      <c r="B5" s="5" t="n">
        <v>3873</v>
      </c>
    </row>
    <row r="6">
      <c r="A6" s="4" t="inlineStr">
        <is>
          <t>2027</t>
        </is>
      </c>
      <c r="B6" s="5" t="n">
        <v>3734</v>
      </c>
    </row>
    <row r="7">
      <c r="A7" s="4" t="inlineStr">
        <is>
          <t>2028</t>
        </is>
      </c>
      <c r="B7" s="5" t="n">
        <v>3693</v>
      </c>
    </row>
    <row r="8">
      <c r="A8" s="4" t="inlineStr">
        <is>
          <t>Thereafter</t>
        </is>
      </c>
      <c r="B8" s="5" t="n">
        <v>8202</v>
      </c>
    </row>
    <row r="9">
      <c r="A9" s="4" t="inlineStr">
        <is>
          <t>Total</t>
        </is>
      </c>
      <c r="B9" s="6" t="n">
        <v>243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ther Balance Sheet Information - Summary of Other long-term Assets (Details) - USD ($) $ in Thousands</t>
        </is>
      </c>
      <c r="B1" s="2" t="inlineStr">
        <is>
          <t>Sep. 30, 2024</t>
        </is>
      </c>
      <c r="C1" s="2" t="inlineStr">
        <is>
          <t>Dec. 31, 2023</t>
        </is>
      </c>
    </row>
    <row r="2">
      <c r="A2" s="3" t="inlineStr">
        <is>
          <t>Assets, Noncurrent [Abstract]</t>
        </is>
      </c>
      <c r="B2" s="4" t="inlineStr">
        <is>
          <t xml:space="preserve"> </t>
        </is>
      </c>
      <c r="C2" s="4" t="inlineStr">
        <is>
          <t xml:space="preserve"> </t>
        </is>
      </c>
    </row>
    <row r="3">
      <c r="A3" s="4" t="inlineStr">
        <is>
          <t>Capitalized software costs, net</t>
        </is>
      </c>
      <c r="B3" s="6" t="n">
        <v>8834</v>
      </c>
      <c r="C3" s="6" t="n">
        <v>5632</v>
      </c>
    </row>
    <row r="4">
      <c r="A4" s="4" t="inlineStr">
        <is>
          <t>Investment in non-affiliate</t>
        </is>
      </c>
      <c r="B4" s="4" t="inlineStr">
        <is>
          <t xml:space="preserve"> </t>
        </is>
      </c>
      <c r="C4" s="5" t="n">
        <v>2250</v>
      </c>
    </row>
    <row r="5">
      <c r="A5" s="4" t="inlineStr">
        <is>
          <t>Operating lease - ROU asset, net</t>
        </is>
      </c>
      <c r="B5" s="6" t="n">
        <v>4172</v>
      </c>
      <c r="C5" s="6" t="n">
        <v>2550</v>
      </c>
    </row>
    <row r="6">
      <c r="A6" s="4" t="inlineStr">
        <is>
          <t>Operating Lease, Right-of-Use Asset, Statement of Financial Position [Extensible Enumeration]</t>
        </is>
      </c>
      <c r="B6" s="4" t="inlineStr">
        <is>
          <t>Total other long-term assets</t>
        </is>
      </c>
      <c r="C6" s="4" t="inlineStr">
        <is>
          <t>Total other long-term assets</t>
        </is>
      </c>
    </row>
    <row r="7">
      <c r="A7" s="4" t="inlineStr">
        <is>
          <t>Other long-term assets</t>
        </is>
      </c>
      <c r="B7" s="6" t="n">
        <v>2920</v>
      </c>
      <c r="C7" s="6" t="n">
        <v>1816</v>
      </c>
    </row>
    <row r="8">
      <c r="A8" s="4" t="inlineStr">
        <is>
          <t>Total other long-term assets</t>
        </is>
      </c>
      <c r="B8" s="6" t="n">
        <v>15926</v>
      </c>
      <c r="C8" s="6" t="n">
        <v>122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ther Balance Sheet Information - Other long-term assets - (Additional Information)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4" t="inlineStr">
        <is>
          <t>Investment in non-affiliated, privately held entity</t>
        </is>
      </c>
      <c r="B3" s="4" t="inlineStr">
        <is>
          <t xml:space="preserve"> </t>
        </is>
      </c>
      <c r="C3" s="4" t="inlineStr">
        <is>
          <t xml:space="preserve"> </t>
        </is>
      </c>
      <c r="D3" s="4" t="inlineStr">
        <is>
          <t xml:space="preserve"> </t>
        </is>
      </c>
      <c r="E3" s="4" t="inlineStr">
        <is>
          <t xml:space="preserve"> </t>
        </is>
      </c>
      <c r="F3" s="4" t="inlineStr">
        <is>
          <t xml:space="preserve"> </t>
        </is>
      </c>
      <c r="G3" s="6" t="n">
        <v>2250</v>
      </c>
    </row>
    <row r="4">
      <c r="A4" s="4" t="inlineStr">
        <is>
          <t>Operating lease, ROU assets</t>
        </is>
      </c>
      <c r="B4" s="6" t="n">
        <v>4172</v>
      </c>
      <c r="C4" s="4" t="inlineStr">
        <is>
          <t xml:space="preserve"> </t>
        </is>
      </c>
      <c r="D4" s="4" t="inlineStr">
        <is>
          <t xml:space="preserve"> </t>
        </is>
      </c>
      <c r="E4" s="6" t="n">
        <v>4172</v>
      </c>
      <c r="F4" s="4" t="inlineStr">
        <is>
          <t xml:space="preserve"> </t>
        </is>
      </c>
      <c r="G4" s="6" t="n">
        <v>2550</v>
      </c>
    </row>
    <row r="5">
      <c r="A5" s="4" t="inlineStr">
        <is>
          <t>Other Non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ROU assets</t>
        </is>
      </c>
      <c r="B6" s="5" t="n">
        <v>2701</v>
      </c>
      <c r="C6" s="4" t="inlineStr">
        <is>
          <t xml:space="preserve"> </t>
        </is>
      </c>
      <c r="D6" s="4" t="inlineStr">
        <is>
          <t xml:space="preserve"> </t>
        </is>
      </c>
      <c r="E6" s="5" t="n">
        <v>2701</v>
      </c>
      <c r="F6" s="4" t="inlineStr">
        <is>
          <t xml:space="preserve"> </t>
        </is>
      </c>
      <c r="G6" s="4" t="inlineStr">
        <is>
          <t xml:space="preserve"> </t>
        </is>
      </c>
    </row>
    <row r="7">
      <c r="A7" s="4" t="inlineStr">
        <is>
          <t>Research and Developm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expense on capitalized research and development costs</t>
        </is>
      </c>
      <c r="B8" s="6" t="n">
        <v>407</v>
      </c>
      <c r="C8" s="4" t="inlineStr">
        <is>
          <t xml:space="preserve"> </t>
        </is>
      </c>
      <c r="D8" s="6" t="n">
        <v>228</v>
      </c>
      <c r="E8" s="6" t="n">
        <v>1118</v>
      </c>
      <c r="F8" s="6" t="n">
        <v>483</v>
      </c>
      <c r="G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charge</t>
        </is>
      </c>
      <c r="B10" s="4" t="inlineStr">
        <is>
          <t xml:space="preserve"> </t>
        </is>
      </c>
      <c r="C10" s="6" t="n">
        <v>2250</v>
      </c>
      <c r="D10" s="4" t="inlineStr">
        <is>
          <t xml:space="preserve"> </t>
        </is>
      </c>
      <c r="E10" s="4" t="inlineStr">
        <is>
          <t xml:space="preserve"> </t>
        </is>
      </c>
      <c r="F10" s="4" t="inlineStr">
        <is>
          <t xml:space="preserve"> </t>
        </is>
      </c>
      <c r="G10"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Accrued Expenses and Other Current Liabilities (Details) - USD ($) $ in Thousands</t>
        </is>
      </c>
      <c r="B1" s="2" t="inlineStr">
        <is>
          <t>Sep.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expenses</t>
        </is>
      </c>
      <c r="B3" s="6" t="n">
        <v>12609</v>
      </c>
      <c r="C3" s="6" t="n">
        <v>6674</v>
      </c>
    </row>
    <row r="4">
      <c r="A4" s="4" t="inlineStr">
        <is>
          <t>Accrued compensation costs</t>
        </is>
      </c>
      <c r="B4" s="5" t="n">
        <v>7278</v>
      </c>
      <c r="C4" s="5" t="n">
        <v>10272</v>
      </c>
    </row>
    <row r="5">
      <c r="A5" s="4" t="inlineStr">
        <is>
          <t>Warranty allowance</t>
        </is>
      </c>
      <c r="B5" s="5" t="n">
        <v>638</v>
      </c>
      <c r="C5" s="5" t="n">
        <v>2215</v>
      </c>
    </row>
    <row r="6">
      <c r="A6" s="4" t="inlineStr">
        <is>
          <t>Other</t>
        </is>
      </c>
      <c r="B6" s="5" t="n">
        <v>6049</v>
      </c>
      <c r="C6" s="5" t="n">
        <v>5815</v>
      </c>
    </row>
    <row r="7">
      <c r="A7" s="4" t="inlineStr">
        <is>
          <t>Total accrued expenses and other current liabilities</t>
        </is>
      </c>
      <c r="B7" s="6" t="n">
        <v>26574</v>
      </c>
      <c r="C7" s="6" t="n">
        <v>249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Other Long-term Liabilities (Details) - USD ($) $ in Thousands</t>
        </is>
      </c>
      <c r="B1" s="2" t="inlineStr">
        <is>
          <t>Sep. 30, 2024</t>
        </is>
      </c>
      <c r="C1" s="2" t="inlineStr">
        <is>
          <t>Dec. 31, 2023</t>
        </is>
      </c>
    </row>
    <row r="2">
      <c r="A2" s="3" t="inlineStr">
        <is>
          <t>Liabilities, Noncurrent [Abstract]</t>
        </is>
      </c>
      <c r="B2" s="4" t="inlineStr">
        <is>
          <t xml:space="preserve"> </t>
        </is>
      </c>
      <c r="C2" s="4" t="inlineStr">
        <is>
          <t xml:space="preserve"> </t>
        </is>
      </c>
    </row>
    <row r="3">
      <c r="A3" s="4" t="inlineStr">
        <is>
          <t>Lease liability, noncurrent</t>
        </is>
      </c>
      <c r="B3" s="6" t="n">
        <v>7311</v>
      </c>
      <c r="C3" s="6" t="n">
        <v>1311</v>
      </c>
    </row>
    <row r="4">
      <c r="A4" s="4" t="inlineStr">
        <is>
          <t>Other long-term liabilities</t>
        </is>
      </c>
      <c r="B4" s="5" t="n">
        <v>60</v>
      </c>
      <c r="C4" s="5" t="n">
        <v>2785</v>
      </c>
    </row>
    <row r="5">
      <c r="A5" s="4" t="inlineStr">
        <is>
          <t>Total other long-term liabilities</t>
        </is>
      </c>
      <c r="B5" s="6" t="n">
        <v>7371</v>
      </c>
      <c r="C5" s="6" t="n">
        <v>40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Other Long-term Liabilities - Additional Information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Other long-term liabilities</t>
        </is>
      </c>
      <c r="B3" s="6" t="n">
        <v>7371</v>
      </c>
      <c r="C3" s="6" t="n">
        <v>4096</v>
      </c>
    </row>
    <row r="4">
      <c r="A4" s="4" t="inlineStr">
        <is>
          <t>New Office Space in Phoenix, AZ</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ther long-term liabilities</t>
        </is>
      </c>
      <c r="B6" s="6" t="n">
        <v>6131</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Debt - Additional Information (Details) - USD ($)</t>
        </is>
      </c>
      <c r="B1" s="2" t="inlineStr">
        <is>
          <t>1 Months Ended</t>
        </is>
      </c>
      <c r="C1" s="2" t="inlineStr">
        <is>
          <t>3 Months Ended</t>
        </is>
      </c>
      <c r="E1" s="2" t="inlineStr">
        <is>
          <t>9 Months Ended</t>
        </is>
      </c>
    </row>
    <row r="2">
      <c r="B2" s="2" t="inlineStr">
        <is>
          <t>Dec. 31, 2021</t>
        </is>
      </c>
      <c r="C2" s="2" t="inlineStr">
        <is>
          <t>Sep. 30, 2024</t>
        </is>
      </c>
      <c r="D2" s="2" t="inlineStr">
        <is>
          <t>Sep. 30, 2023</t>
        </is>
      </c>
      <c r="E2" s="2" t="inlineStr">
        <is>
          <t>Sep. 30, 2024</t>
        </is>
      </c>
      <c r="F2" s="2" t="inlineStr">
        <is>
          <t>Sep.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covenant terms, description</t>
        </is>
      </c>
      <c r="B4" s="4" t="inlineStr">
        <is>
          <t xml:space="preserve"> </t>
        </is>
      </c>
      <c r="C4" s="4" t="inlineStr">
        <is>
          <t xml:space="preserve"> </t>
        </is>
      </c>
      <c r="D4" s="4" t="inlineStr">
        <is>
          <t xml:space="preserve"> </t>
        </is>
      </c>
      <c r="E4" s="4" t="inlineStr">
        <is>
          <t>The Senior Revolving Facility contains certain customary affirmative and negative covenants and events of default. Such covenants will, among other things, restrict, subject to certain exceptions, the Company’s ability to (i) engage in certain mergers or consolidations, (ii) sell, lease or transfer all or substantially all of the Company’s assets, (iii) engage in certain transactions with affiliates, (iv) make changes in the nature of the Company’s business and its subsidiaries, and (v) incur additional indebtedness that is secured on a pari passu basis with the Senior Revolving Facility.</t>
        </is>
      </c>
      <c r="F4" s="4" t="inlineStr">
        <is>
          <t xml:space="preserve"> </t>
        </is>
      </c>
      <c r="G4" s="4" t="inlineStr">
        <is>
          <t xml:space="preserve"> </t>
        </is>
      </c>
    </row>
    <row r="5">
      <c r="A5" s="4" t="inlineStr">
        <is>
          <t>Senior Revolv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6" t="n">
        <v>7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expiration month year</t>
        </is>
      </c>
      <c r="B8" s="4" t="inlineStr">
        <is>
          <t>2026-12</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unused capacity commitment fee percentage</t>
        </is>
      </c>
      <c r="B10" s="12" t="n">
        <v>0.0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ility fee</t>
        </is>
      </c>
      <c r="B11" s="4" t="inlineStr">
        <is>
          <t xml:space="preserve"> </t>
        </is>
      </c>
      <c r="C11" s="6" t="n">
        <v>47000</v>
      </c>
      <c r="D11" s="6" t="n">
        <v>47000</v>
      </c>
      <c r="E11" s="6" t="n">
        <v>134000</v>
      </c>
      <c r="F11" s="6" t="n">
        <v>141000</v>
      </c>
      <c r="G11" s="4" t="inlineStr">
        <is>
          <t xml:space="preserve"> </t>
        </is>
      </c>
    </row>
    <row r="12">
      <c r="A12" s="4" t="inlineStr">
        <is>
          <t>Debt instrument principal amount</t>
        </is>
      </c>
      <c r="B12" s="4" t="inlineStr">
        <is>
          <t xml:space="preserve"> </t>
        </is>
      </c>
      <c r="C12" s="5" t="n">
        <v>0</v>
      </c>
      <c r="D12" s="4" t="inlineStr">
        <is>
          <t xml:space="preserve"> </t>
        </is>
      </c>
      <c r="E12" s="6" t="n">
        <v>0</v>
      </c>
      <c r="F12" s="4" t="inlineStr">
        <is>
          <t xml:space="preserve"> </t>
        </is>
      </c>
      <c r="G12" s="6" t="n">
        <v>0</v>
      </c>
    </row>
    <row r="13">
      <c r="A13" s="4" t="inlineStr">
        <is>
          <t>Debt issuance costs</t>
        </is>
      </c>
      <c r="B13" s="6" t="n">
        <v>68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Revolving Facility | ABR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12" t="n">
        <v>0.005</v>
      </c>
      <c r="F16" s="4" t="inlineStr">
        <is>
          <t xml:space="preserve"> </t>
        </is>
      </c>
      <c r="G16" s="4" t="inlineStr">
        <is>
          <t xml:space="preserve"> </t>
        </is>
      </c>
    </row>
    <row r="17">
      <c r="A17" s="4" t="inlineStr">
        <is>
          <t>Senior Revolving Facility | SOFR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12" t="n">
        <v>0.001</v>
      </c>
      <c r="C19" s="4" t="inlineStr">
        <is>
          <t xml:space="preserve"> </t>
        </is>
      </c>
      <c r="D19" s="4" t="inlineStr">
        <is>
          <t xml:space="preserve"> </t>
        </is>
      </c>
      <c r="E19" s="12" t="n">
        <v>0.0175</v>
      </c>
      <c r="F19" s="4" t="inlineStr">
        <is>
          <t xml:space="preserve"> </t>
        </is>
      </c>
      <c r="G19" s="4" t="inlineStr">
        <is>
          <t xml:space="preserve"> </t>
        </is>
      </c>
    </row>
    <row r="20">
      <c r="A20" s="4" t="inlineStr">
        <is>
          <t>Senior Revolving Facility | Base Rate | SOFR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9"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Revolving Facility | Federal Funds | ABR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12" t="n">
        <v>0.0325</v>
      </c>
      <c r="C25" s="4" t="inlineStr">
        <is>
          <t xml:space="preserve"> </t>
        </is>
      </c>
      <c r="D25" s="4" t="inlineStr">
        <is>
          <t xml:space="preserve"> </t>
        </is>
      </c>
      <c r="E25" s="12" t="n">
        <v>0.005</v>
      </c>
      <c r="F25" s="4" t="inlineStr">
        <is>
          <t xml:space="preserve"> </t>
        </is>
      </c>
      <c r="G25" s="4" t="inlineStr">
        <is>
          <t xml:space="preserve"> </t>
        </is>
      </c>
    </row>
    <row r="26">
      <c r="A26" s="4" t="inlineStr">
        <is>
          <t>Senior Revolving Facility |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ation expense</t>
        </is>
      </c>
      <c r="B28" s="4" t="inlineStr">
        <is>
          <t xml:space="preserve"> </t>
        </is>
      </c>
      <c r="C28" s="6" t="n">
        <v>35000</v>
      </c>
      <c r="D28" s="6" t="n">
        <v>34000</v>
      </c>
      <c r="E28" s="6" t="n">
        <v>107000</v>
      </c>
      <c r="F28" s="6" t="n">
        <v>103000</v>
      </c>
      <c r="G28" s="4" t="inlineStr">
        <is>
          <t xml:space="preserve"> </t>
        </is>
      </c>
    </row>
    <row r="29">
      <c r="A29" s="4" t="inlineStr">
        <is>
          <t>Letter of Credit | Sublim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6" t="n">
        <v>1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wingline | Sublim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vertible Preferred Stock and Equity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4</t>
        </is>
      </c>
      <c r="G2" s="2" t="inlineStr">
        <is>
          <t>Dec. 31, 2023</t>
        </is>
      </c>
    </row>
    <row r="3">
      <c r="A3" s="3" t="inlineStr">
        <is>
          <t>Temporary Equity And Permanen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shares authorized</t>
        </is>
      </c>
      <c r="B4" s="5" t="n">
        <v>50000000</v>
      </c>
      <c r="C4" s="4" t="inlineStr">
        <is>
          <t xml:space="preserve"> </t>
        </is>
      </c>
      <c r="D4" s="5" t="n">
        <v>50000000</v>
      </c>
      <c r="E4" s="4" t="inlineStr">
        <is>
          <t xml:space="preserve"> </t>
        </is>
      </c>
      <c r="F4" s="4" t="inlineStr">
        <is>
          <t xml:space="preserve"> </t>
        </is>
      </c>
      <c r="G4" s="5" t="n">
        <v>50000000</v>
      </c>
    </row>
    <row r="5">
      <c r="A5" s="4" t="inlineStr">
        <is>
          <t>Temporary equity par or stated value per share</t>
        </is>
      </c>
      <c r="B5" s="7" t="n">
        <v>0.0001</v>
      </c>
      <c r="C5" s="4" t="inlineStr">
        <is>
          <t xml:space="preserve"> </t>
        </is>
      </c>
      <c r="D5" s="7" t="n">
        <v>0.0001</v>
      </c>
      <c r="E5" s="4" t="inlineStr">
        <is>
          <t xml:space="preserve"> </t>
        </is>
      </c>
      <c r="F5" s="4" t="inlineStr">
        <is>
          <t xml:space="preserve"> </t>
        </is>
      </c>
      <c r="G5" s="7" t="n">
        <v>0.0001</v>
      </c>
    </row>
    <row r="6">
      <c r="A6" s="4" t="inlineStr">
        <is>
          <t>Temporary equity, shares outstanding</t>
        </is>
      </c>
      <c r="B6" s="5" t="n">
        <v>0</v>
      </c>
      <c r="C6" s="4" t="inlineStr">
        <is>
          <t xml:space="preserve"> </t>
        </is>
      </c>
      <c r="D6" s="5" t="n">
        <v>0</v>
      </c>
      <c r="E6" s="4" t="inlineStr">
        <is>
          <t xml:space="preserve"> </t>
        </is>
      </c>
      <c r="F6" s="4" t="inlineStr">
        <is>
          <t xml:space="preserve"> </t>
        </is>
      </c>
      <c r="G6" s="5" t="n">
        <v>0</v>
      </c>
    </row>
    <row r="7">
      <c r="A7" s="4" t="inlineStr">
        <is>
          <t>Number of warrants to vest</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Class A common stock, par value</t>
        </is>
      </c>
      <c r="B8" s="7" t="n">
        <v>0.0001</v>
      </c>
      <c r="C8" s="4" t="inlineStr">
        <is>
          <t xml:space="preserve"> </t>
        </is>
      </c>
      <c r="D8" s="7" t="n">
        <v>0.0001</v>
      </c>
      <c r="E8" s="4" t="inlineStr">
        <is>
          <t xml:space="preserve"> </t>
        </is>
      </c>
      <c r="F8" s="4" t="inlineStr">
        <is>
          <t xml:space="preserve"> </t>
        </is>
      </c>
      <c r="G8" s="7" t="n">
        <v>0.0001</v>
      </c>
    </row>
    <row r="9">
      <c r="A9" s="4" t="inlineStr">
        <is>
          <t>Sales and marketing</t>
        </is>
      </c>
      <c r="B9" s="6" t="n">
        <v>4444000</v>
      </c>
      <c r="C9" s="6" t="n">
        <v>4636000</v>
      </c>
      <c r="D9" s="6" t="n">
        <v>13714000</v>
      </c>
      <c r="E9" s="6" t="n">
        <v>14626000</v>
      </c>
      <c r="F9" s="4" t="inlineStr">
        <is>
          <t xml:space="preserve"> </t>
        </is>
      </c>
      <c r="G9" s="4" t="inlineStr">
        <is>
          <t xml:space="preserve"> </t>
        </is>
      </c>
    </row>
    <row r="10">
      <c r="A10" s="4" t="inlineStr">
        <is>
          <t>Class A common stock, issued</t>
        </is>
      </c>
      <c r="B10" s="5" t="n">
        <v>192971000</v>
      </c>
      <c r="C10" s="4" t="inlineStr">
        <is>
          <t xml:space="preserve"> </t>
        </is>
      </c>
      <c r="D10" s="5" t="n">
        <v>192971000</v>
      </c>
      <c r="E10" s="4" t="inlineStr">
        <is>
          <t xml:space="preserve"> </t>
        </is>
      </c>
      <c r="F10" s="4" t="inlineStr">
        <is>
          <t xml:space="preserve"> </t>
        </is>
      </c>
      <c r="G10" s="5" t="n">
        <v>203327000</v>
      </c>
    </row>
    <row r="11">
      <c r="A11" s="4" t="inlineStr">
        <is>
          <t>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mporary Equity And Permanent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shares repurchased</t>
        </is>
      </c>
      <c r="B13" s="6" t="n">
        <v>17081000</v>
      </c>
      <c r="C13" s="4" t="inlineStr">
        <is>
          <t xml:space="preserve"> </t>
        </is>
      </c>
      <c r="D13" s="6" t="n">
        <v>23462000</v>
      </c>
      <c r="E13" s="4" t="inlineStr">
        <is>
          <t xml:space="preserve"> </t>
        </is>
      </c>
      <c r="F13" s="4" t="inlineStr">
        <is>
          <t xml:space="preserve"> </t>
        </is>
      </c>
      <c r="G13" s="4" t="inlineStr">
        <is>
          <t xml:space="preserve"> </t>
        </is>
      </c>
    </row>
    <row r="14">
      <c r="A14" s="4" t="inlineStr">
        <is>
          <t>Remaining authorized amount of stock to be repurchased</t>
        </is>
      </c>
      <c r="B14" s="6" t="n">
        <v>26660000</v>
      </c>
      <c r="C14" s="4" t="inlineStr">
        <is>
          <t xml:space="preserve"> </t>
        </is>
      </c>
      <c r="D14" s="6" t="n">
        <v>26660000</v>
      </c>
      <c r="E14" s="4" t="inlineStr">
        <is>
          <t xml:space="preserve"> </t>
        </is>
      </c>
      <c r="F14" s="4" t="inlineStr">
        <is>
          <t xml:space="preserve"> </t>
        </is>
      </c>
      <c r="G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emporary Equity And Permanent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uthorized amount of stock to be repurchased</t>
        </is>
      </c>
      <c r="B17" s="4" t="inlineStr">
        <is>
          <t xml:space="preserve"> </t>
        </is>
      </c>
      <c r="C17" s="4" t="inlineStr">
        <is>
          <t xml:space="preserve"> </t>
        </is>
      </c>
      <c r="D17" s="4" t="inlineStr">
        <is>
          <t xml:space="preserve"> </t>
        </is>
      </c>
      <c r="E17" s="4" t="inlineStr">
        <is>
          <t xml:space="preserve"> </t>
        </is>
      </c>
      <c r="F17" s="6" t="n">
        <v>50000</v>
      </c>
      <c r="G17" s="4" t="inlineStr">
        <is>
          <t xml:space="preserve"> </t>
        </is>
      </c>
    </row>
    <row r="18">
      <c r="A18" s="4" t="inlineStr">
        <is>
          <t>Class A Common Stock | Stock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mporary Equity And Permanent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uthorized amount of stock to be repurchased</t>
        </is>
      </c>
      <c r="B20" s="4" t="inlineStr">
        <is>
          <t xml:space="preserve"> </t>
        </is>
      </c>
      <c r="C20" s="4" t="inlineStr">
        <is>
          <t xml:space="preserve"> </t>
        </is>
      </c>
      <c r="D20" s="4" t="inlineStr">
        <is>
          <t xml:space="preserve"> </t>
        </is>
      </c>
      <c r="E20" s="4" t="inlineStr">
        <is>
          <t xml:space="preserve"> </t>
        </is>
      </c>
      <c r="F20" s="6" t="n">
        <v>50000000</v>
      </c>
      <c r="G20" s="4" t="inlineStr">
        <is>
          <t xml:space="preserve"> </t>
        </is>
      </c>
    </row>
    <row r="21">
      <c r="A21" s="4" t="inlineStr">
        <is>
          <t>Number of shares repurchased and retired</t>
        </is>
      </c>
      <c r="B21" s="5" t="n">
        <v>9767000</v>
      </c>
      <c r="C21" s="4" t="inlineStr">
        <is>
          <t xml:space="preserve"> </t>
        </is>
      </c>
      <c r="D21" s="5" t="n">
        <v>12127000</v>
      </c>
      <c r="E21" s="4" t="inlineStr">
        <is>
          <t xml:space="preserve"> </t>
        </is>
      </c>
      <c r="F21" s="4" t="inlineStr">
        <is>
          <t xml:space="preserve"> </t>
        </is>
      </c>
      <c r="G21" s="4" t="inlineStr">
        <is>
          <t xml:space="preserve"> </t>
        </is>
      </c>
    </row>
    <row r="22">
      <c r="A22" s="4" t="inlineStr">
        <is>
          <t>Average price per share</t>
        </is>
      </c>
      <c r="B22" s="8" t="n">
        <v>1.75</v>
      </c>
      <c r="C22" s="4" t="inlineStr">
        <is>
          <t xml:space="preserve"> </t>
        </is>
      </c>
      <c r="D22" s="8" t="n">
        <v>1.93</v>
      </c>
      <c r="E22" s="4" t="inlineStr">
        <is>
          <t xml:space="preserve"> </t>
        </is>
      </c>
      <c r="F22" s="4" t="inlineStr">
        <is>
          <t xml:space="preserve"> </t>
        </is>
      </c>
      <c r="G22" s="4" t="inlineStr">
        <is>
          <t xml:space="preserve"> </t>
        </is>
      </c>
    </row>
    <row r="23">
      <c r="A23" s="4"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emporary Equity And Permanent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mporary equity shares authorized</t>
        </is>
      </c>
      <c r="B25" s="5" t="n">
        <v>50000000</v>
      </c>
      <c r="C25" s="4" t="inlineStr">
        <is>
          <t xml:space="preserve"> </t>
        </is>
      </c>
      <c r="D25" s="5" t="n">
        <v>50000000</v>
      </c>
      <c r="E25" s="4" t="inlineStr">
        <is>
          <t xml:space="preserve"> </t>
        </is>
      </c>
      <c r="F25" s="4" t="inlineStr">
        <is>
          <t xml:space="preserve"> </t>
        </is>
      </c>
      <c r="G25" s="4" t="inlineStr">
        <is>
          <t xml:space="preserve"> </t>
        </is>
      </c>
    </row>
    <row r="26">
      <c r="A26" s="4" t="inlineStr">
        <is>
          <t>Temporary equity par or stated value per share</t>
        </is>
      </c>
      <c r="B26" s="7" t="n">
        <v>0.0001</v>
      </c>
      <c r="C26" s="4" t="inlineStr">
        <is>
          <t xml:space="preserve"> </t>
        </is>
      </c>
      <c r="D26" s="7" t="n">
        <v>0.0001</v>
      </c>
      <c r="E26" s="4" t="inlineStr">
        <is>
          <t xml:space="preserve"> </t>
        </is>
      </c>
      <c r="F26" s="4" t="inlineStr">
        <is>
          <t xml:space="preserve"> </t>
        </is>
      </c>
      <c r="G26" s="4" t="inlineStr">
        <is>
          <t xml:space="preserve"> </t>
        </is>
      </c>
    </row>
    <row r="27">
      <c r="A27" s="4" t="inlineStr">
        <is>
          <t>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emporary Equity And Permanent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ra revenue</t>
        </is>
      </c>
      <c r="B29" s="6" t="n">
        <v>0</v>
      </c>
      <c r="C29" s="6" t="n">
        <v>0</v>
      </c>
      <c r="D29" s="6" t="n">
        <v>0</v>
      </c>
      <c r="E29" s="6" t="n">
        <v>0</v>
      </c>
      <c r="F29" s="4" t="inlineStr">
        <is>
          <t xml:space="preserve"> </t>
        </is>
      </c>
      <c r="G29" s="4" t="inlineStr">
        <is>
          <t xml:space="preserve"> </t>
        </is>
      </c>
    </row>
    <row r="30">
      <c r="A30" s="4" t="inlineStr">
        <is>
          <t>Non vested warrants excluded from additional paid in capital and contract revenue</t>
        </is>
      </c>
      <c r="B30" s="4" t="inlineStr">
        <is>
          <t xml:space="preserve"> </t>
        </is>
      </c>
      <c r="C30" s="4" t="inlineStr">
        <is>
          <t xml:space="preserve"> </t>
        </is>
      </c>
      <c r="D30" s="6" t="n">
        <v>193000</v>
      </c>
      <c r="E30" s="4" t="inlineStr">
        <is>
          <t xml:space="preserve"> </t>
        </is>
      </c>
      <c r="F30" s="4" t="inlineStr">
        <is>
          <t xml:space="preserve"> </t>
        </is>
      </c>
      <c r="G30" s="4" t="inlineStr">
        <is>
          <t xml:space="preserve"> </t>
        </is>
      </c>
    </row>
    <row r="31">
      <c r="A31" s="4" t="inlineStr">
        <is>
          <t>Class of warrant or right measurement period expiration date</t>
        </is>
      </c>
      <c r="B31" s="4" t="inlineStr">
        <is>
          <t xml:space="preserve"> </t>
        </is>
      </c>
      <c r="C31" s="4" t="inlineStr">
        <is>
          <t xml:space="preserve"> </t>
        </is>
      </c>
      <c r="D31" s="4" t="inlineStr">
        <is>
          <t>Feb. 29,  2024</t>
        </is>
      </c>
      <c r="E31" s="4" t="inlineStr">
        <is>
          <t xml:space="preserve"> </t>
        </is>
      </c>
      <c r="F31" s="4" t="inlineStr">
        <is>
          <t xml:space="preserve"> </t>
        </is>
      </c>
      <c r="G31" s="4" t="inlineStr">
        <is>
          <t xml:space="preserve"> </t>
        </is>
      </c>
    </row>
    <row r="32">
      <c r="A32" s="4" t="inlineStr">
        <is>
          <t>Warrant |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emporary Equity And Permanent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A common stock, par value</t>
        </is>
      </c>
      <c r="B34" s="8" t="n">
        <v>0.01</v>
      </c>
      <c r="C34" s="4" t="inlineStr">
        <is>
          <t xml:space="preserve"> </t>
        </is>
      </c>
      <c r="D34" s="8" t="n">
        <v>0.01</v>
      </c>
      <c r="E34" s="4" t="inlineStr">
        <is>
          <t xml:space="preserve"> </t>
        </is>
      </c>
      <c r="F34" s="4" t="inlineStr">
        <is>
          <t xml:space="preserve"> </t>
        </is>
      </c>
      <c r="G34" s="4" t="inlineStr">
        <is>
          <t xml:space="preserve"> </t>
        </is>
      </c>
    </row>
    <row r="35">
      <c r="A35" s="4" t="inlineStr">
        <is>
          <t>Warrants issued to purchase shares of common stock</t>
        </is>
      </c>
      <c r="B35" s="5" t="n">
        <v>3663000</v>
      </c>
      <c r="C35" s="4" t="inlineStr">
        <is>
          <t xml:space="preserve"> </t>
        </is>
      </c>
      <c r="D35" s="5" t="n">
        <v>3663000</v>
      </c>
      <c r="E35" s="4" t="inlineStr">
        <is>
          <t xml:space="preserve"> </t>
        </is>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 width="14" customWidth="1" min="9" max="9"/>
    <col width="25" customWidth="1" min="10" max="10"/>
    <col width="14" customWidth="1" min="11" max="11"/>
    <col width="14" customWidth="1" min="12" max="12"/>
    <col width="14" customWidth="1" min="13" max="13"/>
    <col width="14" customWidth="1" min="14" max="14"/>
  </cols>
  <sheetData>
    <row r="1">
      <c r="A1" s="1" t="inlineStr">
        <is>
          <t>Stock-Based Compensation - Additional Information (Details) - USD ($)</t>
        </is>
      </c>
      <c r="D1" s="2" t="inlineStr">
        <is>
          <t>1 Months Ended</t>
        </is>
      </c>
      <c r="F1" s="2" t="inlineStr">
        <is>
          <t>3 Months Ended</t>
        </is>
      </c>
      <c r="J1" s="2" t="inlineStr">
        <is>
          <t>9 Months Ended</t>
        </is>
      </c>
    </row>
    <row r="2">
      <c r="B2" s="2" t="inlineStr">
        <is>
          <t>Jul. 29, 2024</t>
        </is>
      </c>
      <c r="C2" s="2" t="inlineStr">
        <is>
          <t>May 14, 2024</t>
        </is>
      </c>
      <c r="D2" s="2" t="inlineStr">
        <is>
          <t>Aug. 31, 2021</t>
        </is>
      </c>
      <c r="E2" s="2" t="inlineStr">
        <is>
          <t>Apr. 30, 2021</t>
        </is>
      </c>
      <c r="F2" s="2" t="inlineStr">
        <is>
          <t>Sep. 30, 2024</t>
        </is>
      </c>
      <c r="G2" s="2" t="inlineStr">
        <is>
          <t>Jun. 30, 2024</t>
        </is>
      </c>
      <c r="H2" s="2" t="inlineStr">
        <is>
          <t>Mar. 31, 2024</t>
        </is>
      </c>
      <c r="I2" s="2" t="inlineStr">
        <is>
          <t>Sep. 30, 2023</t>
        </is>
      </c>
      <c r="J2" s="2" t="inlineStr">
        <is>
          <t>Sep. 30, 2024</t>
        </is>
      </c>
      <c r="K2" s="2" t="inlineStr">
        <is>
          <t>Sep. 30, 2023</t>
        </is>
      </c>
      <c r="L2" s="2" t="inlineStr">
        <is>
          <t>Jul. 31, 2024</t>
        </is>
      </c>
      <c r="M2" s="2" t="inlineStr">
        <is>
          <t>Dec. 31, 2023</t>
        </is>
      </c>
      <c r="N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6" t="n">
        <v>2958000</v>
      </c>
      <c r="G4" s="4" t="inlineStr">
        <is>
          <t xml:space="preserve"> </t>
        </is>
      </c>
      <c r="H4" s="4" t="inlineStr">
        <is>
          <t xml:space="preserve"> </t>
        </is>
      </c>
      <c r="I4" s="6" t="n">
        <v>3273000</v>
      </c>
      <c r="J4" s="6" t="n">
        <v>9523000</v>
      </c>
      <c r="K4" s="6" t="n">
        <v>10229000</v>
      </c>
      <c r="L4" s="4" t="inlineStr">
        <is>
          <t xml:space="preserve"> </t>
        </is>
      </c>
      <c r="M4" s="4" t="inlineStr">
        <is>
          <t xml:space="preserve"> </t>
        </is>
      </c>
      <c r="N4" s="4" t="inlineStr">
        <is>
          <t xml:space="preserve"> </t>
        </is>
      </c>
    </row>
    <row r="5">
      <c r="A5" s="4" t="inlineStr">
        <is>
          <t>Unrecognized Compensation Expens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2 years 2 months 12 days</t>
        </is>
      </c>
      <c r="K5" s="4" t="inlineStr">
        <is>
          <t xml:space="preserve"> </t>
        </is>
      </c>
      <c r="L5" s="4" t="inlineStr">
        <is>
          <t xml:space="preserve"> </t>
        </is>
      </c>
      <c r="M5" s="4" t="inlineStr">
        <is>
          <t xml:space="preserve"> </t>
        </is>
      </c>
      <c r="N5" s="4" t="inlineStr">
        <is>
          <t xml:space="preserve"> </t>
        </is>
      </c>
    </row>
    <row r="6">
      <c r="A6" s="4" t="inlineStr">
        <is>
          <t>Common stock, authorized</t>
        </is>
      </c>
      <c r="B6" s="4" t="inlineStr">
        <is>
          <t xml:space="preserve"> </t>
        </is>
      </c>
      <c r="C6" s="4" t="inlineStr">
        <is>
          <t xml:space="preserve"> </t>
        </is>
      </c>
      <c r="D6" s="4" t="inlineStr">
        <is>
          <t xml:space="preserve"> </t>
        </is>
      </c>
      <c r="E6" s="4" t="inlineStr">
        <is>
          <t xml:space="preserve"> </t>
        </is>
      </c>
      <c r="F6" s="5" t="n">
        <v>500000000</v>
      </c>
      <c r="G6" s="4" t="inlineStr">
        <is>
          <t xml:space="preserve"> </t>
        </is>
      </c>
      <c r="H6" s="4" t="inlineStr">
        <is>
          <t xml:space="preserve"> </t>
        </is>
      </c>
      <c r="I6" s="4" t="inlineStr">
        <is>
          <t xml:space="preserve"> </t>
        </is>
      </c>
      <c r="J6" s="5" t="n">
        <v>500000000</v>
      </c>
      <c r="K6" s="4" t="inlineStr">
        <is>
          <t xml:space="preserve"> </t>
        </is>
      </c>
      <c r="L6" s="4" t="inlineStr">
        <is>
          <t xml:space="preserve"> </t>
        </is>
      </c>
      <c r="M6" s="5" t="n">
        <v>500000000</v>
      </c>
      <c r="N6" s="4" t="inlineStr">
        <is>
          <t xml:space="preserve"> </t>
        </is>
      </c>
    </row>
    <row r="7">
      <c r="A7" s="4" t="inlineStr">
        <is>
          <t>Number of Options, Granted</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5" t="n">
        <v>229000</v>
      </c>
      <c r="J7" s="5" t="n">
        <v>2527000</v>
      </c>
      <c r="K7" s="5" t="n">
        <v>3299000</v>
      </c>
      <c r="L7" s="4" t="inlineStr">
        <is>
          <t xml:space="preserve"> </t>
        </is>
      </c>
      <c r="M7" s="4" t="inlineStr">
        <is>
          <t xml:space="preserve"> </t>
        </is>
      </c>
      <c r="N7" s="4" t="inlineStr">
        <is>
          <t xml:space="preserve"> </t>
        </is>
      </c>
    </row>
    <row r="8">
      <c r="A8" s="4" t="inlineStr">
        <is>
          <t>Outstanding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6" t="n">
        <v>162000</v>
      </c>
      <c r="G10" s="4" t="inlineStr">
        <is>
          <t xml:space="preserve"> </t>
        </is>
      </c>
      <c r="H10" s="4" t="inlineStr">
        <is>
          <t xml:space="preserve"> </t>
        </is>
      </c>
      <c r="I10" s="6" t="n">
        <v>431000</v>
      </c>
      <c r="J10" s="6" t="n">
        <v>1528000</v>
      </c>
      <c r="K10" s="6" t="n">
        <v>1231000</v>
      </c>
      <c r="L10" s="4" t="inlineStr">
        <is>
          <t xml:space="preserve"> </t>
        </is>
      </c>
      <c r="M10" s="4" t="inlineStr">
        <is>
          <t xml:space="preserve"> </t>
        </is>
      </c>
      <c r="N10" s="4" t="inlineStr">
        <is>
          <t xml:space="preserve"> </t>
        </is>
      </c>
    </row>
    <row r="11">
      <c r="A11" s="4" t="inlineStr">
        <is>
          <t>Vesting of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5" t="n">
        <v>2793000</v>
      </c>
      <c r="G13" s="4" t="inlineStr">
        <is>
          <t xml:space="preserve"> </t>
        </is>
      </c>
      <c r="H13" s="4" t="inlineStr">
        <is>
          <t xml:space="preserve"> </t>
        </is>
      </c>
      <c r="I13" s="5" t="n">
        <v>2698000</v>
      </c>
      <c r="J13" s="5" t="n">
        <v>7935000</v>
      </c>
      <c r="K13" s="5" t="n">
        <v>8690000</v>
      </c>
      <c r="L13" s="4" t="inlineStr">
        <is>
          <t xml:space="preserve"> </t>
        </is>
      </c>
      <c r="M13" s="4" t="inlineStr">
        <is>
          <t xml:space="preserve"> </t>
        </is>
      </c>
      <c r="N13" s="4" t="inlineStr">
        <is>
          <t xml:space="preserve"> </t>
        </is>
      </c>
    </row>
    <row r="14">
      <c r="A14" s="4" t="inlineStr">
        <is>
          <t>Unrecognized compensation expense</t>
        </is>
      </c>
      <c r="B14" s="4" t="inlineStr">
        <is>
          <t xml:space="preserve"> </t>
        </is>
      </c>
      <c r="C14" s="4" t="inlineStr">
        <is>
          <t xml:space="preserve"> </t>
        </is>
      </c>
      <c r="D14" s="4" t="inlineStr">
        <is>
          <t xml:space="preserve"> </t>
        </is>
      </c>
      <c r="E14" s="4" t="inlineStr">
        <is>
          <t xml:space="preserve"> </t>
        </is>
      </c>
      <c r="F14" s="5" t="n">
        <v>13832000</v>
      </c>
      <c r="G14" s="4" t="inlineStr">
        <is>
          <t xml:space="preserve"> </t>
        </is>
      </c>
      <c r="H14" s="4" t="inlineStr">
        <is>
          <t xml:space="preserve"> </t>
        </is>
      </c>
      <c r="I14" s="4" t="inlineStr">
        <is>
          <t xml:space="preserve"> </t>
        </is>
      </c>
      <c r="J14" s="5" t="n">
        <v>13832000</v>
      </c>
      <c r="K14" s="4" t="inlineStr">
        <is>
          <t xml:space="preserve"> </t>
        </is>
      </c>
      <c r="L14" s="4" t="inlineStr">
        <is>
          <t xml:space="preserve"> </t>
        </is>
      </c>
      <c r="M14" s="4" t="inlineStr">
        <is>
          <t xml:space="preserve"> </t>
        </is>
      </c>
      <c r="N14" s="4" t="inlineStr">
        <is>
          <t xml:space="preserve"> </t>
        </is>
      </c>
    </row>
    <row r="15">
      <c r="A15" s="4" t="inlineStr">
        <is>
          <t>General and Administrativ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5" t="n">
        <v>1499000</v>
      </c>
      <c r="G17" s="4" t="inlineStr">
        <is>
          <t xml:space="preserve"> </t>
        </is>
      </c>
      <c r="H17" s="4" t="inlineStr">
        <is>
          <t xml:space="preserve"> </t>
        </is>
      </c>
      <c r="I17" s="5" t="n">
        <v>1964000</v>
      </c>
      <c r="J17" s="5" t="n">
        <v>5264000</v>
      </c>
      <c r="K17" s="6" t="n">
        <v>6108000</v>
      </c>
      <c r="L17" s="4" t="inlineStr">
        <is>
          <t xml:space="preserve"> </t>
        </is>
      </c>
      <c r="M17" s="4" t="inlineStr">
        <is>
          <t xml:space="preserve"> </t>
        </is>
      </c>
      <c r="N17" s="4" t="inlineStr">
        <is>
          <t xml:space="preserve"> </t>
        </is>
      </c>
    </row>
    <row r="18">
      <c r="A18" s="4" t="inlineStr">
        <is>
          <t>Zeni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44000</v>
      </c>
      <c r="L20" s="4" t="inlineStr">
        <is>
          <t xml:space="preserve"> </t>
        </is>
      </c>
      <c r="M20" s="4" t="inlineStr">
        <is>
          <t xml:space="preserve"> </t>
        </is>
      </c>
      <c r="N20" s="4" t="inlineStr">
        <is>
          <t xml:space="preserve"> </t>
        </is>
      </c>
    </row>
    <row r="21">
      <c r="A21" s="4" t="inlineStr">
        <is>
          <t>Zenith | 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5" t="n">
        <v>0</v>
      </c>
      <c r="J23" s="5" t="n">
        <v>0</v>
      </c>
      <c r="K23" s="6" t="n">
        <v>109000</v>
      </c>
      <c r="L23" s="4" t="inlineStr">
        <is>
          <t xml:space="preserve"> </t>
        </is>
      </c>
      <c r="M23" s="4" t="inlineStr">
        <is>
          <t xml:space="preserve"> </t>
        </is>
      </c>
      <c r="N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5" t="n">
        <v>820000</v>
      </c>
      <c r="G26" s="4" t="inlineStr">
        <is>
          <t xml:space="preserve"> </t>
        </is>
      </c>
      <c r="H26" s="4" t="inlineStr">
        <is>
          <t xml:space="preserve"> </t>
        </is>
      </c>
      <c r="I26" s="4" t="inlineStr">
        <is>
          <t xml:space="preserve"> </t>
        </is>
      </c>
      <c r="J26" s="5" t="n">
        <v>0</v>
      </c>
      <c r="K26" s="4" t="inlineStr">
        <is>
          <t xml:space="preserve"> </t>
        </is>
      </c>
      <c r="L26" s="4" t="inlineStr">
        <is>
          <t xml:space="preserve"> </t>
        </is>
      </c>
      <c r="M26" s="4" t="inlineStr">
        <is>
          <t xml:space="preserve"> </t>
        </is>
      </c>
      <c r="N26" s="4" t="inlineStr">
        <is>
          <t xml:space="preserve"> </t>
        </is>
      </c>
    </row>
    <row r="27">
      <c r="A27" s="4" t="inlineStr">
        <is>
          <t>RSUs vested</t>
        </is>
      </c>
      <c r="B27" s="5" t="n">
        <v>3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mployee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recognized compensation expense</t>
        </is>
      </c>
      <c r="B30" s="4" t="inlineStr">
        <is>
          <t xml:space="preserve"> </t>
        </is>
      </c>
      <c r="C30" s="4" t="inlineStr">
        <is>
          <t xml:space="preserve"> </t>
        </is>
      </c>
      <c r="D30" s="4" t="inlineStr">
        <is>
          <t xml:space="preserve"> </t>
        </is>
      </c>
      <c r="E30" s="4" t="inlineStr">
        <is>
          <t xml:space="preserve"> </t>
        </is>
      </c>
      <c r="F30" s="5" t="n">
        <v>3502000</v>
      </c>
      <c r="G30" s="4" t="inlineStr">
        <is>
          <t xml:space="preserve"> </t>
        </is>
      </c>
      <c r="H30" s="4" t="inlineStr">
        <is>
          <t xml:space="preserve"> </t>
        </is>
      </c>
      <c r="I30" s="4" t="inlineStr">
        <is>
          <t xml:space="preserve"> </t>
        </is>
      </c>
      <c r="J30" s="6" t="n">
        <v>3502000</v>
      </c>
      <c r="K30" s="4" t="inlineStr">
        <is>
          <t xml:space="preserve"> </t>
        </is>
      </c>
      <c r="L30" s="4" t="inlineStr">
        <is>
          <t xml:space="preserve"> </t>
        </is>
      </c>
      <c r="M30" s="4" t="inlineStr">
        <is>
          <t xml:space="preserve"> </t>
        </is>
      </c>
      <c r="N30" s="4" t="inlineStr">
        <is>
          <t xml:space="preserve"> </t>
        </is>
      </c>
    </row>
    <row r="31">
      <c r="A31" s="4" t="inlineStr">
        <is>
          <t>Unrecognized Compensation Expens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c r="K31" s="4" t="inlineStr">
        <is>
          <t xml:space="preserve"> </t>
        </is>
      </c>
      <c r="L31" s="4" t="inlineStr">
        <is>
          <t xml:space="preserve"> </t>
        </is>
      </c>
      <c r="M31" s="4" t="inlineStr">
        <is>
          <t xml:space="preserve"> </t>
        </is>
      </c>
      <c r="N31" s="4" t="inlineStr">
        <is>
          <t xml:space="preserve"> </t>
        </is>
      </c>
    </row>
    <row r="32">
      <c r="A32" s="4" t="inlineStr">
        <is>
          <t>Under agreement units accelerated to v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359</v>
      </c>
      <c r="M32" s="4" t="inlineStr">
        <is>
          <t xml:space="preserve"> </t>
        </is>
      </c>
      <c r="N32" s="4" t="inlineStr">
        <is>
          <t xml:space="preserve"> </t>
        </is>
      </c>
    </row>
    <row r="33">
      <c r="A33" s="4" t="inlineStr">
        <is>
          <t>Stock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4" t="inlineStr">
        <is>
          <t xml:space="preserve"> </t>
        </is>
      </c>
      <c r="F35" s="6" t="n">
        <v>449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2018 Stock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based compensation arrangement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4 years</t>
        </is>
      </c>
      <c r="K38" s="4" t="inlineStr">
        <is>
          <t xml:space="preserve"> </t>
        </is>
      </c>
      <c r="L38" s="4" t="inlineStr">
        <is>
          <t xml:space="preserve"> </t>
        </is>
      </c>
      <c r="M38" s="4" t="inlineStr">
        <is>
          <t xml:space="preserve"> </t>
        </is>
      </c>
      <c r="N38" s="4" t="inlineStr">
        <is>
          <t xml:space="preserve"> </t>
        </is>
      </c>
    </row>
    <row r="39">
      <c r="A39" s="4" t="inlineStr">
        <is>
          <t>Amended 2018 Stock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Options, Granted</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mended 2018 Stock Plan |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based compensation arrangement vesting period</t>
        </is>
      </c>
      <c r="B44" s="4" t="inlineStr">
        <is>
          <t xml:space="preserve"> </t>
        </is>
      </c>
      <c r="C44" s="4" t="inlineStr">
        <is>
          <t xml:space="preserve"> </t>
        </is>
      </c>
      <c r="D44" s="4" t="inlineStr">
        <is>
          <t xml:space="preserve"> </t>
        </is>
      </c>
      <c r="E44" s="4" t="inlineStr">
        <is>
          <t>4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based compensation arrangement, options granted</t>
        </is>
      </c>
      <c r="B45" s="4" t="inlineStr">
        <is>
          <t xml:space="preserve"> </t>
        </is>
      </c>
      <c r="C45" s="4" t="inlineStr">
        <is>
          <t xml:space="preserve"> </t>
        </is>
      </c>
      <c r="D45" s="4" t="inlineStr">
        <is>
          <t xml:space="preserve"> </t>
        </is>
      </c>
      <c r="E45" s="5" t="n">
        <v>1533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compensation arrangement by share-based payment award, equity instruments other than options, grants in period, weighted average grant date fair value</t>
        </is>
      </c>
      <c r="B46" s="4" t="inlineStr">
        <is>
          <t xml:space="preserve"> </t>
        </is>
      </c>
      <c r="C46" s="4" t="inlineStr">
        <is>
          <t xml:space="preserve"> </t>
        </is>
      </c>
      <c r="D46" s="4" t="inlineStr">
        <is>
          <t xml:space="preserve"> </t>
        </is>
      </c>
      <c r="E46" s="8" t="n">
        <v>21.5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6" t="n">
        <v>33033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1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nnual additions to the plan</t>
        </is>
      </c>
      <c r="B50" s="4" t="inlineStr">
        <is>
          <t xml:space="preserve"> </t>
        </is>
      </c>
      <c r="C50" s="4" t="inlineStr">
        <is>
          <t xml:space="preserve"> </t>
        </is>
      </c>
      <c r="D50" s="4" t="inlineStr">
        <is>
          <t xml:space="preserve"> </t>
        </is>
      </c>
      <c r="E50" s="4" t="inlineStr">
        <is>
          <t xml:space="preserve"> </t>
        </is>
      </c>
      <c r="F50" s="4" t="inlineStr">
        <is>
          <t xml:space="preserve"> </t>
        </is>
      </c>
      <c r="G50" s="5" t="n">
        <v>89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21 Equity Incentive Plan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authorized</t>
        </is>
      </c>
      <c r="B53" s="4" t="inlineStr">
        <is>
          <t xml:space="preserve"> </t>
        </is>
      </c>
      <c r="C53" s="4" t="inlineStr">
        <is>
          <t xml:space="preserve"> </t>
        </is>
      </c>
      <c r="D53" s="4" t="inlineStr">
        <is>
          <t xml:space="preserve"> </t>
        </is>
      </c>
      <c r="E53" s="4" t="inlineStr">
        <is>
          <t xml:space="preserve"> </t>
        </is>
      </c>
      <c r="F53" s="5" t="n">
        <v>15500000</v>
      </c>
      <c r="G53" s="4" t="inlineStr">
        <is>
          <t xml:space="preserve"> </t>
        </is>
      </c>
      <c r="H53" s="4" t="inlineStr">
        <is>
          <t xml:space="preserve"> </t>
        </is>
      </c>
      <c r="I53" s="4" t="inlineStr">
        <is>
          <t xml:space="preserve"> </t>
        </is>
      </c>
      <c r="J53" s="5" t="n">
        <v>15500000</v>
      </c>
      <c r="K53" s="4" t="inlineStr">
        <is>
          <t xml:space="preserve"> </t>
        </is>
      </c>
      <c r="L53" s="4" t="inlineStr">
        <is>
          <t xml:space="preserve"> </t>
        </is>
      </c>
      <c r="M53" s="4" t="inlineStr">
        <is>
          <t xml:space="preserve"> </t>
        </is>
      </c>
      <c r="N53" s="4" t="inlineStr">
        <is>
          <t xml:space="preserve"> </t>
        </is>
      </c>
    </row>
    <row r="54">
      <c r="A54" s="4" t="inlineStr">
        <is>
          <t>Annual additions to the plan</t>
        </is>
      </c>
      <c r="B54" s="4" t="inlineStr">
        <is>
          <t xml:space="preserve"> </t>
        </is>
      </c>
      <c r="C54" s="5" t="n">
        <v>89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2021 Equity Incentive Plan |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 based compensation arrangement vesting period</t>
        </is>
      </c>
      <c r="B57" s="4" t="inlineStr">
        <is>
          <t xml:space="preserve"> </t>
        </is>
      </c>
      <c r="C57" s="4" t="inlineStr">
        <is>
          <t xml:space="preserve"> </t>
        </is>
      </c>
      <c r="D57" s="4" t="inlineStr">
        <is>
          <t>4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mployee Stock Purchas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based payment arrangement, expense</t>
        </is>
      </c>
      <c r="B60" s="4" t="inlineStr">
        <is>
          <t xml:space="preserve"> </t>
        </is>
      </c>
      <c r="C60" s="4" t="inlineStr">
        <is>
          <t xml:space="preserve"> </t>
        </is>
      </c>
      <c r="D60" s="4" t="inlineStr">
        <is>
          <t xml:space="preserve"> </t>
        </is>
      </c>
      <c r="E60" s="4" t="inlineStr">
        <is>
          <t xml:space="preserve"> </t>
        </is>
      </c>
      <c r="F60" s="6" t="n">
        <v>3000</v>
      </c>
      <c r="G60" s="4" t="inlineStr">
        <is>
          <t xml:space="preserve"> </t>
        </is>
      </c>
      <c r="H60" s="4" t="inlineStr">
        <is>
          <t xml:space="preserve"> </t>
        </is>
      </c>
      <c r="I60" s="6" t="n">
        <v>144000</v>
      </c>
      <c r="J60" s="6" t="n">
        <v>60000</v>
      </c>
      <c r="K60" s="6" t="n">
        <v>199000</v>
      </c>
      <c r="L60" s="4" t="inlineStr">
        <is>
          <t xml:space="preserve"> </t>
        </is>
      </c>
      <c r="M60" s="4" t="inlineStr">
        <is>
          <t xml:space="preserve"> </t>
        </is>
      </c>
      <c r="N60" s="4" t="inlineStr">
        <is>
          <t xml:space="preserve"> </t>
        </is>
      </c>
    </row>
    <row r="61">
      <c r="A61" s="4" t="inlineStr">
        <is>
          <t>Annual additions to th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0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hares available for sale</t>
        </is>
      </c>
      <c r="B62" s="4" t="inlineStr">
        <is>
          <t xml:space="preserve"> </t>
        </is>
      </c>
      <c r="C62" s="4" t="inlineStr">
        <is>
          <t xml:space="preserve"> </t>
        </is>
      </c>
      <c r="D62" s="4" t="inlineStr">
        <is>
          <t xml:space="preserve"> </t>
        </is>
      </c>
      <c r="E62" s="4" t="inlineStr">
        <is>
          <t xml:space="preserve"> </t>
        </is>
      </c>
      <c r="F62" s="5" t="n">
        <v>7109000</v>
      </c>
      <c r="G62" s="5" t="n">
        <v>7268000</v>
      </c>
      <c r="H62" s="5" t="n">
        <v>7268000</v>
      </c>
      <c r="I62" s="4" t="inlineStr">
        <is>
          <t xml:space="preserve"> </t>
        </is>
      </c>
      <c r="J62" s="5" t="n">
        <v>7109000</v>
      </c>
      <c r="K62" s="4" t="inlineStr">
        <is>
          <t xml:space="preserve"> </t>
        </is>
      </c>
      <c r="L62" s="4" t="inlineStr">
        <is>
          <t xml:space="preserve"> </t>
        </is>
      </c>
      <c r="M62" s="5" t="n">
        <v>5402000</v>
      </c>
      <c r="N62" s="4" t="inlineStr">
        <is>
          <t xml:space="preserve"> </t>
        </is>
      </c>
    </row>
    <row r="63">
      <c r="A63" s="4" t="inlineStr">
        <is>
          <t>Employee Stock Purchase Plan | 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 based compensation by share based arrangement, quoted market price on purchase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85</v>
      </c>
      <c r="K65" s="4" t="inlineStr">
        <is>
          <t xml:space="preserve"> </t>
        </is>
      </c>
      <c r="L65" s="4" t="inlineStr">
        <is>
          <t xml:space="preserve"> </t>
        </is>
      </c>
      <c r="M65" s="4" t="inlineStr">
        <is>
          <t xml:space="preserve"> </t>
        </is>
      </c>
      <c r="N65" s="4" t="inlineStr">
        <is>
          <t xml:space="preserve"> </t>
        </is>
      </c>
    </row>
    <row r="66">
      <c r="A66" s="4" t="inlineStr">
        <is>
          <t>Shares reserved for future issuance</t>
        </is>
      </c>
      <c r="B66" s="4" t="inlineStr">
        <is>
          <t xml:space="preserve"> </t>
        </is>
      </c>
      <c r="C66" s="4" t="inlineStr">
        <is>
          <t xml:space="preserve"> </t>
        </is>
      </c>
      <c r="D66" s="4" t="inlineStr">
        <is>
          <t xml:space="preserve"> </t>
        </is>
      </c>
      <c r="E66" s="4" t="inlineStr">
        <is>
          <t xml:space="preserve"> </t>
        </is>
      </c>
      <c r="F66" s="5" t="n">
        <v>2000000</v>
      </c>
      <c r="G66" s="4" t="inlineStr">
        <is>
          <t xml:space="preserve"> </t>
        </is>
      </c>
      <c r="H66" s="4" t="inlineStr">
        <is>
          <t xml:space="preserve"> </t>
        </is>
      </c>
      <c r="I66" s="4" t="inlineStr">
        <is>
          <t xml:space="preserve"> </t>
        </is>
      </c>
      <c r="J66" s="5" t="n">
        <v>2000000</v>
      </c>
      <c r="K66" s="4" t="inlineStr">
        <is>
          <t xml:space="preserve"> </t>
        </is>
      </c>
      <c r="L66" s="4" t="inlineStr">
        <is>
          <t xml:space="preserve"> </t>
        </is>
      </c>
      <c r="M66" s="4" t="inlineStr">
        <is>
          <t xml:space="preserve"> </t>
        </is>
      </c>
      <c r="N66" s="4" t="inlineStr">
        <is>
          <t xml:space="preserve"> </t>
        </is>
      </c>
    </row>
    <row r="67">
      <c r="A67" s="4" t="inlineStr">
        <is>
          <t>Percentage of shares reserved for future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01</v>
      </c>
      <c r="K67" s="4" t="inlineStr">
        <is>
          <t xml:space="preserve"> </t>
        </is>
      </c>
      <c r="L67" s="4" t="inlineStr">
        <is>
          <t xml:space="preserve"> </t>
        </is>
      </c>
      <c r="M67" s="4" t="inlineStr">
        <is>
          <t xml:space="preserve"> </t>
        </is>
      </c>
      <c r="N67" s="4" t="inlineStr">
        <is>
          <t xml:space="preserve"> </t>
        </is>
      </c>
    </row>
    <row r="68">
      <c r="A68" s="4" t="inlineStr">
        <is>
          <t>Minimum | 2021 Equity Incentive Plan | 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 based compensation arrangement vesting period</t>
        </is>
      </c>
      <c r="B70" s="4" t="inlineStr">
        <is>
          <t xml:space="preserve"> </t>
        </is>
      </c>
      <c r="C70" s="4" t="inlineStr">
        <is>
          <t xml:space="preserve"> </t>
        </is>
      </c>
      <c r="D70" s="4" t="inlineStr">
        <is>
          <t>1 year</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aximum | 2018 Stock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 based compensation by share based arrangement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10 years</t>
        </is>
      </c>
      <c r="K73" s="4" t="inlineStr">
        <is>
          <t xml:space="preserve"> </t>
        </is>
      </c>
      <c r="L73" s="4" t="inlineStr">
        <is>
          <t xml:space="preserve"> </t>
        </is>
      </c>
      <c r="M73" s="4" t="inlineStr">
        <is>
          <t xml:space="preserve"> </t>
        </is>
      </c>
      <c r="N73" s="4" t="inlineStr">
        <is>
          <t xml:space="preserve"> </t>
        </is>
      </c>
    </row>
    <row r="74">
      <c r="A74" s="4" t="inlineStr">
        <is>
          <t>Maximum | 2021 Equity Incentive Plan | Class A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shares available for sale</t>
        </is>
      </c>
      <c r="B76" s="4" t="inlineStr">
        <is>
          <t xml:space="preserve"> </t>
        </is>
      </c>
      <c r="C76" s="5" t="n">
        <v>244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aximum | 2021 Equity Incentive Plan | R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 based compensation arrangement vesting period</t>
        </is>
      </c>
      <c r="B79" s="4" t="inlineStr">
        <is>
          <t xml:space="preserve"> </t>
        </is>
      </c>
      <c r="C79" s="4" t="inlineStr">
        <is>
          <t xml:space="preserve"> </t>
        </is>
      </c>
      <c r="D79" s="4" t="inlineStr">
        <is>
          <t>3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aximum | Employee Stock Purchase Plan |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s reserved for future issu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2000000</v>
      </c>
    </row>
  </sheetData>
  <mergeCells count="4">
    <mergeCell ref="A1:A2"/>
    <mergeCell ref="D1:E1"/>
    <mergeCell ref="F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2220</v>
      </c>
      <c r="C4" s="6" t="n">
        <v>-31287</v>
      </c>
      <c r="D4" s="4" t="inlineStr">
        <is>
          <t xml:space="preserve"> </t>
        </is>
      </c>
    </row>
    <row r="5">
      <c r="A5" s="3" t="inlineStr">
        <is>
          <t>Adjustments to reconcile net loss to net cash used by operating activities</t>
        </is>
      </c>
      <c r="B5" s="4" t="inlineStr">
        <is>
          <t xml:space="preserve"> </t>
        </is>
      </c>
      <c r="C5" s="4" t="inlineStr">
        <is>
          <t xml:space="preserve"> </t>
        </is>
      </c>
      <c r="D5" s="4" t="inlineStr">
        <is>
          <t xml:space="preserve"> </t>
        </is>
      </c>
    </row>
    <row r="6">
      <c r="A6" s="4" t="inlineStr">
        <is>
          <t>Depreciation and amortization</t>
        </is>
      </c>
      <c r="B6" s="5" t="n">
        <v>4730</v>
      </c>
      <c r="C6" s="5" t="n">
        <v>3991</v>
      </c>
      <c r="D6" s="4" t="inlineStr">
        <is>
          <t xml:space="preserve"> </t>
        </is>
      </c>
    </row>
    <row r="7">
      <c r="A7" s="4" t="inlineStr">
        <is>
          <t>Impairment of investment in non affiliate</t>
        </is>
      </c>
      <c r="B7" s="5" t="n">
        <v>2250</v>
      </c>
      <c r="C7" s="4" t="inlineStr">
        <is>
          <t xml:space="preserve"> </t>
        </is>
      </c>
      <c r="D7" s="4" t="inlineStr">
        <is>
          <t xml:space="preserve"> </t>
        </is>
      </c>
    </row>
    <row r="8">
      <c r="A8" s="4" t="inlineStr">
        <is>
          <t>Provision for warranty expense</t>
        </is>
      </c>
      <c r="B8" s="5" t="n">
        <v>-837</v>
      </c>
      <c r="C8" s="4" t="inlineStr">
        <is>
          <t xml:space="preserve"> </t>
        </is>
      </c>
      <c r="D8" s="4" t="inlineStr">
        <is>
          <t xml:space="preserve"> </t>
        </is>
      </c>
    </row>
    <row r="9">
      <c r="A9" s="4" t="inlineStr">
        <is>
          <t>Non-cash lease expense</t>
        </is>
      </c>
      <c r="B9" s="5" t="n">
        <v>1079</v>
      </c>
      <c r="C9" s="5" t="n">
        <v>733</v>
      </c>
      <c r="D9" s="4" t="inlineStr">
        <is>
          <t xml:space="preserve"> </t>
        </is>
      </c>
    </row>
    <row r="10">
      <c r="A10" s="4" t="inlineStr">
        <is>
          <t>Stock-based compensation related to acquisition</t>
        </is>
      </c>
      <c r="B10" s="4" t="inlineStr">
        <is>
          <t xml:space="preserve"> </t>
        </is>
      </c>
      <c r="C10" s="5" t="n">
        <v>109</v>
      </c>
      <c r="D10" s="4" t="inlineStr">
        <is>
          <t xml:space="preserve"> </t>
        </is>
      </c>
    </row>
    <row r="11">
      <c r="A11" s="4" t="inlineStr">
        <is>
          <t>Stock-based compensation</t>
        </is>
      </c>
      <c r="B11" s="5" t="n">
        <v>9523</v>
      </c>
      <c r="C11" s="5" t="n">
        <v>10120</v>
      </c>
      <c r="D11" s="4" t="inlineStr">
        <is>
          <t xml:space="preserve"> </t>
        </is>
      </c>
    </row>
    <row r="12">
      <c r="A12" s="4" t="inlineStr">
        <is>
          <t>Compensation expense related to acquisition</t>
        </is>
      </c>
      <c r="B12" s="4" t="inlineStr">
        <is>
          <t xml:space="preserve"> </t>
        </is>
      </c>
      <c r="C12" s="5" t="n">
        <v>1913</v>
      </c>
      <c r="D12" s="4" t="inlineStr">
        <is>
          <t xml:space="preserve"> </t>
        </is>
      </c>
    </row>
    <row r="13">
      <c r="A13" s="4" t="inlineStr">
        <is>
          <t>Change in fair value of earnout related to acquisition</t>
        </is>
      </c>
      <c r="B13" s="5" t="n">
        <v>140</v>
      </c>
      <c r="C13" s="5" t="n">
        <v>225</v>
      </c>
      <c r="D13" s="4" t="inlineStr">
        <is>
          <t xml:space="preserve"> </t>
        </is>
      </c>
    </row>
    <row r="14">
      <c r="A14" s="4" t="inlineStr">
        <is>
          <t>Non-cash interest expense</t>
        </is>
      </c>
      <c r="B14" s="5" t="n">
        <v>107</v>
      </c>
      <c r="C14" s="5" t="n">
        <v>103</v>
      </c>
      <c r="D14" s="4" t="inlineStr">
        <is>
          <t xml:space="preserve"> </t>
        </is>
      </c>
    </row>
    <row r="15">
      <c r="A15" s="4" t="inlineStr">
        <is>
          <t>Provision for excess and obsolete inventory</t>
        </is>
      </c>
      <c r="B15" s="5" t="n">
        <v>2697</v>
      </c>
      <c r="C15" s="5" t="n">
        <v>1780</v>
      </c>
      <c r="D15" s="4" t="inlineStr">
        <is>
          <t xml:space="preserve"> </t>
        </is>
      </c>
    </row>
    <row r="16">
      <c r="A16" s="4" t="inlineStr">
        <is>
          <t>Provision for expected credit losses</t>
        </is>
      </c>
      <c r="B16" s="5" t="n">
        <v>804</v>
      </c>
      <c r="C16" s="5" t="n">
        <v>39</v>
      </c>
      <c r="D16" s="4" t="inlineStr">
        <is>
          <t xml:space="preserve"> </t>
        </is>
      </c>
    </row>
    <row r="17">
      <c r="A17" s="4" t="inlineStr">
        <is>
          <t>Non-cash legal expense (Note 12 "Commitments and Contingencies")</t>
        </is>
      </c>
      <c r="B17" s="5" t="n">
        <v>7255</v>
      </c>
      <c r="C17" s="4" t="inlineStr">
        <is>
          <t xml:space="preserve"> </t>
        </is>
      </c>
      <c r="D17" s="4" t="inlineStr">
        <is>
          <t xml:space="preserve"> </t>
        </is>
      </c>
    </row>
    <row r="18">
      <c r="A18" s="3" t="inlineStr">
        <is>
          <t>Change in operating assets and liabilities</t>
        </is>
      </c>
      <c r="B18" s="4" t="inlineStr">
        <is>
          <t xml:space="preserve"> </t>
        </is>
      </c>
      <c r="C18" s="4" t="inlineStr">
        <is>
          <t xml:space="preserve"> </t>
        </is>
      </c>
      <c r="D18" s="4" t="inlineStr">
        <is>
          <t xml:space="preserve"> </t>
        </is>
      </c>
    </row>
    <row r="19">
      <c r="A19" s="4" t="inlineStr">
        <is>
          <t>Accounts receivable</t>
        </is>
      </c>
      <c r="B19" s="5" t="n">
        <v>-1739</v>
      </c>
      <c r="C19" s="5" t="n">
        <v>-1142</v>
      </c>
      <c r="D19" s="4" t="inlineStr">
        <is>
          <t xml:space="preserve"> </t>
        </is>
      </c>
    </row>
    <row r="20">
      <c r="A20" s="4" t="inlineStr">
        <is>
          <t>Inventory</t>
        </is>
      </c>
      <c r="B20" s="5" t="n">
        <v>-2020</v>
      </c>
      <c r="C20" s="5" t="n">
        <v>26423</v>
      </c>
      <c r="D20" s="4" t="inlineStr">
        <is>
          <t xml:space="preserve"> </t>
        </is>
      </c>
    </row>
    <row r="21">
      <c r="A21" s="4" t="inlineStr">
        <is>
          <t>Deferred cost of revenue</t>
        </is>
      </c>
      <c r="B21" s="5" t="n">
        <v>8175</v>
      </c>
      <c r="C21" s="5" t="n">
        <v>9928</v>
      </c>
      <c r="D21" s="4" t="inlineStr">
        <is>
          <t xml:space="preserve"> </t>
        </is>
      </c>
    </row>
    <row r="22">
      <c r="A22" s="4" t="inlineStr">
        <is>
          <t>Prepaid expenses and other assets</t>
        </is>
      </c>
      <c r="B22" s="5" t="n">
        <v>4474</v>
      </c>
      <c r="C22" s="5" t="n">
        <v>537</v>
      </c>
      <c r="D22" s="4" t="inlineStr">
        <is>
          <t xml:space="preserve"> </t>
        </is>
      </c>
    </row>
    <row r="23">
      <c r="A23" s="4" t="inlineStr">
        <is>
          <t>Accounts payable</t>
        </is>
      </c>
      <c r="B23" s="5" t="n">
        <v>-5581</v>
      </c>
      <c r="C23" s="5" t="n">
        <v>-9338</v>
      </c>
      <c r="D23" s="4" t="inlineStr">
        <is>
          <t xml:space="preserve"> </t>
        </is>
      </c>
    </row>
    <row r="24">
      <c r="A24" s="4" t="inlineStr">
        <is>
          <t>Accrued expenses and other liabilities</t>
        </is>
      </c>
      <c r="B24" s="5" t="n">
        <v>-5338</v>
      </c>
      <c r="C24" s="5" t="n">
        <v>-12299</v>
      </c>
      <c r="D24" s="4" t="inlineStr">
        <is>
          <t xml:space="preserve"> </t>
        </is>
      </c>
    </row>
    <row r="25">
      <c r="A25" s="4" t="inlineStr">
        <is>
          <t>Deferred revenue</t>
        </is>
      </c>
      <c r="B25" s="5" t="n">
        <v>-23189</v>
      </c>
      <c r="C25" s="5" t="n">
        <v>-2378</v>
      </c>
      <c r="D25" s="4" t="inlineStr">
        <is>
          <t xml:space="preserve"> </t>
        </is>
      </c>
    </row>
    <row r="26">
      <c r="A26" s="4" t="inlineStr">
        <is>
          <t>Lease liabilities</t>
        </is>
      </c>
      <c r="B26" s="5" t="n">
        <v>-1208</v>
      </c>
      <c r="C26" s="5" t="n">
        <v>-823</v>
      </c>
      <c r="D26" s="4" t="inlineStr">
        <is>
          <t xml:space="preserve"> </t>
        </is>
      </c>
    </row>
    <row r="27">
      <c r="A27" s="4" t="inlineStr">
        <is>
          <t>Net cash used in operating activities</t>
        </is>
      </c>
      <c r="B27" s="5" t="n">
        <v>-20898</v>
      </c>
      <c r="C27" s="5" t="n">
        <v>-1366</v>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5" t="n">
        <v>-524</v>
      </c>
      <c r="C29" s="5" t="n">
        <v>-116</v>
      </c>
      <c r="D29" s="4" t="inlineStr">
        <is>
          <t xml:space="preserve"> </t>
        </is>
      </c>
    </row>
    <row r="30">
      <c r="A30" s="4" t="inlineStr">
        <is>
          <t>Capitalized software costs</t>
        </is>
      </c>
      <c r="B30" s="5" t="n">
        <v>-4501</v>
      </c>
      <c r="C30" s="5" t="n">
        <v>-3197</v>
      </c>
      <c r="D30" s="4" t="inlineStr">
        <is>
          <t xml:space="preserve"> </t>
        </is>
      </c>
    </row>
    <row r="31">
      <c r="A31" s="4" t="inlineStr">
        <is>
          <t>Net cash used in investing activities</t>
        </is>
      </c>
      <c r="B31" s="5" t="n">
        <v>-5025</v>
      </c>
      <c r="C31" s="5" t="n">
        <v>-3313</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Payments for repurchases of Class A common stock</t>
        </is>
      </c>
      <c r="B33" s="5" t="n">
        <v>-23462</v>
      </c>
      <c r="C33" s="4" t="inlineStr">
        <is>
          <t xml:space="preserve"> </t>
        </is>
      </c>
      <c r="D33" s="4" t="inlineStr">
        <is>
          <t xml:space="preserve"> </t>
        </is>
      </c>
    </row>
    <row r="34">
      <c r="A34" s="4" t="inlineStr">
        <is>
          <t>Proceeds from options exercise</t>
        </is>
      </c>
      <c r="B34" s="5" t="n">
        <v>2</v>
      </c>
      <c r="C34" s="5" t="n">
        <v>899</v>
      </c>
      <c r="D34" s="4" t="inlineStr">
        <is>
          <t xml:space="preserve"> </t>
        </is>
      </c>
    </row>
    <row r="35">
      <c r="A35" s="4" t="inlineStr">
        <is>
          <t>Proceeds from ESPP purchases</t>
        </is>
      </c>
      <c r="B35" s="5" t="n">
        <v>586</v>
      </c>
      <c r="C35" s="5" t="n">
        <v>809</v>
      </c>
      <c r="D35" s="4" t="inlineStr">
        <is>
          <t xml:space="preserve"> </t>
        </is>
      </c>
    </row>
    <row r="36">
      <c r="A36" s="4" t="inlineStr">
        <is>
          <t>Taxes paid related to net share settlements of stock-based compensation awards</t>
        </is>
      </c>
      <c r="B36" s="5" t="n">
        <v>-1849</v>
      </c>
      <c r="C36" s="5" t="n">
        <v>-1506</v>
      </c>
      <c r="D36" s="4" t="inlineStr">
        <is>
          <t xml:space="preserve"> </t>
        </is>
      </c>
    </row>
    <row r="37">
      <c r="A37" s="4" t="inlineStr">
        <is>
          <t>Payment of earnout related to acquisition</t>
        </is>
      </c>
      <c r="B37" s="5" t="n">
        <v>-1530</v>
      </c>
      <c r="C37" s="5" t="n">
        <v>-1702</v>
      </c>
      <c r="D37" s="4" t="inlineStr">
        <is>
          <t xml:space="preserve"> </t>
        </is>
      </c>
    </row>
    <row r="38">
      <c r="A38" s="4" t="inlineStr">
        <is>
          <t>Net cash used in financing activities</t>
        </is>
      </c>
      <c r="B38" s="5" t="n">
        <v>-26253</v>
      </c>
      <c r="C38" s="5" t="n">
        <v>-1500</v>
      </c>
      <c r="D38" s="4" t="inlineStr">
        <is>
          <t xml:space="preserve"> </t>
        </is>
      </c>
    </row>
    <row r="39">
      <c r="A39" s="4" t="inlineStr">
        <is>
          <t>Effect of exchange rate changes on cash and cash equivalents</t>
        </is>
      </c>
      <c r="B39" s="5" t="n">
        <v>117</v>
      </c>
      <c r="C39" s="5" t="n">
        <v>-40</v>
      </c>
      <c r="D39" s="4" t="inlineStr">
        <is>
          <t xml:space="preserve"> </t>
        </is>
      </c>
    </row>
    <row r="40">
      <c r="A40" s="4" t="inlineStr">
        <is>
          <t>Net decrease in cash, cash equivalents, and restricted cash</t>
        </is>
      </c>
      <c r="B40" s="5" t="n">
        <v>-52059</v>
      </c>
      <c r="C40" s="5" t="n">
        <v>-6219</v>
      </c>
      <c r="D40" s="4" t="inlineStr">
        <is>
          <t xml:space="preserve"> </t>
        </is>
      </c>
    </row>
    <row r="41">
      <c r="A41" s="4" t="inlineStr">
        <is>
          <t>Cash, cash equivalents, and restricted cash - beginning of period</t>
        </is>
      </c>
      <c r="B41" s="5" t="n">
        <v>215709</v>
      </c>
      <c r="C41" s="5" t="n">
        <v>217713</v>
      </c>
      <c r="D41" s="6" t="n">
        <v>217713</v>
      </c>
    </row>
    <row r="42">
      <c r="A42" s="4" t="inlineStr">
        <is>
          <t>Cash, cash equivalents, and restricted cash - end of period</t>
        </is>
      </c>
      <c r="B42" s="5" t="n">
        <v>163650</v>
      </c>
      <c r="C42" s="5" t="n">
        <v>211494</v>
      </c>
      <c r="D42" s="5" t="n">
        <v>215709</v>
      </c>
    </row>
    <row r="43">
      <c r="A43" s="3" t="inlineStr">
        <is>
          <t>Reconciliation of cash, cash equivalents, and restricted cash to the consolidated balance sheets</t>
        </is>
      </c>
      <c r="B43" s="4" t="inlineStr">
        <is>
          <t xml:space="preserve"> </t>
        </is>
      </c>
      <c r="C43" s="4" t="inlineStr">
        <is>
          <t xml:space="preserve"> </t>
        </is>
      </c>
      <c r="D43" s="4" t="inlineStr">
        <is>
          <t xml:space="preserve"> </t>
        </is>
      </c>
    </row>
    <row r="44">
      <c r="A44" s="4" t="inlineStr">
        <is>
          <t>Cash and cash equivalents</t>
        </is>
      </c>
      <c r="B44" s="5" t="n">
        <v>163403</v>
      </c>
      <c r="C44" s="5" t="n">
        <v>211000</v>
      </c>
      <c r="D44" s="5" t="n">
        <v>215214</v>
      </c>
    </row>
    <row r="45">
      <c r="A45" s="4" t="inlineStr">
        <is>
          <t>Restricted cash, current portion</t>
        </is>
      </c>
      <c r="B45" s="5" t="n">
        <v>247</v>
      </c>
      <c r="C45" s="5" t="n">
        <v>247</v>
      </c>
      <c r="D45" s="5" t="n">
        <v>495</v>
      </c>
    </row>
    <row r="46">
      <c r="A46" s="4" t="inlineStr">
        <is>
          <t>Restricted cash, included in other long-term assets</t>
        </is>
      </c>
      <c r="B46" s="4" t="inlineStr">
        <is>
          <t xml:space="preserve"> </t>
        </is>
      </c>
      <c r="C46" s="5" t="n">
        <v>247</v>
      </c>
      <c r="D46" s="4" t="inlineStr">
        <is>
          <t xml:space="preserve"> </t>
        </is>
      </c>
    </row>
    <row r="47">
      <c r="A47" s="4" t="inlineStr">
        <is>
          <t>Total cash, cash equivalents, and restricted cash</t>
        </is>
      </c>
      <c r="B47" s="5" t="n">
        <v>163650</v>
      </c>
      <c r="C47" s="5" t="n">
        <v>211494</v>
      </c>
      <c r="D47" s="6" t="n">
        <v>215709</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Interest paid</t>
        </is>
      </c>
      <c r="B49" s="5" t="n">
        <v>182</v>
      </c>
      <c r="C49" s="5" t="n">
        <v>60</v>
      </c>
      <c r="D49" s="4" t="inlineStr">
        <is>
          <t xml:space="preserve"> </t>
        </is>
      </c>
    </row>
    <row r="50">
      <c r="A50" s="4" t="inlineStr">
        <is>
          <t>Cash paid for income taxes</t>
        </is>
      </c>
      <c r="B50" s="5" t="n">
        <v>165</v>
      </c>
      <c r="C50" s="5" t="n">
        <v>78</v>
      </c>
      <c r="D50" s="4" t="inlineStr">
        <is>
          <t xml:space="preserve"> </t>
        </is>
      </c>
    </row>
    <row r="51">
      <c r="A51" s="3" t="inlineStr">
        <is>
          <t>Schedule of non-cash investing and financing activities</t>
        </is>
      </c>
      <c r="B51" s="4" t="inlineStr">
        <is>
          <t xml:space="preserve"> </t>
        </is>
      </c>
      <c r="C51" s="4" t="inlineStr">
        <is>
          <t xml:space="preserve"> </t>
        </is>
      </c>
      <c r="D51" s="4" t="inlineStr">
        <is>
          <t xml:space="preserve"> </t>
        </is>
      </c>
    </row>
    <row r="52">
      <c r="A52" s="4" t="inlineStr">
        <is>
          <t>Right-of-Use Asset Obtained in Exchange for Operating Lease Liability</t>
        </is>
      </c>
      <c r="B52" s="5" t="n">
        <v>6235</v>
      </c>
      <c r="C52" s="4" t="inlineStr">
        <is>
          <t xml:space="preserve"> </t>
        </is>
      </c>
      <c r="D52" s="4" t="inlineStr">
        <is>
          <t xml:space="preserve"> </t>
        </is>
      </c>
    </row>
    <row r="53">
      <c r="A53" s="4" t="inlineStr">
        <is>
          <t>Accrued property and equipment at period end</t>
        </is>
      </c>
      <c r="B53" s="5" t="n">
        <v>83</v>
      </c>
      <c r="C53" s="6" t="n">
        <v>9</v>
      </c>
      <c r="D53" s="4" t="inlineStr">
        <is>
          <t xml:space="preserve"> </t>
        </is>
      </c>
    </row>
    <row r="54">
      <c r="A54" s="4" t="inlineStr">
        <is>
          <t>Stock repurchases excise tax charged to equity</t>
        </is>
      </c>
      <c r="B54" s="6" t="n">
        <v>151</v>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Shares Available for Future Issuances (Details) - 2021 Equity Incentive Plan - shares shares in Thousands</t>
        </is>
      </c>
      <c r="B1" s="2" t="inlineStr">
        <is>
          <t>3 Months Ended</t>
        </is>
      </c>
    </row>
    <row r="2">
      <c r="B2" s="2" t="inlineStr">
        <is>
          <t>Sep. 30, 2024</t>
        </is>
      </c>
      <c r="C2" s="2" t="inlineStr">
        <is>
          <t>Jun. 30, 2024</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Beginning Balance</t>
        </is>
      </c>
      <c r="B4" s="5" t="n">
        <v>12996</v>
      </c>
      <c r="C4" s="5" t="n">
        <v>4431</v>
      </c>
      <c r="D4" s="5" t="n">
        <v>8310</v>
      </c>
    </row>
    <row r="5">
      <c r="A5" s="4" t="inlineStr">
        <is>
          <t>Additions to the plan</t>
        </is>
      </c>
      <c r="B5" s="4" t="inlineStr">
        <is>
          <t xml:space="preserve"> </t>
        </is>
      </c>
      <c r="C5" s="5" t="n">
        <v>8900</v>
      </c>
      <c r="D5" s="4" t="inlineStr">
        <is>
          <t xml:space="preserve"> </t>
        </is>
      </c>
    </row>
    <row r="6">
      <c r="A6" s="4" t="inlineStr">
        <is>
          <t>Shares available, Ending Balance</t>
        </is>
      </c>
      <c r="B6" s="5" t="n">
        <v>15124</v>
      </c>
      <c r="C6" s="5" t="n">
        <v>12996</v>
      </c>
      <c r="D6" s="5" t="n">
        <v>4431</v>
      </c>
    </row>
    <row r="7">
      <c r="A7" s="4" t="inlineStr">
        <is>
          <t>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issued, net</t>
        </is>
      </c>
      <c r="B9" s="4" t="inlineStr">
        <is>
          <t xml:space="preserve"> </t>
        </is>
      </c>
      <c r="C9" s="4" t="inlineStr">
        <is>
          <t xml:space="preserve"> </t>
        </is>
      </c>
      <c r="D9" s="5" t="n">
        <v>-2527</v>
      </c>
    </row>
    <row r="10">
      <c r="A10" s="4" t="inlineStr">
        <is>
          <t>Share forfeited, net</t>
        </is>
      </c>
      <c r="B10" s="5" t="n">
        <v>1550</v>
      </c>
      <c r="C10" s="4" t="inlineStr">
        <is>
          <t xml:space="preserve"> </t>
        </is>
      </c>
      <c r="D10" s="4" t="inlineStr">
        <is>
          <t xml:space="preserve"> </t>
        </is>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issued, net</t>
        </is>
      </c>
      <c r="B13" s="4" t="inlineStr">
        <is>
          <t xml:space="preserve"> </t>
        </is>
      </c>
      <c r="C13" s="5" t="n">
        <v>-335</v>
      </c>
      <c r="D13" s="5" t="n">
        <v>-1352</v>
      </c>
    </row>
    <row r="14">
      <c r="A14" s="4" t="inlineStr">
        <is>
          <t>Share forfeited, net</t>
        </is>
      </c>
      <c r="B14" s="5" t="n">
        <v>57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14" customWidth="1" min="5" max="5"/>
    <col width="15" customWidth="1" min="6" max="6"/>
    <col width="14" customWidth="1" min="7" max="7"/>
    <col width="25" customWidth="1" min="8" max="8"/>
  </cols>
  <sheetData>
    <row r="1">
      <c r="A1" s="1" t="inlineStr">
        <is>
          <t>Stock-Based Compensation - Summary of Stock Options Activity (Details) - USD ($) $ / shares in Units, $ in Thousands</t>
        </is>
      </c>
      <c r="B1" s="2" t="inlineStr">
        <is>
          <t>3 Months Ended</t>
        </is>
      </c>
      <c r="F1" s="2" t="inlineStr">
        <is>
          <t>9 Months Ended</t>
        </is>
      </c>
      <c r="H1" s="2" t="inlineStr">
        <is>
          <t>12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t>
        </is>
      </c>
      <c r="B4" s="5" t="n">
        <v>0</v>
      </c>
      <c r="C4" s="4" t="inlineStr">
        <is>
          <t xml:space="preserve"> </t>
        </is>
      </c>
      <c r="D4" s="4" t="inlineStr">
        <is>
          <t xml:space="preserve"> </t>
        </is>
      </c>
      <c r="E4" s="5" t="n">
        <v>229000</v>
      </c>
      <c r="F4" s="5" t="n">
        <v>2527000</v>
      </c>
      <c r="G4" s="5" t="n">
        <v>3299000</v>
      </c>
      <c r="H4" s="4" t="inlineStr">
        <is>
          <t xml:space="preserve"> </t>
        </is>
      </c>
    </row>
    <row r="5">
      <c r="A5" s="4" t="inlineStr">
        <is>
          <t>2018 Stock Plan and 2021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ptions, Beginning Balance</t>
        </is>
      </c>
      <c r="B7" s="5" t="n">
        <v>11146000</v>
      </c>
      <c r="C7" s="5" t="n">
        <v>11493000</v>
      </c>
      <c r="D7" s="5" t="n">
        <v>9158000</v>
      </c>
      <c r="E7" s="4" t="inlineStr">
        <is>
          <t xml:space="preserve"> </t>
        </is>
      </c>
      <c r="F7" s="5" t="n">
        <v>9158000</v>
      </c>
      <c r="G7" s="4" t="inlineStr">
        <is>
          <t xml:space="preserve"> </t>
        </is>
      </c>
      <c r="H7" s="4" t="inlineStr">
        <is>
          <t xml:space="preserve"> </t>
        </is>
      </c>
    </row>
    <row r="8">
      <c r="A8" s="4" t="inlineStr">
        <is>
          <t>Number of Options, Granted</t>
        </is>
      </c>
      <c r="B8" s="4" t="inlineStr">
        <is>
          <t xml:space="preserve"> </t>
        </is>
      </c>
      <c r="C8" s="4" t="inlineStr">
        <is>
          <t xml:space="preserve"> </t>
        </is>
      </c>
      <c r="D8" s="5" t="n">
        <v>2527000</v>
      </c>
      <c r="E8" s="4" t="inlineStr">
        <is>
          <t xml:space="preserve"> </t>
        </is>
      </c>
      <c r="F8" s="4" t="inlineStr">
        <is>
          <t xml:space="preserve"> </t>
        </is>
      </c>
      <c r="G8" s="4" t="inlineStr">
        <is>
          <t xml:space="preserve"> </t>
        </is>
      </c>
      <c r="H8" s="4" t="inlineStr">
        <is>
          <t xml:space="preserve"> </t>
        </is>
      </c>
    </row>
    <row r="9">
      <c r="A9" s="4" t="inlineStr">
        <is>
          <t>Number of Options, Exercised</t>
        </is>
      </c>
      <c r="B9" s="4" t="inlineStr">
        <is>
          <t xml:space="preserve"> </t>
        </is>
      </c>
      <c r="C9" s="4" t="inlineStr">
        <is>
          <t xml:space="preserve"> </t>
        </is>
      </c>
      <c r="D9" s="5" t="n">
        <v>-192000</v>
      </c>
      <c r="E9" s="4" t="inlineStr">
        <is>
          <t xml:space="preserve"> </t>
        </is>
      </c>
      <c r="F9" s="4" t="inlineStr">
        <is>
          <t xml:space="preserve"> </t>
        </is>
      </c>
      <c r="G9" s="4" t="inlineStr">
        <is>
          <t xml:space="preserve"> </t>
        </is>
      </c>
      <c r="H9" s="4" t="inlineStr">
        <is>
          <t xml:space="preserve"> </t>
        </is>
      </c>
    </row>
    <row r="10">
      <c r="A10" s="4" t="inlineStr">
        <is>
          <t>Number of Options, Forfeited</t>
        </is>
      </c>
      <c r="B10" s="5" t="n">
        <v>-1028000</v>
      </c>
      <c r="C10" s="5" t="n">
        <v>-347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ptions, Ending Balance</t>
        </is>
      </c>
      <c r="B11" s="5" t="n">
        <v>10118000</v>
      </c>
      <c r="C11" s="5" t="n">
        <v>11146000</v>
      </c>
      <c r="D11" s="5" t="n">
        <v>11493000</v>
      </c>
      <c r="E11" s="4" t="inlineStr">
        <is>
          <t xml:space="preserve"> </t>
        </is>
      </c>
      <c r="F11" s="5" t="n">
        <v>10118000</v>
      </c>
      <c r="G11" s="4" t="inlineStr">
        <is>
          <t xml:space="preserve"> </t>
        </is>
      </c>
      <c r="H11" s="5" t="n">
        <v>9158000</v>
      </c>
    </row>
    <row r="12">
      <c r="A12" s="4" t="inlineStr">
        <is>
          <t>Number of Options, Exercisable options as of September 30, 2024</t>
        </is>
      </c>
      <c r="B12" s="5" t="n">
        <v>8166000</v>
      </c>
      <c r="C12" s="4" t="inlineStr">
        <is>
          <t xml:space="preserve"> </t>
        </is>
      </c>
      <c r="D12" s="4" t="inlineStr">
        <is>
          <t xml:space="preserve"> </t>
        </is>
      </c>
      <c r="E12" s="4" t="inlineStr">
        <is>
          <t xml:space="preserve"> </t>
        </is>
      </c>
      <c r="F12" s="5" t="n">
        <v>8166000</v>
      </c>
      <c r="G12" s="4" t="inlineStr">
        <is>
          <t xml:space="preserve"> </t>
        </is>
      </c>
      <c r="H12" s="4" t="inlineStr">
        <is>
          <t xml:space="preserve"> </t>
        </is>
      </c>
    </row>
    <row r="13">
      <c r="A13" s="4" t="inlineStr">
        <is>
          <t>Weighted-Average Exercise Price, Beginning Balance</t>
        </is>
      </c>
      <c r="B13" s="8" t="n">
        <v>1.66</v>
      </c>
      <c r="C13" s="13" t="n">
        <v>1.7</v>
      </c>
      <c r="D13" s="8" t="n">
        <v>1.21</v>
      </c>
      <c r="E13" s="4" t="inlineStr">
        <is>
          <t xml:space="preserve"> </t>
        </is>
      </c>
      <c r="F13" s="8" t="n">
        <v>1.21</v>
      </c>
      <c r="G13" s="4" t="inlineStr">
        <is>
          <t xml:space="preserve"> </t>
        </is>
      </c>
      <c r="H13" s="4" t="inlineStr">
        <is>
          <t xml:space="preserve"> </t>
        </is>
      </c>
    </row>
    <row r="14">
      <c r="A14" s="4" t="inlineStr">
        <is>
          <t>Weighted-Average Exercise Price, Granted</t>
        </is>
      </c>
      <c r="B14" s="4" t="inlineStr">
        <is>
          <t xml:space="preserve"> </t>
        </is>
      </c>
      <c r="C14" s="4" t="inlineStr">
        <is>
          <t xml:space="preserve"> </t>
        </is>
      </c>
      <c r="D14" s="11" t="n">
        <v>3.36</v>
      </c>
      <c r="E14" s="4" t="inlineStr">
        <is>
          <t xml:space="preserve"> </t>
        </is>
      </c>
      <c r="F14" s="4" t="inlineStr">
        <is>
          <t xml:space="preserve"> </t>
        </is>
      </c>
      <c r="G14" s="4" t="inlineStr">
        <is>
          <t xml:space="preserve"> </t>
        </is>
      </c>
      <c r="H14" s="4" t="inlineStr">
        <is>
          <t xml:space="preserve"> </t>
        </is>
      </c>
    </row>
    <row r="15">
      <c r="A15" s="4" t="inlineStr">
        <is>
          <t>Weighted-Average Exercise Price, Exercised</t>
        </is>
      </c>
      <c r="B15" s="4" t="inlineStr">
        <is>
          <t xml:space="preserve"> </t>
        </is>
      </c>
      <c r="C15" s="4" t="inlineStr">
        <is>
          <t xml:space="preserve"> </t>
        </is>
      </c>
      <c r="D15" s="11" t="n">
        <v>0.47</v>
      </c>
      <c r="E15" s="4" t="inlineStr">
        <is>
          <t xml:space="preserve"> </t>
        </is>
      </c>
      <c r="F15" s="4" t="inlineStr">
        <is>
          <t xml:space="preserve"> </t>
        </is>
      </c>
      <c r="G15" s="4" t="inlineStr">
        <is>
          <t xml:space="preserve"> </t>
        </is>
      </c>
      <c r="H15" s="4" t="inlineStr">
        <is>
          <t xml:space="preserve"> </t>
        </is>
      </c>
    </row>
    <row r="16">
      <c r="A16" s="4" t="inlineStr">
        <is>
          <t>Weighted-Average Exercise Price, Forfeited</t>
        </is>
      </c>
      <c r="B16" s="11" t="n">
        <v>3.17</v>
      </c>
      <c r="C16" s="11" t="n">
        <v>2.9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Average Exercise Price, Ending Balance</t>
        </is>
      </c>
      <c r="B17" s="14" t="n">
        <v>1.5</v>
      </c>
      <c r="C17" s="8" t="n">
        <v>1.66</v>
      </c>
      <c r="D17" s="13" t="n">
        <v>1.7</v>
      </c>
      <c r="E17" s="4" t="inlineStr">
        <is>
          <t xml:space="preserve"> </t>
        </is>
      </c>
      <c r="F17" s="14" t="n">
        <v>1.5</v>
      </c>
      <c r="G17" s="4" t="inlineStr">
        <is>
          <t xml:space="preserve"> </t>
        </is>
      </c>
      <c r="H17" s="8" t="n">
        <v>1.21</v>
      </c>
    </row>
    <row r="18">
      <c r="A18" s="4" t="inlineStr">
        <is>
          <t>Weighted-Average Exercise Price, Exercisable options as of September 30, 2024</t>
        </is>
      </c>
      <c r="B18" s="8" t="n">
        <v>1.11</v>
      </c>
      <c r="C18" s="4" t="inlineStr">
        <is>
          <t xml:space="preserve"> </t>
        </is>
      </c>
      <c r="D18" s="4" t="inlineStr">
        <is>
          <t xml:space="preserve"> </t>
        </is>
      </c>
      <c r="E18" s="4" t="inlineStr">
        <is>
          <t xml:space="preserve"> </t>
        </is>
      </c>
      <c r="F18" s="8" t="n">
        <v>1.11</v>
      </c>
      <c r="G18" s="4" t="inlineStr">
        <is>
          <t xml:space="preserve"> </t>
        </is>
      </c>
      <c r="H18" s="4" t="inlineStr">
        <is>
          <t xml:space="preserve"> </t>
        </is>
      </c>
    </row>
    <row r="19">
      <c r="A19" s="4" t="inlineStr">
        <is>
          <t>Weighted Average Remaining Contractual Life (Years), Balance</t>
        </is>
      </c>
      <c r="B19" s="4" t="inlineStr">
        <is>
          <t>6 years 7 months 17 days</t>
        </is>
      </c>
      <c r="C19" s="4" t="inlineStr">
        <is>
          <t>7 years 1 month 2 days</t>
        </is>
      </c>
      <c r="D19" s="4" t="inlineStr">
        <is>
          <t>7 years 3 months 18 days</t>
        </is>
      </c>
      <c r="E19" s="4" t="inlineStr">
        <is>
          <t xml:space="preserve"> </t>
        </is>
      </c>
      <c r="F19" s="4" t="inlineStr">
        <is>
          <t xml:space="preserve"> </t>
        </is>
      </c>
      <c r="G19" s="4" t="inlineStr">
        <is>
          <t xml:space="preserve"> </t>
        </is>
      </c>
      <c r="H19" s="4" t="inlineStr">
        <is>
          <t>6 years 9 months 21 days</t>
        </is>
      </c>
    </row>
    <row r="20">
      <c r="A20" s="4" t="inlineStr">
        <is>
          <t>Weighted Average Remaining Contractual Life (years), Exercisable options as of September 30, 2024</t>
        </is>
      </c>
      <c r="B20" s="4" t="inlineStr">
        <is>
          <t>6 years 25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Intrinsic Value</t>
        </is>
      </c>
      <c r="B21" s="6" t="n">
        <v>7512</v>
      </c>
      <c r="C21" s="6" t="n">
        <v>11646</v>
      </c>
      <c r="D21" s="6" t="n">
        <v>13504</v>
      </c>
      <c r="E21" s="4" t="inlineStr">
        <is>
          <t xml:space="preserve"> </t>
        </is>
      </c>
      <c r="F21" s="6" t="n">
        <v>7512</v>
      </c>
      <c r="G21" s="4" t="inlineStr">
        <is>
          <t xml:space="preserve"> </t>
        </is>
      </c>
      <c r="H21" s="6" t="n">
        <v>18112</v>
      </c>
    </row>
    <row r="22">
      <c r="A22" s="4" t="inlineStr">
        <is>
          <t>Aggregate Intrinsic Value, Exercisable options as of September 30, 2024</t>
        </is>
      </c>
      <c r="B22" s="6" t="n">
        <v>7512</v>
      </c>
      <c r="C22" s="4" t="inlineStr">
        <is>
          <t xml:space="preserve"> </t>
        </is>
      </c>
      <c r="D22" s="4" t="inlineStr">
        <is>
          <t xml:space="preserve"> </t>
        </is>
      </c>
      <c r="E22" s="4" t="inlineStr">
        <is>
          <t xml:space="preserve"> </t>
        </is>
      </c>
      <c r="F22" s="6" t="n">
        <v>7512</v>
      </c>
      <c r="G22" s="4" t="inlineStr">
        <is>
          <t xml:space="preserve"> </t>
        </is>
      </c>
      <c r="H22"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Summary of Restricted Stock Units Activity (Details) - Restricted Stock Units - $ / shares</t>
        </is>
      </c>
      <c r="C1" s="2" t="inlineStr">
        <is>
          <t>3 Months Ended</t>
        </is>
      </c>
    </row>
    <row r="2">
      <c r="B2" s="2" t="inlineStr">
        <is>
          <t>Jul. 29, 2024</t>
        </is>
      </c>
      <c r="C2" s="2" t="inlineStr">
        <is>
          <t>Sep. 30, 2024</t>
        </is>
      </c>
      <c r="D2" s="2" t="inlineStr">
        <is>
          <t>Jun. 30, 2024</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Restricted Stock Units, Vested or distributed</t>
        </is>
      </c>
      <c r="B4" s="5" t="n">
        <v>-342</v>
      </c>
      <c r="C4" s="4" t="inlineStr">
        <is>
          <t xml:space="preserve"> </t>
        </is>
      </c>
      <c r="D4" s="4" t="inlineStr">
        <is>
          <t xml:space="preserve"> </t>
        </is>
      </c>
      <c r="E4" s="4" t="inlineStr">
        <is>
          <t xml:space="preserve"> </t>
        </is>
      </c>
    </row>
    <row r="5">
      <c r="A5" s="4" t="inlineStr">
        <is>
          <t>2018 Stock Plan and 2021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Restricted Stock Units, Beginning Balance</t>
        </is>
      </c>
      <c r="B7" s="4" t="inlineStr">
        <is>
          <t xml:space="preserve"> </t>
        </is>
      </c>
      <c r="C7" s="5" t="n">
        <v>4474000</v>
      </c>
      <c r="D7" s="5" t="n">
        <v>4853000</v>
      </c>
      <c r="E7" s="5" t="n">
        <v>4461000</v>
      </c>
    </row>
    <row r="8">
      <c r="A8" s="4" t="inlineStr">
        <is>
          <t>Number of Restricted Stock Units, Granted</t>
        </is>
      </c>
      <c r="B8" s="4" t="inlineStr">
        <is>
          <t xml:space="preserve"> </t>
        </is>
      </c>
      <c r="C8" s="5" t="n">
        <v>2109000</v>
      </c>
      <c r="D8" s="5" t="n">
        <v>369000</v>
      </c>
      <c r="E8" s="5" t="n">
        <v>1747000</v>
      </c>
    </row>
    <row r="9">
      <c r="A9" s="4" t="inlineStr">
        <is>
          <t>Number of Restricted Stock Units, Vested or distributed</t>
        </is>
      </c>
      <c r="B9" s="4" t="inlineStr">
        <is>
          <t xml:space="preserve"> </t>
        </is>
      </c>
      <c r="C9" s="5" t="n">
        <v>-669000</v>
      </c>
      <c r="D9" s="5" t="n">
        <v>-567000</v>
      </c>
      <c r="E9" s="5" t="n">
        <v>-776000</v>
      </c>
    </row>
    <row r="10">
      <c r="A10" s="4" t="inlineStr">
        <is>
          <t>Number of Restricted Stock Units, Forfeited</t>
        </is>
      </c>
      <c r="B10" s="4" t="inlineStr">
        <is>
          <t xml:space="preserve"> </t>
        </is>
      </c>
      <c r="C10" s="5" t="n">
        <v>-219000</v>
      </c>
      <c r="D10" s="5" t="n">
        <v>-181000</v>
      </c>
      <c r="E10" s="5" t="n">
        <v>-579000</v>
      </c>
    </row>
    <row r="11">
      <c r="A11" s="4" t="inlineStr">
        <is>
          <t>Number of Restricted Stock Units, Ending Balance</t>
        </is>
      </c>
      <c r="B11" s="4" t="inlineStr">
        <is>
          <t xml:space="preserve"> </t>
        </is>
      </c>
      <c r="C11" s="5" t="n">
        <v>5695000</v>
      </c>
      <c r="D11" s="5" t="n">
        <v>4474000</v>
      </c>
      <c r="E11" s="5" t="n">
        <v>4853000</v>
      </c>
    </row>
    <row r="12">
      <c r="A12" s="4" t="inlineStr">
        <is>
          <t>Weighted Average Grant Date Fair Value, Beginning Balance</t>
        </is>
      </c>
      <c r="B12" s="4" t="inlineStr">
        <is>
          <t xml:space="preserve"> </t>
        </is>
      </c>
      <c r="C12" s="8" t="n">
        <v>3.88</v>
      </c>
      <c r="D12" s="8" t="n">
        <v>4.04</v>
      </c>
      <c r="E12" s="8" t="n">
        <v>4.24</v>
      </c>
    </row>
    <row r="13">
      <c r="A13" s="4" t="inlineStr">
        <is>
          <t>Weighted Average Grant Date Fair Value, Granted</t>
        </is>
      </c>
      <c r="B13" s="4" t="inlineStr">
        <is>
          <t xml:space="preserve"> </t>
        </is>
      </c>
      <c r="C13" s="11" t="n">
        <v>1.69</v>
      </c>
      <c r="D13" s="14" t="n">
        <v>2.7</v>
      </c>
      <c r="E13" s="11" t="n">
        <v>3.32</v>
      </c>
    </row>
    <row r="14">
      <c r="A14" s="4" t="inlineStr">
        <is>
          <t>Weighted Average Grant Date Fair Value, Vested or distributed</t>
        </is>
      </c>
      <c r="B14" s="4" t="inlineStr">
        <is>
          <t xml:space="preserve"> </t>
        </is>
      </c>
      <c r="C14" s="11" t="n">
        <v>6.45</v>
      </c>
      <c r="D14" s="11" t="n">
        <v>4.43</v>
      </c>
      <c r="E14" s="11" t="n">
        <v>3.89</v>
      </c>
    </row>
    <row r="15">
      <c r="A15" s="4" t="inlineStr">
        <is>
          <t>Weighted Average Grant Date Fair Value, Forfeited</t>
        </is>
      </c>
      <c r="B15" s="4" t="inlineStr">
        <is>
          <t xml:space="preserve"> </t>
        </is>
      </c>
      <c r="C15" s="11" t="n">
        <v>2.85</v>
      </c>
      <c r="D15" s="11" t="n">
        <v>4.06</v>
      </c>
      <c r="E15" s="11" t="n">
        <v>3.69</v>
      </c>
    </row>
    <row r="16">
      <c r="A16" s="4" t="inlineStr">
        <is>
          <t>Weighted Average Grant Date Fair Value, Ending Balance</t>
        </is>
      </c>
      <c r="B16" s="4" t="inlineStr">
        <is>
          <t xml:space="preserve"> </t>
        </is>
      </c>
      <c r="C16" s="13" t="n">
        <v>2.8</v>
      </c>
      <c r="D16" s="8" t="n">
        <v>3.88</v>
      </c>
      <c r="E16" s="8" t="n">
        <v>4.0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Activity Related to ESPP (Details) - Employee Stock Purchase Plan - shares shares in Thousands</t>
        </is>
      </c>
      <c r="B1" s="2" t="inlineStr">
        <is>
          <t>3 Months Ended</t>
        </is>
      </c>
    </row>
    <row r="2">
      <c r="B2" s="2" t="inlineStr">
        <is>
          <t>Sep. 30, 2024</t>
        </is>
      </c>
      <c r="C2" s="2" t="inlineStr">
        <is>
          <t>Jun. 30, 2024</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Beginning balance</t>
        </is>
      </c>
      <c r="B4" s="5" t="n">
        <v>7268</v>
      </c>
      <c r="C4" s="5" t="n">
        <v>7268</v>
      </c>
      <c r="D4" s="5" t="n">
        <v>5402</v>
      </c>
    </row>
    <row r="5">
      <c r="A5" s="4" t="inlineStr">
        <is>
          <t>Annual additions to the plan</t>
        </is>
      </c>
      <c r="B5" s="4" t="inlineStr">
        <is>
          <t xml:space="preserve"> </t>
        </is>
      </c>
      <c r="C5" s="4" t="inlineStr">
        <is>
          <t xml:space="preserve"> </t>
        </is>
      </c>
      <c r="D5" s="5" t="n">
        <v>2000</v>
      </c>
    </row>
    <row r="6">
      <c r="A6" s="4" t="inlineStr">
        <is>
          <t>Purchased</t>
        </is>
      </c>
      <c r="B6" s="5" t="n">
        <v>-159</v>
      </c>
      <c r="C6" s="4" t="inlineStr">
        <is>
          <t xml:space="preserve"> </t>
        </is>
      </c>
      <c r="D6" s="5" t="n">
        <v>-134</v>
      </c>
    </row>
    <row r="7">
      <c r="A7" s="4" t="inlineStr">
        <is>
          <t>Shares Available, Ending balance</t>
        </is>
      </c>
      <c r="B7" s="5" t="n">
        <v>7109</v>
      </c>
      <c r="C7" s="5" t="n">
        <v>7268</v>
      </c>
      <c r="D7" s="5" t="n">
        <v>72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Fair value of Stock Option Grants (Detail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isk free interest</t>
        </is>
      </c>
      <c r="B4" s="12" t="n">
        <v>0.0409</v>
      </c>
      <c r="C4" s="4" t="inlineStr">
        <is>
          <t xml:space="preserve"> </t>
        </is>
      </c>
    </row>
    <row r="5">
      <c r="A5" s="4" t="inlineStr">
        <is>
          <t>Risk free interest minimum</t>
        </is>
      </c>
      <c r="B5" s="4" t="inlineStr">
        <is>
          <t xml:space="preserve"> </t>
        </is>
      </c>
      <c r="C5" s="12" t="n">
        <v>0.0355</v>
      </c>
    </row>
    <row r="6">
      <c r="A6" s="4" t="inlineStr">
        <is>
          <t>Risk free interest maximum</t>
        </is>
      </c>
      <c r="B6" s="4" t="inlineStr">
        <is>
          <t xml:space="preserve"> </t>
        </is>
      </c>
      <c r="C6" s="12" t="n">
        <v>0.0432</v>
      </c>
    </row>
    <row r="7">
      <c r="A7" s="4" t="inlineStr">
        <is>
          <t>Dividend yield</t>
        </is>
      </c>
      <c r="B7" s="9" t="n">
        <v>0</v>
      </c>
      <c r="C7" s="9" t="n">
        <v>0</v>
      </c>
    </row>
    <row r="8">
      <c r="A8" s="4" t="inlineStr">
        <is>
          <t>Expected volatility</t>
        </is>
      </c>
      <c r="B8" s="9" t="n">
        <v>0.75</v>
      </c>
      <c r="C8" s="9" t="n">
        <v>0.75</v>
      </c>
    </row>
    <row r="9">
      <c r="A9" s="4" t="inlineStr">
        <is>
          <t>Expected life (years)</t>
        </is>
      </c>
      <c r="B9" s="4" t="inlineStr">
        <is>
          <t>6 years 3 months</t>
        </is>
      </c>
      <c r="C9" s="4" t="inlineStr">
        <is>
          <t xml:space="preserve"> </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life (years)</t>
        </is>
      </c>
      <c r="B12" s="4" t="inlineStr">
        <is>
          <t xml:space="preserve"> </t>
        </is>
      </c>
      <c r="C12" s="4" t="inlineStr">
        <is>
          <t>6 years 3 months</t>
        </is>
      </c>
    </row>
    <row r="13">
      <c r="A13" s="4" t="inlineStr">
        <is>
          <t>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life (years)</t>
        </is>
      </c>
      <c r="B15" s="4" t="inlineStr">
        <is>
          <t xml:space="preserve"> </t>
        </is>
      </c>
      <c r="C15" s="4" t="inlineStr">
        <is>
          <t>6 years 29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2958</v>
      </c>
      <c r="C4" s="6" t="n">
        <v>3273</v>
      </c>
      <c r="D4" s="6" t="n">
        <v>9523</v>
      </c>
      <c r="E4" s="6" t="n">
        <v>1022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286</v>
      </c>
      <c r="C7" s="5" t="n">
        <v>252</v>
      </c>
      <c r="D7" s="5" t="n">
        <v>876</v>
      </c>
      <c r="E7" s="5" t="n">
        <v>75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972</v>
      </c>
      <c r="C10" s="5" t="n">
        <v>902</v>
      </c>
      <c r="D10" s="5" t="n">
        <v>2886</v>
      </c>
      <c r="E10" s="5" t="n">
        <v>279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201</v>
      </c>
      <c r="C13" s="5" t="n">
        <v>155</v>
      </c>
      <c r="D13" s="5" t="n">
        <v>497</v>
      </c>
      <c r="E13" s="5" t="n">
        <v>573</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6" t="n">
        <v>1499</v>
      </c>
      <c r="C16" s="6" t="n">
        <v>1964</v>
      </c>
      <c r="D16" s="6" t="n">
        <v>5264</v>
      </c>
      <c r="E16" s="6" t="n">
        <v>61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4" t="inlineStr">
        <is>
          <t>(0.18%)</t>
        </is>
      </c>
      <c r="C4" s="12" t="n">
        <v>0.0043</v>
      </c>
      <c r="D4" s="4" t="inlineStr">
        <is>
          <t>(0.59%)</t>
        </is>
      </c>
      <c r="E4" s="12" t="n">
        <v>0.0007</v>
      </c>
    </row>
    <row r="5">
      <c r="A5" s="4" t="inlineStr">
        <is>
          <t>U.S. statutory rate</t>
        </is>
      </c>
      <c r="B5" s="9" t="n">
        <v>0.21</v>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Diluted Net Loss per Share Attributable to Common Stockholder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5814</v>
      </c>
      <c r="C4" s="5" t="n">
        <v>17992</v>
      </c>
      <c r="D4" s="5" t="n">
        <v>15814</v>
      </c>
      <c r="E4" s="5" t="n">
        <v>17992</v>
      </c>
    </row>
    <row r="5">
      <c r="A5" s="4" t="inlineStr">
        <is>
          <t>Common Stock Options and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5814</v>
      </c>
      <c r="C7" s="5" t="n">
        <v>14328</v>
      </c>
      <c r="D7" s="5" t="n">
        <v>15814</v>
      </c>
      <c r="E7" s="5" t="n">
        <v>14328</v>
      </c>
    </row>
    <row r="8">
      <c r="A8" s="4" t="inlineStr">
        <is>
          <t>Warran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4" t="inlineStr">
        <is>
          <t xml:space="preserve"> </t>
        </is>
      </c>
      <c r="C10" s="5" t="n">
        <v>3664</v>
      </c>
      <c r="D10" s="4" t="inlineStr">
        <is>
          <t xml:space="preserve"> </t>
        </is>
      </c>
      <c r="E10" s="5" t="n">
        <v>366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lated-Party Transactions - Additional Information (Details) - USD ($) $ in Thousands</t>
        </is>
      </c>
      <c r="B1" s="2" t="inlineStr">
        <is>
          <t>3 Months Ended</t>
        </is>
      </c>
      <c r="D1" s="2" t="inlineStr">
        <is>
          <t>6 Months Ended</t>
        </is>
      </c>
      <c r="E1" s="2" t="inlineStr">
        <is>
          <t>9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ustomer</t>
        </is>
      </c>
      <c r="B4" s="6" t="n">
        <v>40510</v>
      </c>
      <c r="C4" s="6" t="n">
        <v>58104</v>
      </c>
      <c r="D4" s="4" t="inlineStr">
        <is>
          <t xml:space="preserve"> </t>
        </is>
      </c>
      <c r="E4" s="6" t="n">
        <v>139517</v>
      </c>
      <c r="F4" s="6" t="n">
        <v>176585</v>
      </c>
      <c r="G4" s="4" t="inlineStr">
        <is>
          <t xml:space="preserve"> </t>
        </is>
      </c>
    </row>
    <row r="5">
      <c r="A5" s="4" t="inlineStr">
        <is>
          <t>Accounts receivable, net</t>
        </is>
      </c>
      <c r="B5" s="6" t="n">
        <v>63013</v>
      </c>
      <c r="C5" s="4" t="inlineStr">
        <is>
          <t xml:space="preserve"> </t>
        </is>
      </c>
      <c r="D5" s="4" t="inlineStr">
        <is>
          <t xml:space="preserve"> </t>
        </is>
      </c>
      <c r="E5" s="6" t="n">
        <v>63013</v>
      </c>
      <c r="F5" s="4" t="inlineStr">
        <is>
          <t xml:space="preserve"> </t>
        </is>
      </c>
      <c r="G5" s="6" t="n">
        <v>61903</v>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customer</t>
        </is>
      </c>
      <c r="B8" s="4" t="inlineStr">
        <is>
          <t xml:space="preserve"> </t>
        </is>
      </c>
      <c r="C8" s="6" t="n">
        <v>1497</v>
      </c>
      <c r="D8" s="6" t="n">
        <v>1298</v>
      </c>
      <c r="E8" s="4" t="inlineStr">
        <is>
          <t xml:space="preserve"> </t>
        </is>
      </c>
      <c r="F8" s="6" t="n">
        <v>2985</v>
      </c>
      <c r="G8" s="4" t="inlineStr">
        <is>
          <t xml:space="preserve"> </t>
        </is>
      </c>
    </row>
    <row r="9">
      <c r="A9" s="4" t="inlineStr">
        <is>
          <t>Accounts receivable, net</t>
        </is>
      </c>
      <c r="B9" s="4" t="inlineStr">
        <is>
          <t xml:space="preserve"> </t>
        </is>
      </c>
      <c r="C9" s="4" t="inlineStr">
        <is>
          <t xml:space="preserve"> </t>
        </is>
      </c>
      <c r="D9" s="4" t="inlineStr">
        <is>
          <t xml:space="preserve"> </t>
        </is>
      </c>
      <c r="E9" s="4" t="inlineStr">
        <is>
          <t xml:space="preserve"> </t>
        </is>
      </c>
      <c r="F9" s="4" t="inlineStr">
        <is>
          <t xml:space="preserve"> </t>
        </is>
      </c>
      <c r="G9" s="6" t="n">
        <v>1352</v>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 width="25" customWidth="1" min="6" max="6"/>
    <col width="14" customWidth="1" min="7" max="7"/>
    <col width="25" customWidth="1" min="8" max="8"/>
    <col width="14" customWidth="1" min="9" max="9"/>
    <col width="14" customWidth="1" min="10" max="10"/>
    <col width="23" customWidth="1" min="11" max="11"/>
  </cols>
  <sheetData>
    <row r="1">
      <c r="A1" s="1" t="inlineStr">
        <is>
          <t>Commitments and Contingencies - Additional Information (Details) - USD ($)</t>
        </is>
      </c>
      <c r="D1" s="2" t="inlineStr">
        <is>
          <t>1 Months Ended</t>
        </is>
      </c>
      <c r="F1" s="2" t="inlineStr">
        <is>
          <t>3 Months Ended</t>
        </is>
      </c>
      <c r="H1" s="2" t="inlineStr">
        <is>
          <t>9 Months Ended</t>
        </is>
      </c>
    </row>
    <row r="2">
      <c r="B2" s="2" t="inlineStr">
        <is>
          <t>Sep. 30, 2024</t>
        </is>
      </c>
      <c r="C2" s="2" t="inlineStr">
        <is>
          <t>Mar. 31, 2024</t>
        </is>
      </c>
      <c r="D2" s="2" t="inlineStr">
        <is>
          <t>Oct. 31, 2024</t>
        </is>
      </c>
      <c r="E2" s="2" t="inlineStr">
        <is>
          <t>Apr. 30, 2024</t>
        </is>
      </c>
      <c r="F2" s="2" t="inlineStr">
        <is>
          <t>Sep. 30, 2024</t>
        </is>
      </c>
      <c r="G2" s="2" t="inlineStr">
        <is>
          <t>Sep. 30, 2023</t>
        </is>
      </c>
      <c r="H2" s="2" t="inlineStr">
        <is>
          <t>Sep. 30, 2024</t>
        </is>
      </c>
      <c r="I2" s="2" t="inlineStr">
        <is>
          <t>Sep. 30, 2023</t>
        </is>
      </c>
      <c r="J2" s="2" t="inlineStr">
        <is>
          <t>Jun. 30, 2024</t>
        </is>
      </c>
      <c r="K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ight-of-Use Asset Obtained in Exchange for 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235000</v>
      </c>
      <c r="I4" s="4" t="inlineStr">
        <is>
          <t xml:space="preserve"> </t>
        </is>
      </c>
      <c r="J4" s="4" t="inlineStr">
        <is>
          <t xml:space="preserve"> </t>
        </is>
      </c>
      <c r="K4" s="4" t="inlineStr">
        <is>
          <t xml:space="preserve"> </t>
        </is>
      </c>
    </row>
    <row r="5">
      <c r="A5" s="4" t="inlineStr">
        <is>
          <t>Operating lease, ROU assets</t>
        </is>
      </c>
      <c r="B5" s="6" t="n">
        <v>4172000</v>
      </c>
      <c r="C5" s="4" t="inlineStr">
        <is>
          <t xml:space="preserve"> </t>
        </is>
      </c>
      <c r="D5" s="4" t="inlineStr">
        <is>
          <t xml:space="preserve"> </t>
        </is>
      </c>
      <c r="E5" s="4" t="inlineStr">
        <is>
          <t xml:space="preserve"> </t>
        </is>
      </c>
      <c r="F5" s="6" t="n">
        <v>4172000</v>
      </c>
      <c r="G5" s="4" t="inlineStr">
        <is>
          <t xml:space="preserve"> </t>
        </is>
      </c>
      <c r="H5" s="6" t="n">
        <v>4172000</v>
      </c>
      <c r="I5" s="4" t="inlineStr">
        <is>
          <t xml:space="preserve"> </t>
        </is>
      </c>
      <c r="J5" s="4" t="inlineStr">
        <is>
          <t xml:space="preserve"> </t>
        </is>
      </c>
      <c r="K5" s="6" t="n">
        <v>2550000</v>
      </c>
    </row>
    <row r="6">
      <c r="A6" s="4" t="inlineStr">
        <is>
          <t>Operating Lease, Right-of-Use Asset, Statement of Financial Position [Extensible Enumeration]</t>
        </is>
      </c>
      <c r="B6" s="4" t="inlineStr">
        <is>
          <t>Other long-term assets</t>
        </is>
      </c>
      <c r="C6" s="4" t="inlineStr">
        <is>
          <t xml:space="preserve"> </t>
        </is>
      </c>
      <c r="D6" s="4" t="inlineStr">
        <is>
          <t xml:space="preserve"> </t>
        </is>
      </c>
      <c r="E6" s="4" t="inlineStr">
        <is>
          <t xml:space="preserve"> </t>
        </is>
      </c>
      <c r="F6" s="4" t="inlineStr">
        <is>
          <t>Other long-term assets</t>
        </is>
      </c>
      <c r="G6" s="4" t="inlineStr">
        <is>
          <t xml:space="preserve"> </t>
        </is>
      </c>
      <c r="H6" s="4" t="inlineStr">
        <is>
          <t>Other long-term assets</t>
        </is>
      </c>
      <c r="I6" s="4" t="inlineStr">
        <is>
          <t xml:space="preserve"> </t>
        </is>
      </c>
      <c r="J6" s="4" t="inlineStr">
        <is>
          <t xml:space="preserve"> </t>
        </is>
      </c>
      <c r="K6" s="4" t="inlineStr">
        <is>
          <t>Other long-term assets</t>
        </is>
      </c>
    </row>
    <row r="7">
      <c r="A7" s="4" t="inlineStr">
        <is>
          <t>Operating lease liability</t>
        </is>
      </c>
      <c r="B7" s="6" t="n">
        <v>7872000</v>
      </c>
      <c r="C7" s="4" t="inlineStr">
        <is>
          <t xml:space="preserve"> </t>
        </is>
      </c>
      <c r="D7" s="4" t="inlineStr">
        <is>
          <t xml:space="preserve"> </t>
        </is>
      </c>
      <c r="E7" s="4" t="inlineStr">
        <is>
          <t xml:space="preserve"> </t>
        </is>
      </c>
      <c r="F7" s="6" t="n">
        <v>7872000</v>
      </c>
      <c r="G7" s="4" t="inlineStr">
        <is>
          <t xml:space="preserve"> </t>
        </is>
      </c>
      <c r="H7" s="6" t="n">
        <v>7872000</v>
      </c>
      <c r="I7" s="4" t="inlineStr">
        <is>
          <t xml:space="preserve"> </t>
        </is>
      </c>
      <c r="J7" s="4" t="inlineStr">
        <is>
          <t xml:space="preserve"> </t>
        </is>
      </c>
      <c r="K7" s="4" t="inlineStr">
        <is>
          <t xml:space="preserve"> </t>
        </is>
      </c>
    </row>
    <row r="8">
      <c r="A8" s="4" t="inlineStr">
        <is>
          <t>Operating lease, weighted average discount rate</t>
        </is>
      </c>
      <c r="B8" s="12" t="n">
        <v>0.0597</v>
      </c>
      <c r="C8" s="4" t="inlineStr">
        <is>
          <t xml:space="preserve"> </t>
        </is>
      </c>
      <c r="D8" s="4" t="inlineStr">
        <is>
          <t xml:space="preserve"> </t>
        </is>
      </c>
      <c r="E8" s="4" t="inlineStr">
        <is>
          <t xml:space="preserve"> </t>
        </is>
      </c>
      <c r="F8" s="12" t="n">
        <v>0.0597</v>
      </c>
      <c r="G8" s="4" t="inlineStr">
        <is>
          <t xml:space="preserve"> </t>
        </is>
      </c>
      <c r="H8" s="12" t="n">
        <v>0.0597</v>
      </c>
      <c r="I8" s="4" t="inlineStr">
        <is>
          <t xml:space="preserve"> </t>
        </is>
      </c>
      <c r="J8" s="4" t="inlineStr">
        <is>
          <t xml:space="preserve"> </t>
        </is>
      </c>
      <c r="K8" s="4" t="inlineStr">
        <is>
          <t xml:space="preserve"> </t>
        </is>
      </c>
    </row>
    <row r="9">
      <c r="A9" s="4" t="inlineStr">
        <is>
          <t>Operating lease, weighted-average lease term</t>
        </is>
      </c>
      <c r="B9" s="4" t="inlineStr">
        <is>
          <t>6 years 8 months 12 days</t>
        </is>
      </c>
      <c r="C9" s="4" t="inlineStr">
        <is>
          <t xml:space="preserve"> </t>
        </is>
      </c>
      <c r="D9" s="4" t="inlineStr">
        <is>
          <t xml:space="preserve"> </t>
        </is>
      </c>
      <c r="E9" s="4" t="inlineStr">
        <is>
          <t xml:space="preserve"> </t>
        </is>
      </c>
      <c r="F9" s="4" t="inlineStr">
        <is>
          <t>6 years 8 months 12 days</t>
        </is>
      </c>
      <c r="G9" s="4" t="inlineStr">
        <is>
          <t xml:space="preserve"> </t>
        </is>
      </c>
      <c r="H9" s="4" t="inlineStr">
        <is>
          <t>6 years 8 months 12 days</t>
        </is>
      </c>
      <c r="I9" s="4" t="inlineStr">
        <is>
          <t xml:space="preserve"> </t>
        </is>
      </c>
      <c r="J9" s="4" t="inlineStr">
        <is>
          <t xml:space="preserve"> </t>
        </is>
      </c>
      <c r="K9" s="4" t="inlineStr">
        <is>
          <t xml:space="preserve"> </t>
        </is>
      </c>
    </row>
    <row r="10">
      <c r="A10" s="4" t="inlineStr">
        <is>
          <t>Finance leases</t>
        </is>
      </c>
      <c r="B10" s="6" t="n">
        <v>0</v>
      </c>
      <c r="C10" s="4" t="inlineStr">
        <is>
          <t xml:space="preserve"> </t>
        </is>
      </c>
      <c r="D10" s="4" t="inlineStr">
        <is>
          <t xml:space="preserve"> </t>
        </is>
      </c>
      <c r="E10" s="4" t="inlineStr">
        <is>
          <t xml:space="preserve"> </t>
        </is>
      </c>
      <c r="F10" s="6" t="n">
        <v>0</v>
      </c>
      <c r="G10" s="4" t="inlineStr">
        <is>
          <t xml:space="preserve"> </t>
        </is>
      </c>
      <c r="H10" s="6" t="n">
        <v>0</v>
      </c>
      <c r="I10" s="4" t="inlineStr">
        <is>
          <t xml:space="preserve"> </t>
        </is>
      </c>
      <c r="J10" s="4" t="inlineStr">
        <is>
          <t xml:space="preserve"> </t>
        </is>
      </c>
      <c r="K10" s="4" t="inlineStr">
        <is>
          <t xml:space="preserve"> </t>
        </is>
      </c>
    </row>
    <row r="11">
      <c r="A11" s="4" t="inlineStr">
        <is>
          <t>Operating lease, cash payments</t>
        </is>
      </c>
      <c r="B11" s="4" t="inlineStr">
        <is>
          <t xml:space="preserve"> </t>
        </is>
      </c>
      <c r="C11" s="4" t="inlineStr">
        <is>
          <t xml:space="preserve"> </t>
        </is>
      </c>
      <c r="D11" s="4" t="inlineStr">
        <is>
          <t xml:space="preserve"> </t>
        </is>
      </c>
      <c r="E11" s="4" t="inlineStr">
        <is>
          <t xml:space="preserve"> </t>
        </is>
      </c>
      <c r="F11" s="5" t="n">
        <v>367000</v>
      </c>
      <c r="G11" s="6" t="n">
        <v>442000</v>
      </c>
      <c r="H11" s="5" t="n">
        <v>1204000</v>
      </c>
      <c r="I11" s="6" t="n">
        <v>1319000</v>
      </c>
      <c r="J11" s="4" t="inlineStr">
        <is>
          <t xml:space="preserve"> </t>
        </is>
      </c>
      <c r="K11" s="4" t="inlineStr">
        <is>
          <t xml:space="preserve"> </t>
        </is>
      </c>
    </row>
    <row r="12">
      <c r="A12" s="4" t="inlineStr">
        <is>
          <t>Loss contingency, accruals</t>
        </is>
      </c>
      <c r="B12" s="5" t="n">
        <v>1500000</v>
      </c>
      <c r="C12" s="4" t="inlineStr">
        <is>
          <t xml:space="preserve"> </t>
        </is>
      </c>
      <c r="D12" s="4" t="inlineStr">
        <is>
          <t xml:space="preserve"> </t>
        </is>
      </c>
      <c r="E12" s="4" t="inlineStr">
        <is>
          <t xml:space="preserve"> </t>
        </is>
      </c>
      <c r="F12" s="5" t="n">
        <v>1500000</v>
      </c>
      <c r="G12" s="4" t="inlineStr">
        <is>
          <t xml:space="preserve"> </t>
        </is>
      </c>
      <c r="H12" s="5" t="n">
        <v>1500000</v>
      </c>
      <c r="I12" s="4" t="inlineStr">
        <is>
          <t xml:space="preserve"> </t>
        </is>
      </c>
      <c r="J12" s="6" t="n">
        <v>5000000</v>
      </c>
      <c r="K12" s="6" t="n">
        <v>0</v>
      </c>
    </row>
    <row r="13">
      <c r="A13" s="4" t="inlineStr">
        <is>
          <t>Return product inventory value</t>
        </is>
      </c>
      <c r="B13" s="4" t="inlineStr">
        <is>
          <t xml:space="preserve"> </t>
        </is>
      </c>
      <c r="C13" s="4" t="inlineStr">
        <is>
          <t xml:space="preserve"> </t>
        </is>
      </c>
      <c r="D13" s="4" t="inlineStr">
        <is>
          <t xml:space="preserve"> </t>
        </is>
      </c>
      <c r="E13" s="6" t="n">
        <v>4955000</v>
      </c>
      <c r="F13" s="4" t="inlineStr">
        <is>
          <t xml:space="preserve"> </t>
        </is>
      </c>
      <c r="G13" s="4" t="inlineStr">
        <is>
          <t xml:space="preserve"> </t>
        </is>
      </c>
      <c r="H13" s="5" t="n">
        <v>7255000</v>
      </c>
      <c r="I13" s="4" t="inlineStr">
        <is>
          <t xml:space="preserve"> </t>
        </is>
      </c>
      <c r="J13" s="4" t="inlineStr">
        <is>
          <t xml:space="preserve"> </t>
        </is>
      </c>
      <c r="K13" s="4" t="inlineStr">
        <is>
          <t xml:space="preserve"> </t>
        </is>
      </c>
    </row>
    <row r="14">
      <c r="A14" s="4" t="inlineStr">
        <is>
          <t>Accrued in legal settlement costs</t>
        </is>
      </c>
      <c r="B14" s="5" t="n">
        <v>1500000</v>
      </c>
      <c r="C14" s="6" t="n">
        <v>5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Non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ROU assets</t>
        </is>
      </c>
      <c r="B17" s="5" t="n">
        <v>2701000</v>
      </c>
      <c r="C17" s="4" t="inlineStr">
        <is>
          <t xml:space="preserve"> </t>
        </is>
      </c>
      <c r="D17" s="4" t="inlineStr">
        <is>
          <t xml:space="preserve"> </t>
        </is>
      </c>
      <c r="E17" s="4" t="inlineStr">
        <is>
          <t xml:space="preserve"> </t>
        </is>
      </c>
      <c r="F17" s="5" t="n">
        <v>2701000</v>
      </c>
      <c r="G17" s="4" t="inlineStr">
        <is>
          <t xml:space="preserve"> </t>
        </is>
      </c>
      <c r="H17" s="5" t="n">
        <v>2701000</v>
      </c>
      <c r="I17" s="4" t="inlineStr">
        <is>
          <t xml:space="preserve"> </t>
        </is>
      </c>
      <c r="J17" s="4" t="inlineStr">
        <is>
          <t xml:space="preserve"> </t>
        </is>
      </c>
      <c r="K17" s="4" t="inlineStr">
        <is>
          <t xml:space="preserve"> </t>
        </is>
      </c>
    </row>
    <row r="18">
      <c r="A18" s="4" t="inlineStr">
        <is>
          <t>New Office Spa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ROU assets</t>
        </is>
      </c>
      <c r="B20" s="5" t="n">
        <v>2701000</v>
      </c>
      <c r="C20" s="4" t="inlineStr">
        <is>
          <t xml:space="preserve"> </t>
        </is>
      </c>
      <c r="D20" s="4" t="inlineStr">
        <is>
          <t xml:space="preserve"> </t>
        </is>
      </c>
      <c r="E20" s="4" t="inlineStr">
        <is>
          <t xml:space="preserve"> </t>
        </is>
      </c>
      <c r="F20" s="5" t="n">
        <v>2701000</v>
      </c>
      <c r="G20" s="4" t="inlineStr">
        <is>
          <t xml:space="preserve"> </t>
        </is>
      </c>
      <c r="H20" s="5" t="n">
        <v>2701000</v>
      </c>
      <c r="I20" s="4" t="inlineStr">
        <is>
          <t xml:space="preserve"> </t>
        </is>
      </c>
      <c r="J20" s="4" t="inlineStr">
        <is>
          <t xml:space="preserve"> </t>
        </is>
      </c>
      <c r="K20" s="4" t="inlineStr">
        <is>
          <t xml:space="preserve"> </t>
        </is>
      </c>
    </row>
    <row r="21">
      <c r="A21" s="4" t="inlineStr">
        <is>
          <t>Other receivables</t>
        </is>
      </c>
      <c r="B21" s="5" t="n">
        <v>3534000</v>
      </c>
      <c r="C21" s="4" t="inlineStr">
        <is>
          <t xml:space="preserve"> </t>
        </is>
      </c>
      <c r="D21" s="4" t="inlineStr">
        <is>
          <t xml:space="preserve"> </t>
        </is>
      </c>
      <c r="E21" s="4" t="inlineStr">
        <is>
          <t xml:space="preserve"> </t>
        </is>
      </c>
      <c r="F21" s="5" t="n">
        <v>3534000</v>
      </c>
      <c r="G21" s="4" t="inlineStr">
        <is>
          <t xml:space="preserve"> </t>
        </is>
      </c>
      <c r="H21" s="5" t="n">
        <v>3534000</v>
      </c>
      <c r="I21" s="4" t="inlineStr">
        <is>
          <t xml:space="preserve"> </t>
        </is>
      </c>
      <c r="J21" s="4" t="inlineStr">
        <is>
          <t xml:space="preserve"> </t>
        </is>
      </c>
      <c r="K21" s="4" t="inlineStr">
        <is>
          <t xml:space="preserve"> </t>
        </is>
      </c>
    </row>
    <row r="22">
      <c r="A22" s="4" t="inlineStr">
        <is>
          <t>Operating lease liability</t>
        </is>
      </c>
      <c r="B22" s="6" t="n">
        <v>6235000</v>
      </c>
      <c r="C22" s="4" t="inlineStr">
        <is>
          <t xml:space="preserve"> </t>
        </is>
      </c>
      <c r="D22" s="4" t="inlineStr">
        <is>
          <t xml:space="preserve"> </t>
        </is>
      </c>
      <c r="E22" s="4" t="inlineStr">
        <is>
          <t xml:space="preserve"> </t>
        </is>
      </c>
      <c r="F22" s="6" t="n">
        <v>6235000</v>
      </c>
      <c r="G22" s="4" t="inlineStr">
        <is>
          <t xml:space="preserve"> </t>
        </is>
      </c>
      <c r="H22" s="6" t="n">
        <v>6235000</v>
      </c>
      <c r="I22" s="4" t="inlineStr">
        <is>
          <t xml:space="preserve"> </t>
        </is>
      </c>
      <c r="J22" s="4" t="inlineStr">
        <is>
          <t xml:space="preserve"> </t>
        </is>
      </c>
      <c r="K22" s="4" t="inlineStr">
        <is>
          <t xml:space="preserve"> </t>
        </is>
      </c>
    </row>
    <row r="23">
      <c r="A23" s="4" t="inlineStr">
        <is>
          <t>Off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maining lease term</t>
        </is>
      </c>
      <c r="B25" s="4" t="inlineStr">
        <is>
          <t>5 months</t>
        </is>
      </c>
      <c r="C25" s="4" t="inlineStr">
        <is>
          <t xml:space="preserve"> </t>
        </is>
      </c>
      <c r="D25" s="4" t="inlineStr">
        <is>
          <t xml:space="preserve"> </t>
        </is>
      </c>
      <c r="E25" s="4" t="inlineStr">
        <is>
          <t xml:space="preserve"> </t>
        </is>
      </c>
      <c r="F25" s="4" t="inlineStr">
        <is>
          <t>5 months</t>
        </is>
      </c>
      <c r="G25" s="4" t="inlineStr">
        <is>
          <t xml:space="preserve"> </t>
        </is>
      </c>
      <c r="H25" s="4" t="inlineStr">
        <is>
          <t>5 months</t>
        </is>
      </c>
      <c r="I25" s="4" t="inlineStr">
        <is>
          <t xml:space="preserve"> </t>
        </is>
      </c>
      <c r="J25" s="4" t="inlineStr">
        <is>
          <t xml:space="preserve"> </t>
        </is>
      </c>
      <c r="K25" s="4" t="inlineStr">
        <is>
          <t xml:space="preserve"> </t>
        </is>
      </c>
    </row>
    <row r="26">
      <c r="A26" s="4" t="inlineStr">
        <is>
          <t>Warehouse Spa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maining lease term</t>
        </is>
      </c>
      <c r="B28" s="4" t="inlineStr">
        <is>
          <t>8 years 3 days</t>
        </is>
      </c>
      <c r="C28" s="4" t="inlineStr">
        <is>
          <t xml:space="preserve"> </t>
        </is>
      </c>
      <c r="D28" s="4" t="inlineStr">
        <is>
          <t xml:space="preserve"> </t>
        </is>
      </c>
      <c r="E28" s="4" t="inlineStr">
        <is>
          <t xml:space="preserve"> </t>
        </is>
      </c>
      <c r="F28" s="4" t="inlineStr">
        <is>
          <t>8 years 3 days</t>
        </is>
      </c>
      <c r="G28" s="4" t="inlineStr">
        <is>
          <t xml:space="preserve"> </t>
        </is>
      </c>
      <c r="H28" s="4" t="inlineStr">
        <is>
          <t>8 years 3 days</t>
        </is>
      </c>
      <c r="I28" s="4" t="inlineStr">
        <is>
          <t xml:space="preserve"> </t>
        </is>
      </c>
      <c r="J28" s="4" t="inlineStr">
        <is>
          <t xml:space="preserve"> </t>
        </is>
      </c>
      <c r="K28" s="4" t="inlineStr">
        <is>
          <t xml:space="preserve"> </t>
        </is>
      </c>
    </row>
    <row r="29">
      <c r="A29" s="4"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ued in legal settlement costs</t>
        </is>
      </c>
      <c r="B31" s="4" t="inlineStr">
        <is>
          <t xml:space="preserve"> </t>
        </is>
      </c>
      <c r="C31" s="4" t="inlineStr">
        <is>
          <t xml:space="preserve"> </t>
        </is>
      </c>
      <c r="D31" s="6" t="n">
        <v>1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4">
    <mergeCell ref="A1:A2"/>
    <mergeCell ref="D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923</v>
      </c>
      <c r="C4" s="6" t="n">
        <v>-4605</v>
      </c>
      <c r="D4" s="6" t="n">
        <v>-7692</v>
      </c>
      <c r="E4" s="6" t="n">
        <v>-7723</v>
      </c>
      <c r="F4" s="6" t="n">
        <v>-10349</v>
      </c>
      <c r="G4" s="6" t="n">
        <v>-13215</v>
      </c>
      <c r="H4" s="6" t="n">
        <v>-22220</v>
      </c>
      <c r="I4" s="6" t="n">
        <v>-31287</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Commitments and Contingencies - Summary of Operating Lease Liability Maturity (Details) - USD ($) $ in Thousand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Remaining 2024</t>
        </is>
      </c>
      <c r="B3" s="6" t="n">
        <v>367</v>
      </c>
      <c r="C3" s="4" t="inlineStr">
        <is>
          <t xml:space="preserve"> </t>
        </is>
      </c>
    </row>
    <row r="4">
      <c r="A4" s="4" t="inlineStr">
        <is>
          <t>2025</t>
        </is>
      </c>
      <c r="B4" s="5" t="n">
        <v>1018</v>
      </c>
      <c r="C4" s="4" t="inlineStr">
        <is>
          <t xml:space="preserve"> </t>
        </is>
      </c>
    </row>
    <row r="5">
      <c r="A5" s="4" t="inlineStr">
        <is>
          <t>2026</t>
        </is>
      </c>
      <c r="B5" s="5" t="n">
        <v>1620</v>
      </c>
      <c r="C5" s="4" t="inlineStr">
        <is>
          <t xml:space="preserve"> </t>
        </is>
      </c>
    </row>
    <row r="6">
      <c r="A6" s="4" t="inlineStr">
        <is>
          <t>2027</t>
        </is>
      </c>
      <c r="B6" s="5" t="n">
        <v>1311</v>
      </c>
      <c r="C6" s="4" t="inlineStr">
        <is>
          <t xml:space="preserve"> </t>
        </is>
      </c>
    </row>
    <row r="7">
      <c r="A7" s="4" t="inlineStr">
        <is>
          <t>2028 and thereafter</t>
        </is>
      </c>
      <c r="B7" s="5" t="n">
        <v>5595</v>
      </c>
      <c r="C7" s="4" t="inlineStr">
        <is>
          <t xml:space="preserve"> </t>
        </is>
      </c>
    </row>
    <row r="8">
      <c r="A8" s="4" t="inlineStr">
        <is>
          <t>Total lease payments</t>
        </is>
      </c>
      <c r="B8" s="5" t="n">
        <v>9911</v>
      </c>
      <c r="C8" s="4" t="inlineStr">
        <is>
          <t xml:space="preserve"> </t>
        </is>
      </c>
    </row>
    <row r="9">
      <c r="A9" s="4" t="inlineStr">
        <is>
          <t>Imputed interest</t>
        </is>
      </c>
      <c r="B9" s="5" t="n">
        <v>-2039</v>
      </c>
      <c r="C9" s="4" t="inlineStr">
        <is>
          <t xml:space="preserve"> </t>
        </is>
      </c>
    </row>
    <row r="10">
      <c r="A10" s="4" t="inlineStr">
        <is>
          <t>Total lease liability</t>
        </is>
      </c>
      <c r="B10" s="5" t="n">
        <v>7872</v>
      </c>
      <c r="C10" s="4" t="inlineStr">
        <is>
          <t xml:space="preserve"> </t>
        </is>
      </c>
    </row>
    <row r="11">
      <c r="A11" s="4" t="inlineStr">
        <is>
          <t>Less: Lease liability, current portion</t>
        </is>
      </c>
      <c r="B11" s="6" t="n">
        <v>561</v>
      </c>
      <c r="C11" s="4" t="inlineStr">
        <is>
          <t xml:space="preserve"> </t>
        </is>
      </c>
    </row>
    <row r="12">
      <c r="A12" s="4" t="inlineStr">
        <is>
          <t>Operating Lease, Liability, Current, Statement of Financial Position [Extensible Enumeration]</t>
        </is>
      </c>
      <c r="B12" s="4" t="inlineStr">
        <is>
          <t>Liabilities, Current</t>
        </is>
      </c>
      <c r="C12" s="4" t="inlineStr">
        <is>
          <t xml:space="preserve"> </t>
        </is>
      </c>
    </row>
    <row r="13">
      <c r="A13" s="4" t="inlineStr">
        <is>
          <t>Lease liability, noncurrent</t>
        </is>
      </c>
      <c r="B13" s="6" t="n">
        <v>7311</v>
      </c>
      <c r="C13" s="6" t="n">
        <v>1311</v>
      </c>
    </row>
    <row r="14">
      <c r="A14" s="4" t="inlineStr">
        <is>
          <t>Operating Lease, Liability, Noncurrent, Statement of Financial Position [Extensible Enumeration]</t>
        </is>
      </c>
      <c r="B14" s="4" t="inlineStr">
        <is>
          <t>Other Liabilities, Noncurrent</t>
        </is>
      </c>
      <c r="C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sequent Events - Additional Information (Details) - USD ($) $ / shares in Units, $ in Thousands</t>
        </is>
      </c>
      <c r="B1" s="2" t="inlineStr">
        <is>
          <t>1 Months Ended</t>
        </is>
      </c>
      <c r="D1" s="2" t="inlineStr">
        <is>
          <t>3 Months Ended</t>
        </is>
      </c>
    </row>
    <row r="2">
      <c r="B2" s="2" t="inlineStr">
        <is>
          <t>Nov. 01, 2024</t>
        </is>
      </c>
      <c r="C2" s="2" t="inlineStr">
        <is>
          <t>Oct. 31, 2024</t>
        </is>
      </c>
      <c r="D2" s="2" t="inlineStr">
        <is>
          <t>Sep. 30, 2024</t>
        </is>
      </c>
      <c r="E2" s="2" t="inlineStr">
        <is>
          <t>Jun. 30, 2024</t>
        </is>
      </c>
      <c r="F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common stock amount</t>
        </is>
      </c>
      <c r="B4" s="4" t="inlineStr">
        <is>
          <t xml:space="preserve"> </t>
        </is>
      </c>
      <c r="C4" s="4" t="inlineStr">
        <is>
          <t xml:space="preserve"> </t>
        </is>
      </c>
      <c r="D4" s="6" t="n">
        <v>17214</v>
      </c>
      <c r="E4" s="6" t="n">
        <v>2003</v>
      </c>
      <c r="F4" s="6" t="n">
        <v>4397</v>
      </c>
    </row>
    <row r="5">
      <c r="A5" s="4" t="inlineStr">
        <is>
          <t>Subsequent Events | Stock Repurchase Program | 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and retired of common stock (in Shares)</t>
        </is>
      </c>
      <c r="B7" s="5" t="n">
        <v>2400000</v>
      </c>
      <c r="C7" s="4" t="inlineStr">
        <is>
          <t xml:space="preserve"> </t>
        </is>
      </c>
      <c r="D7" s="4" t="inlineStr">
        <is>
          <t xml:space="preserve"> </t>
        </is>
      </c>
      <c r="E7" s="4" t="inlineStr">
        <is>
          <t xml:space="preserve"> </t>
        </is>
      </c>
      <c r="F7" s="4" t="inlineStr">
        <is>
          <t xml:space="preserve"> </t>
        </is>
      </c>
    </row>
    <row r="8">
      <c r="A8" s="4" t="inlineStr">
        <is>
          <t>Average price per share</t>
        </is>
      </c>
      <c r="B8" s="8" t="n">
        <v>1.72</v>
      </c>
      <c r="C8" s="4" t="inlineStr">
        <is>
          <t xml:space="preserve"> </t>
        </is>
      </c>
      <c r="D8" s="4" t="inlineStr">
        <is>
          <t xml:space="preserve"> </t>
        </is>
      </c>
      <c r="E8" s="4" t="inlineStr">
        <is>
          <t xml:space="preserve"> </t>
        </is>
      </c>
      <c r="F8" s="4" t="inlineStr">
        <is>
          <t xml:space="preserve"> </t>
        </is>
      </c>
    </row>
    <row r="9">
      <c r="A9" s="4" t="inlineStr">
        <is>
          <t>Repurchases of common stock amount</t>
        </is>
      </c>
      <c r="B9" s="6" t="n">
        <v>4130</v>
      </c>
      <c r="C9" s="4" t="inlineStr">
        <is>
          <t xml:space="preserve"> </t>
        </is>
      </c>
      <c r="D9" s="4" t="inlineStr">
        <is>
          <t xml:space="preserve"> </t>
        </is>
      </c>
      <c r="E9" s="4" t="inlineStr">
        <is>
          <t xml:space="preserve"> </t>
        </is>
      </c>
      <c r="F9" s="4" t="inlineStr">
        <is>
          <t xml:space="preserve"> </t>
        </is>
      </c>
    </row>
    <row r="10">
      <c r="A10" s="4" t="inlineStr">
        <is>
          <t>Subsequent Events | Vested RSUs and Exercised Options | 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t>
        </is>
      </c>
      <c r="B12" s="4" t="inlineStr">
        <is>
          <t xml:space="preserve"> </t>
        </is>
      </c>
      <c r="C12" s="5" t="n">
        <v>1998</v>
      </c>
      <c r="D12" s="4" t="inlineStr">
        <is>
          <t xml:space="preserve"> </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Summary of Share Repurchase Activity (Details) - Subsequent Events - USD ($) $ / shares in Units, shares in Thousands, $ in Thousands</t>
        </is>
      </c>
      <c r="C1" s="2" t="inlineStr">
        <is>
          <t>1 Months Ended</t>
        </is>
      </c>
    </row>
    <row r="2">
      <c r="B2" s="2" t="inlineStr">
        <is>
          <t>Nov. 01, 2024</t>
        </is>
      </c>
      <c r="C2" s="2" t="inlineStr">
        <is>
          <t>Nov. 01, 2024</t>
        </is>
      </c>
      <c r="D2" s="2" t="inlineStr">
        <is>
          <t>Oct. 31, 2024</t>
        </is>
      </c>
    </row>
    <row r="3">
      <c r="A3" s="3" t="inlineStr">
        <is>
          <t>Subsequent Event [Line Items]</t>
        </is>
      </c>
      <c r="B3" s="4" t="inlineStr">
        <is>
          <t xml:space="preserve"> </t>
        </is>
      </c>
      <c r="C3" s="4" t="inlineStr">
        <is>
          <t xml:space="preserve"> </t>
        </is>
      </c>
      <c r="D3" s="4" t="inlineStr">
        <is>
          <t xml:space="preserve"> </t>
        </is>
      </c>
    </row>
    <row r="4">
      <c r="A4" s="4" t="inlineStr">
        <is>
          <t>Total Number of Shares Purchased</t>
        </is>
      </c>
      <c r="B4" s="4" t="inlineStr">
        <is>
          <t xml:space="preserve"> </t>
        </is>
      </c>
      <c r="C4" s="5" t="n">
        <v>2400</v>
      </c>
      <c r="D4" s="4" t="inlineStr">
        <is>
          <t xml:space="preserve"> </t>
        </is>
      </c>
    </row>
    <row r="5">
      <c r="A5" s="4" t="inlineStr">
        <is>
          <t>Total Number of Shares Purchased as Part of Publicly Announced Plans or Programs</t>
        </is>
      </c>
      <c r="B5" s="4" t="inlineStr">
        <is>
          <t xml:space="preserve"> </t>
        </is>
      </c>
      <c r="C5" s="5" t="n">
        <v>2400</v>
      </c>
      <c r="D5" s="4" t="inlineStr">
        <is>
          <t xml:space="preserve"> </t>
        </is>
      </c>
    </row>
    <row r="6">
      <c r="A6" s="4" t="inlineStr">
        <is>
          <t>Stock Repurchase Program October 2024</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Total Number of Shares Purchased</t>
        </is>
      </c>
      <c r="B8" s="4" t="inlineStr">
        <is>
          <t xml:space="preserve"> </t>
        </is>
      </c>
      <c r="C8" s="4" t="inlineStr">
        <is>
          <t xml:space="preserve"> </t>
        </is>
      </c>
      <c r="D8" s="5" t="n">
        <v>2300</v>
      </c>
    </row>
    <row r="9">
      <c r="A9" s="4" t="inlineStr">
        <is>
          <t>Average Price Paid Per Share</t>
        </is>
      </c>
      <c r="B9" s="4" t="inlineStr">
        <is>
          <t xml:space="preserve"> </t>
        </is>
      </c>
      <c r="C9" s="4" t="inlineStr">
        <is>
          <t xml:space="preserve"> </t>
        </is>
      </c>
      <c r="D9" s="8" t="n">
        <v>1.72</v>
      </c>
    </row>
    <row r="10">
      <c r="A10" s="4" t="inlineStr">
        <is>
          <t>Total Number of Shares Purchased as Part of Publicly Announced Plans or Programs</t>
        </is>
      </c>
      <c r="B10" s="4" t="inlineStr">
        <is>
          <t xml:space="preserve"> </t>
        </is>
      </c>
      <c r="C10" s="4" t="inlineStr">
        <is>
          <t xml:space="preserve"> </t>
        </is>
      </c>
      <c r="D10" s="5" t="n">
        <v>2300</v>
      </c>
    </row>
    <row r="11">
      <c r="A11" s="4" t="inlineStr">
        <is>
          <t>Approximate Dollar Value of Shares that May Yet Be Purchased Under the Plans or Programs</t>
        </is>
      </c>
      <c r="B11" s="4" t="inlineStr">
        <is>
          <t xml:space="preserve"> </t>
        </is>
      </c>
      <c r="C11" s="4" t="inlineStr">
        <is>
          <t xml:space="preserve"> </t>
        </is>
      </c>
      <c r="D11" s="6" t="n">
        <v>22728</v>
      </c>
    </row>
    <row r="12">
      <c r="A12" s="4" t="inlineStr">
        <is>
          <t>Stock Repurchase Program November 2024</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Total Number of Shares Purchased</t>
        </is>
      </c>
      <c r="B14" s="5" t="n">
        <v>100</v>
      </c>
      <c r="C14" s="4" t="inlineStr">
        <is>
          <t xml:space="preserve"> </t>
        </is>
      </c>
      <c r="D14" s="4" t="inlineStr">
        <is>
          <t xml:space="preserve"> </t>
        </is>
      </c>
    </row>
    <row r="15">
      <c r="A15" s="4" t="inlineStr">
        <is>
          <t>Average Price Paid Per Share</t>
        </is>
      </c>
      <c r="B15" s="8" t="n">
        <v>1.75</v>
      </c>
      <c r="C15" s="4" t="inlineStr">
        <is>
          <t xml:space="preserve"> </t>
        </is>
      </c>
      <c r="D15" s="4" t="inlineStr">
        <is>
          <t xml:space="preserve"> </t>
        </is>
      </c>
    </row>
    <row r="16">
      <c r="A16" s="4" t="inlineStr">
        <is>
          <t>Total Number of Shares Purchased as Part of Publicly Announced Plans or Programs</t>
        </is>
      </c>
      <c r="B16" s="5" t="n">
        <v>100</v>
      </c>
      <c r="C16" s="4" t="inlineStr">
        <is>
          <t xml:space="preserve"> </t>
        </is>
      </c>
      <c r="D16" s="4" t="inlineStr">
        <is>
          <t xml:space="preserve"> </t>
        </is>
      </c>
    </row>
    <row r="17">
      <c r="A17" s="4" t="inlineStr">
        <is>
          <t>Approximate Dollar Value of Shares that May Yet Be Purchased Under the Plans or Programs</t>
        </is>
      </c>
      <c r="B17" s="6" t="n">
        <v>22554</v>
      </c>
      <c r="C17" s="6" t="n">
        <v>22554</v>
      </c>
      <c r="D17"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Summary of Share Repurchase Activity (Parenthetical) (Details)</t>
        </is>
      </c>
      <c r="B1" s="2" t="inlineStr">
        <is>
          <t>Mar. 31, 2024 USD ($)</t>
        </is>
      </c>
    </row>
    <row r="2">
      <c r="A2" s="4" t="inlineStr">
        <is>
          <t>Class A Common Stock</t>
        </is>
      </c>
      <c r="B2" s="4" t="inlineStr">
        <is>
          <t xml:space="preserve"> </t>
        </is>
      </c>
    </row>
    <row r="3">
      <c r="A3" s="3" t="inlineStr">
        <is>
          <t>Subsequent Event [Line Items]</t>
        </is>
      </c>
      <c r="B3" s="4" t="inlineStr">
        <is>
          <t xml:space="preserve"> </t>
        </is>
      </c>
    </row>
    <row r="4">
      <c r="A4" s="4" t="inlineStr">
        <is>
          <t>Repurchase authorized amount</t>
        </is>
      </c>
      <c r="B4" s="6"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SmartRent, Inc., and its wholly owned subsidiaries (collectively, the "Company"), is an enterprise real estate technology company that provides comprehensive management software and applications designed for property owners, managers and residents. Its suite of products and services, which includes both smart building hardware and cloud-based software-as-a-service ("SaaS") solutions, provides seamless visibility and control over real estate assets. The Company’s solutions can help lower operating costs, increase revenue, mitigate operational friction and protect assets for owners and operators, while providing a differentiated, elevated living experience for residents. The Company is headquartered in Scottsdale, Arizona. The Company, formerly known as Fifth Wall Acquisition Corp. I ("FWAA"), was originally incorporated in Delaware on November 23, 2020, as a special purpose acquisition company formed for the purpose of effecting a merger, capital stock exchange, asset acquisition, stock purchase, reorganization, or other similar business combination with one or more target businesses. On February 9, 2021, the Company consummated its initial public offering, following which its shares began trading on the Nasdaq National Market. On April 21, 2021, FWAA entered into an Agreement and Plan of Merger (as amended, the “Merger Agreement”) with SmartRent.com, Inc. (“Legacy SmartRent”) and Einstein Merger Corp. I, a wholly owned subsidiary of FWAA. On August 24, 2021, the transactions contemplated by the Merger Agreement (the “Business Combination”) were consummated. In connection with the closing of the Business Combination, FWAA changed its name to SmartRent, Inc. and its shares began trading on the New York Stock Exchange under the symbol “SMRT.” As a result of the Business Combination, SmartRent, Inc. became the owner, directly or indirectly, of all the equity interests of Legacy SmartRent and its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3:11:12Z</dcterms:created>
  <dcterms:modified xmlns:dcterms="http://purl.org/dc/terms/" xmlns:xsi="http://www.w3.org/2001/XMLSchema-instance" xsi:type="dcterms:W3CDTF">2024-11-06T13:11:12Z</dcterms:modified>
</cp:coreProperties>
</file>